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ORGANIZATION AND BASIS OF PRESE" sheetId="10" state="visible" r:id="rId10"/>
    <sheet xmlns:r="http://schemas.openxmlformats.org/officeDocument/2006/relationships" name="LIQUIDITY" sheetId="11" state="visible" r:id="rId11"/>
    <sheet xmlns:r="http://schemas.openxmlformats.org/officeDocument/2006/relationships" name="SIGNIFICANT ACCOUNTING POLIC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ACCRUED EXPENSES" sheetId="16" state="visible" r:id="rId16"/>
    <sheet xmlns:r="http://schemas.openxmlformats.org/officeDocument/2006/relationships" name="SERIES C PREFERRED STOCK"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ACCRUED EXPENSES (Tables)" sheetId="30" state="visible" r:id="rId30"/>
    <sheet xmlns:r="http://schemas.openxmlformats.org/officeDocument/2006/relationships" name="STOCK OPTIONS AND WARRANTS (Tab"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LIQUIDITY - Narrative (Details)" sheetId="34" state="visible" r:id="rId34"/>
    <sheet xmlns:r="http://schemas.openxmlformats.org/officeDocument/2006/relationships" name="LIQUIDITY - Financing Agreement" sheetId="35" state="visible" r:id="rId35"/>
    <sheet xmlns:r="http://schemas.openxmlformats.org/officeDocument/2006/relationships" name="LIQUIDITY - Financing Agreeme_2" sheetId="36" state="visible" r:id="rId36"/>
    <sheet xmlns:r="http://schemas.openxmlformats.org/officeDocument/2006/relationships" name="LIQUIDITY - Sales Agreements Na"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DEBT - Schedule of Notes Payabl" sheetId="49" state="visible" r:id="rId49"/>
    <sheet xmlns:r="http://schemas.openxmlformats.org/officeDocument/2006/relationships" name="DEBT - Senior Credit Agreement " sheetId="50" state="visible" r:id="rId50"/>
    <sheet xmlns:r="http://schemas.openxmlformats.org/officeDocument/2006/relationships" name="DEBT - Senior Credit Agreemen_2" sheetId="51" state="visible" r:id="rId51"/>
    <sheet xmlns:r="http://schemas.openxmlformats.org/officeDocument/2006/relationships" name="DEBT - Senior Credit Agreemen_3" sheetId="52" state="visible" r:id="rId52"/>
    <sheet xmlns:r="http://schemas.openxmlformats.org/officeDocument/2006/relationships" name="DEBT - Senior Credit Agreemen_4" sheetId="53" state="visible" r:id="rId53"/>
    <sheet xmlns:r="http://schemas.openxmlformats.org/officeDocument/2006/relationships" name="DEBT - Schedule of Debt Discoun" sheetId="54" state="visible" r:id="rId54"/>
    <sheet xmlns:r="http://schemas.openxmlformats.org/officeDocument/2006/relationships" name="DEBT - Senior Credit Agreemen_5" sheetId="55" state="visible" r:id="rId55"/>
    <sheet xmlns:r="http://schemas.openxmlformats.org/officeDocument/2006/relationships" name="DEBT - Fixed Payment Obligation" sheetId="56" state="visible" r:id="rId56"/>
    <sheet xmlns:r="http://schemas.openxmlformats.org/officeDocument/2006/relationships" name="DEBT - Other Notes Payable Narr" sheetId="57" state="visible" r:id="rId57"/>
    <sheet xmlns:r="http://schemas.openxmlformats.org/officeDocument/2006/relationships" name="DEBT - Convertible Note Payable" sheetId="58" state="visible" r:id="rId58"/>
    <sheet xmlns:r="http://schemas.openxmlformats.org/officeDocument/2006/relationships" name="DEBT - Schedule of Minimum Requ" sheetId="59" state="visible" r:id="rId59"/>
    <sheet xmlns:r="http://schemas.openxmlformats.org/officeDocument/2006/relationships" name="DEBT - Class B Units Narrative " sheetId="60" state="visible" r:id="rId60"/>
    <sheet xmlns:r="http://schemas.openxmlformats.org/officeDocument/2006/relationships" name="ACCRUED EXPENSES - Schedule of " sheetId="61" state="visible" r:id="rId61"/>
    <sheet xmlns:r="http://schemas.openxmlformats.org/officeDocument/2006/relationships" name="ACCRUED EXPENSES - Schedule o_2" sheetId="62" state="visible" r:id="rId62"/>
    <sheet xmlns:r="http://schemas.openxmlformats.org/officeDocument/2006/relationships" name="ACCRUED EXPENSES - Narrative (D" sheetId="63" state="visible" r:id="rId63"/>
    <sheet xmlns:r="http://schemas.openxmlformats.org/officeDocument/2006/relationships" name="SERIES C PREFERRED STOCK - Narr" sheetId="64" state="visible" r:id="rId64"/>
    <sheet xmlns:r="http://schemas.openxmlformats.org/officeDocument/2006/relationships" name="STOCK OPTIONS AND WARRANTS - Am" sheetId="65" state="visible" r:id="rId65"/>
    <sheet xmlns:r="http://schemas.openxmlformats.org/officeDocument/2006/relationships" name="STOCK OPTIONS AND WARRANTS - Sc" sheetId="66" state="visible" r:id="rId66"/>
    <sheet xmlns:r="http://schemas.openxmlformats.org/officeDocument/2006/relationships" name="STOCK OPTIONS AND WARRANTS - _2" sheetId="67" state="visible" r:id="rId67"/>
    <sheet xmlns:r="http://schemas.openxmlformats.org/officeDocument/2006/relationships" name="STOCK OPTIONS AND WARRANTS - _3" sheetId="68" state="visible" r:id="rId68"/>
    <sheet xmlns:r="http://schemas.openxmlformats.org/officeDocument/2006/relationships" name="STOCK OPTIONS AND WARRANTS - St" sheetId="69" state="visible" r:id="rId69"/>
    <sheet xmlns:r="http://schemas.openxmlformats.org/officeDocument/2006/relationships" name="STOCK OPTIONS AND WARRANTS - _4" sheetId="70" state="visible" r:id="rId70"/>
    <sheet xmlns:r="http://schemas.openxmlformats.org/officeDocument/2006/relationships" name="INCOME TAXES - Narrative (Detai"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EMPLOYEE BENEFIT PLAN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 numFmtId="170" formatCode="#,##0.0_);(#,##0.0)"/>
    <numFmt numFmtId="171" formatCode="_(&quot;$ &quot;#,##0.0_);_(&quot;$ &quot;(#,##0.0)"/>
    <numFmt numFmtId="172" formatCode="#,##0.0000_);(#,##0.0000)"/>
    <numFmt numFmtId="173" formatCode="#,##0.000_);(#,##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2627</t>
        </is>
      </c>
      <c r="C9" s="4" t="inlineStr">
        <is>
          <t xml:space="preserve"> </t>
        </is>
      </c>
      <c r="D9" s="4" t="inlineStr">
        <is>
          <t xml:space="preserve"> </t>
        </is>
      </c>
    </row>
    <row r="10">
      <c r="A10" s="4" t="inlineStr">
        <is>
          <t>Entity Registrant Name</t>
        </is>
      </c>
      <c r="B10" s="4" t="inlineStr">
        <is>
          <t>GLOBAL CLEAN ENERG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407858</t>
        </is>
      </c>
      <c r="C12" s="4" t="inlineStr">
        <is>
          <t xml:space="preserve"> </t>
        </is>
      </c>
      <c r="D12" s="4" t="inlineStr">
        <is>
          <t xml:space="preserve"> </t>
        </is>
      </c>
    </row>
    <row r="13">
      <c r="A13" s="4" t="inlineStr">
        <is>
          <t>Entity Address, Address Line One</t>
        </is>
      </c>
      <c r="B13" s="4" t="inlineStr">
        <is>
          <t>2790 Skypark Drive</t>
        </is>
      </c>
      <c r="C13" s="4" t="inlineStr">
        <is>
          <t xml:space="preserve"> </t>
        </is>
      </c>
      <c r="D13" s="4" t="inlineStr">
        <is>
          <t xml:space="preserve"> </t>
        </is>
      </c>
    </row>
    <row r="14">
      <c r="A14" s="4" t="inlineStr">
        <is>
          <t>Entity Address, Address Line Two</t>
        </is>
      </c>
      <c r="B14" s="4" t="inlineStr">
        <is>
          <t>Suite 105</t>
        </is>
      </c>
      <c r="C14" s="4" t="inlineStr">
        <is>
          <t xml:space="preserve"> </t>
        </is>
      </c>
      <c r="D14" s="4" t="inlineStr">
        <is>
          <t xml:space="preserve"> </t>
        </is>
      </c>
    </row>
    <row r="15">
      <c r="A15" s="4" t="inlineStr">
        <is>
          <t>Entity Address, City or Town</t>
        </is>
      </c>
      <c r="B15" s="4" t="inlineStr">
        <is>
          <t>Torranc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505</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641-4234</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932000</v>
      </c>
    </row>
    <row r="32">
      <c r="A32" s="4" t="inlineStr">
        <is>
          <t>Entity Common Stock, Shares Outstanding</t>
        </is>
      </c>
      <c r="B32" s="4" t="inlineStr">
        <is>
          <t xml:space="preserve"> </t>
        </is>
      </c>
      <c r="C32" s="6" t="n">
        <v>50182233</v>
      </c>
      <c r="D32" s="4" t="inlineStr">
        <is>
          <t xml:space="preserve"> </t>
        </is>
      </c>
    </row>
    <row r="33">
      <c r="A33" s="4" t="inlineStr">
        <is>
          <t>Entity Central Index Key</t>
        </is>
      </c>
      <c r="B33" s="4" t="inlineStr">
        <is>
          <t>000074879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A - ORGANIZATION AND BASIS OF PRESENTATION Description of Business Throughout this Annual Report, the terms “we,” “us,” “our,” “our company,” and “the Company” collectively refer to Global Clean Energy Holdings, Inc. and its wholly-owned subsidiaries. References to “GCEH” refer only to Global Clean Energy Holdings, Inc. GCEH is a Delaware corporation. GCEH currently operates through various wholly-owned U.S. and foreign subsidiaries. The principal subsidiaries include: (i) Sustainable Oils, Inc., (“SusOils”), a Delaware corporation that conducts feedstock breeding, owns proprietary rights to various Camelina varieties and operates our Camelina business; (ii) GCE Holdings Acquisitions, LLC and its five Delaware limited liability company subsidiaries that were formed to finance and own, directly or indirectly, Bakersfield Renewable Fuels, LLC, (“BKRF”), a Delaware limited liability company that owns our Bakersfield Renewable Fuels Facility (“Facility”); (iii) GCE Operating Company, LLC, a Delaware limited liability company that operates our Bakersfield, California Renewable Fuels Facility and employs various personnel throughout the Company; (iv) Agribody Technologies, Inc., (“AT”), a Delaware corporation that owns and oversees aspects of our plant science programs; (v) Camelina Company España, S.L.U., (“CCE”), a Spanish private limited company that develops proprietary Camelina varieties and leads our business expansion opportunities in Europe and South America and (vi) Global Clean Renewable Argentina S.R.L., (“GCRA”), a limited liability company in Argentina that conducts operations in Argentina. We also own several foreign inactive subsidiaries. GCEH is a vertically integrated renewable fuels innovator producing ultra-low carbon renewable fuels from patented nonfood Camelina varieties. Our farm-to-fuel business model is designed to allow greater efficiencies throughout the value chain, lowering our finished fuels’ carbon intensity and streamlining our operations at every step. Our patented Camelina varieties are purposefully bred to increase yield, quicken maturity, and increase tolerance to drought and pests. Today, the Company owns the world’s largest portfolio of patented Camelina genetics, and we contract directly with farmers in North and South America to grow our proprietary Camelina crop on fallow land. Basis of Presentation and Principles of Consolidation The accompanying consolidated financial statements of the Company have been prepared in accordance with U.S. generally accepted accounting principles (“U.S. GAAP”). References to the “ASC” hereafter refer to the Accounting Standards Codification established by the Financial Accounting Standards Board (“FASB”) as the source of authoritative U.S. GAAP. All intercompany accounts and transactions have been eliminated in consolidation. Certain reclassifications have been made within the consolidated financial statements for the prior period to conform with current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QUIDITY</t>
        </is>
      </c>
      <c r="B1" s="2" t="inlineStr">
        <is>
          <t>12 Months Ended</t>
        </is>
      </c>
    </row>
    <row r="2">
      <c r="B2" s="2" t="inlineStr">
        <is>
          <t>Dec. 31, 2023</t>
        </is>
      </c>
    </row>
    <row r="3">
      <c r="A3" s="3" t="inlineStr">
        <is>
          <t>Notes to Financial Statements</t>
        </is>
      </c>
      <c r="B3" s="4" t="inlineStr">
        <is>
          <t xml:space="preserve"> </t>
        </is>
      </c>
    </row>
    <row r="4">
      <c r="A4" s="4" t="inlineStr">
        <is>
          <t>LIQUIDITY</t>
        </is>
      </c>
      <c r="B4" s="4" t="inlineStr">
        <is>
          <t>NOTE B - LIQUIDITY The accompanying consolidated financial statements have been prepared on the basis that the Company will continue as a going concern. As shown in the accompanying consolidated financial statements, the Company has incurred a net loss applicable to its common stockholders of $89.9 million during the twelve months ended December 31, 2023, and had an accumulated deficit of $261.7 million at December 31, 2023. At December 31, 2023, the Company had working capital deficit of $217.5 million and a stockholders' deficit of $129.2 million. Our Facility is still under construction, and we do not expect to generate any revenue from our Facility until the commencement of commercial operations at the Facility. Various scheduling issues experienced to date with CTCI Americas, Inc., a Texas corporation (“CTCI”), our lead contractor, and other factors beyond our control have delayed the completion of the project. Such factors have included, by way of example, poor planning and execution by the engineering, procurement and construction contractors for the project, the impact of the COVID-19 pandemic, unavailability of skilled labor, material shortages and other matters. Delays to engineering activities have resulted from, among other things, inadequate engineering staffing, and the failure or inability to progress engineering in a timely, efficient, and collaborative manner. The project has also experienced engineering, procurement and construction issues with our contractors, including lack of timely scheduling, untimely change order estimations, delay in ordering certain materials and unanticipated turnover of personnel to fully handle the workstreams of the project. We also experienced inefficiencies and delays from contracted engineering and specialty firms due to the unavailability of skilled labor, delays in contractors performing required material fabrication, labor inefficiencies, productivity issues, material shortages, supply chain disruption, and transportation delays. The project has experienced such delays despite steps taken by us to mitigate such delays. We have taken steps for CTCI, to accelerate the completion of the project, including the hiring of a third-party project management services group during 2023, although further delays beyond estimated timelines, or unexpected construction costs including any unfavorable negotiation of change order claims, could increase the cost of completion beyond our budgeted costs. Based on the schedule provided to us by our lead contractor, CTCI, and current work effort we believe that the Facility will commence initial and commercial operations during the second quarter of 2024, however there can be no assurance that operations will commence within this time period. Revenues from the Facility are expected to commence with commercial operations. In addition, CTCI continues to claim that it has incurred costs in excess of the guaranteed maximum price set forth in the Engineering, Procurement and Construction Agreement with CTCI (the “CTCI EPC Agreement”), as amended, and is seeking at least $760.0 million in total compensation through the end of the project. While the Company is evaluating CTCI’s claims, we dispute such claims, and the Company intends to vigorously defend its position, including by asserting all rights, defenses and counterclaims that the Company may have under the CTCI EPC Agreement and at law. Accordingly, the Company has accrued $372.6 million for CTCI’s claims in the consolidated balance sheet as of December 31, 2023 which includes contingent accrued interest of $8.9 million. Therefore, as of December 31, 2023, the amount of the EPC deferred payment totaled $602.2 million which includes the contingent liability of $372.6 million. An unfavorable outcome with CTCI on this dispute may materially impact our future liquidity. In addition, ExxonMobil Renewables LLC (“Exxon”), in its capacity as a preferred stockholder of the Company, filed a complaint against the Company in the Court of Chancery of the State of Delaware to compel inspection of the Company’s books and records under Section 220 of the Delaware General Corporation Law in relation to alleged wrongdoing by the Company’s management (“Section 220 Demand”). The Company and Exxon have jointly filed a stipulation with the court on an agreed scope of voluntary document production by the Company. While we deny the allegations described in the complaint, it is possible that one or more additional stockholder suits could be filed pertaining to the subject matter of the Section 220 Demand. The Section 220 Demand and the potential risk of additional stockholder suits has created additional uncertainties around our ability to successfully obtain third party financing required to complete the Facility and other commercial financing for working capital needs (See Note K - Commitments and Contingencies - Legal for further information). In addition, ExxonMobil Oil Corporation (“EMOC”), as counterparty to that certain Product Offtake Agreement, dated April 10, 2019 (the “Offtake Agreement” or “POA”), has notified the Company that it has terminated the POA on the basis that the Start Date under the POA of June 30, 2023 was not achieved. While the Company disputes EMOC's purported termination, such purported termination of the POA has created a condition that raises an uncertainty as to the POA and renewable diesel revenues to be received pursuant to the POA. Termination of the POA will result in an Event of Default under our secured term loan agreement (the “Senior Credit Agreement”) (See Note K - Commitments and Contingencies - Legal for further information). The Company currently does not have any other offtake arrangements for renewable diesel and naphtha other than the Product Offtake Agreement and is actively pursuing all available options, including alternative offtake arrangements, to mitigate potential losses that could occur as a result of ExxonMobil's purported termination. As of December 31, 2023, the Company’s primary source of liquidity is cash on hand and available borrowings under its Senior Credit Agreement. As of April 9, 2024, the Company entered into Amendment No. 14 to the Senior Credit Agreement that provided for, an increase to the Tranche D loan facility up to $165.0 million, providing $25.0 million of new funding (See Note M - Subsequent Events for further information ) . As of April 16, 2024, the Company is operating with $9.0 million of borrowing capacity under the Senior Credit Agreement. While our Senior Lenders continue approving and funding draw requests on an as-submitted basis and there are ongoing discussions with the Senior Lenders concerning increasing borrowing capacity under the Senior Credit Agreement, there can be no assurance that such future draw requests will be successful. In addition, under the Senior Credit Agreement, the Company is required to raise $10.0 million by April 30, 2024 and an additional $170.0 million by July 5, 2024 to refinance a portion of the senior debt, and will require $117.1 million for cash interest payments by June 30, 2024 (if not otherwise permitted to pay interest in-kind) related to the Senior Credit Agreement. The Senior Credit Agreement also requires that we maintain a debt balance of not more than $470.0 million on and after June 30, 2024, and $370.0 million on and after June 30, 2025, and if proceeds from the required capital raises or cash from operations are insufficient to pay down the senior debt to achieve these debt balances and interest, we will be required to undertake additional financings to meet the target debt balance of $470.0 million on and after June 30, 2024. As a result, as of December 31, 2023, $170.5 million of the Senior Credit Agreement balance is included in the current portion of long-term debt. The current portion is comprised of (1) payment required based on the Tranche D waterfall structure to include principal, interest and premium of a 1.25x multiple on invested capital (“MOIC”) and (2) additional payment of approximately $26.5 million required to achieve the targeted debt balance of not more than $470.0 million after successful raise of the $170.0 million by July 5, 2024. Also, under the terms of the Series C Preferred Stock, the Company will be required to pay dividend payments of $29.7 million starting June 30, 2024 through April 16, 2025. In addition, we have a fixed payment obligation of $30.8 million, as subsequently amended in January 2024, that is due to be paid in full by December 2024. In addition to the required cash outflows related to our debt and Series C Preferred Stock cash obligations, the Company estimates that it will require the following additional funding through April 16, 2025: • $25.7 million to fund the completion of the Facility and for other operational requirements, and • $40.0 million to fund the initial feedstock required for operations. We will also be required to begin making installment payments of our EPC deferred payment along with payment of a deferred amount that we may be required to make to our project management service provider (as further discussed in Note K - Commitments and Contingencies) once we achieve Substantial Completion, as defined by the CTCI EPC Agreement, as amended, which management does not estimate will occur until the first quarter of 2025. The EPC deferred payment and deferred payment (excluding contingent amounts) to the project management service provider totaled $229.7 million and $5.3 million, respectively, as of December 31, 2023. The uncertainty of the timing of the completion and costs of the Facility, the lack of significant operating cash flows until the initial revenues from the Facility begin, no current committed equity or debt financing and the significant cash shortfall to meet the Company’s financial obligations, represent events and conditions that raise a substantial doubt about the Company's ability to continue as a going concern for a period of at least one year from the time the financial statements are issued. Management is currently pursuing and evaluating several plans to mitigate the conditions or events that raise a substantial doubt about the Company’s ability to continue as a going concern, which include the following: • Exercising the Company’s rights under the CTCI Agreement to recover liquidated damages to which the Company may be entitled; • Engaging with third parties, including our existing senior lender group and other stakeholders, to raise additional debt or equity capital, including developing deleveraging strategies; • Evaluating the Company’s existing arrangements and potential financing and transaction structures to minimize our current and future credit support obligations; • Accelerating Camelina development and expanding the Company’s Camelina business generally; • Pursuing other potential supply and offtake arrangements • Requesting waivers from our lenders to the Senior Credit Agreement to be in compliance; and • Pursuing initiatives to reduce operating expenses. There can be no assurance that sufficient liquidity can be obtained on terms acceptable to the Company, or at all. As a result, and given the high volatility in the capital markets, as well as our ongoing legal matters with Exxon, the Company has concluded that management’s plans do not alleviate the substantial doubt about our ability to continue as a going concern beyond one year from the date the consolidated financial statements are issued. The accompanying consolidated financial statements do not include any adjustments relating to the recoverability and classification of assets and their carrying amounts, or the amounts and classification of liabilities that might result from the outcome of this uncertainty. Financing Agreements Credit Facilities BKRF OCB, LLC ("BKRF OCB"), an indirect, wholly-owned subsidiary of GCEH, is the primary borrower under our $559.6 million Senior Credit Agreement as of December 31, 2023. The purpose of this facility is to provide cash to BKRF to facilitate the construction of the Facility. On August 5, 2022, certain subsidiaries of the Company entered into Amendment No. 9 to the Senior Credit Agreement to, among other things, increase the Tranche B Commitments thereunder by $60.0 million to $397.6 million, extend the start date of the Facility to March 31, 2023 (which has been extended to April 30, 2024) and implement certain other commercial arrangements as described therein. Existing defaults and potential events of defaults under the Senior Credit Agreement, if any, were also waived by the lenders in connection with the effectiveness of Amendment No. 9. As payment of the amendment and upsize premium, the Company issued to the lenders warrants to purchase up to 7,468,929 shares of the Company’s common stock, exercisable until December 23, 2028 at an exercise price of $2.25 per share. On January 30, 2023, we entered into Amendment No. 10 to our Senior Credit Agreement, pursuant to which the lenders agreed to, among other things, a series of Tranche C Commitments in an amount of up to $40.0 million, which were available to be drawn through June 30, 2023. In addition, the amendment provided for (i) an increase in the underlying interest rate on the loans following the effective date of the amendment from 12.5% to 15.0%, (ii) the ability to pay interest in kind (in lieu of a cash payment) for the periods ending March 31, 2023 and June 30, 2023, (iii) a change in the maturity date to December 31, 2025, (iv) an agreement to raise at least $10.0 million in new capital by March 31, 2023, and $100.0 million by April 1, 2024, and (v) certain governance rights, including certain limited rights for the administrative agent to put forth nominees to our Board of Directors. The requirement to raise at least $10.0 million in new capital was extended to June 30, 2023. We also agreed, in relation to Amendment No. 10 of the Senior Credit Agreement, to pay to the lenders an upsize premium of $2.0 million and issue warrants to purchase up to 15,000,000 shares of the Company’s common stock, exercisable until December 23, 2028 at an exercise price of $0.075 per share. Pursuant to Amendment No. 10, the Company also agreed to grant to the administrative agent a security interest in all assets of SusOils, pursuant to a pledge and security agreement, dated as of January 30, 2023, by and among the Company, SusOils, and Orion Energy Partners TP Agent, LLC, as the collateral agent (the “Security Agreement”). If prior to June 30, 2025, the principal amount of the loans under the Senior Credit Agreement is below $300.0 million, or on and after June 30, 2025 the principal amount of loans under the Senior Credit Agreement is below $200.0 million, then the security interest will automatically terminate. The right to foreclose on the collateral is limited to specific fundamental events of default under the Senior Credit Agreement, including payment defaults and defaults arising from bankruptcy related actions. On May 19, 2023, the Company entered into Amendment No. 11 to the Senior Credit Agreement whereby the Senior Lenders agreed to increase the Tranche C Commitments from $40.0 million to $47.0 million. On June 21, 2023, the Company entered into Amendment No. 12 to the Senior Credit Agreement which provided for a $7.0 million increase in availability to Tranche C for a total commitment of $54.0 million. On July 5, 2023, the Company entered into Amendment No. 13 to the Senior Credit Agreement that provides for, among other things, a new $110.0 million Tranche D term loan facility, which may be increased up to $140.0 million upon the consent of the Required Lenders (as defined within Amendment No. 13). As of the effective date of Amendment No. 13, $36.0 million of loans were committed, including $7.0 million of new funding and $29.0 million converted from Tranche C. As of December 31, 2023, we have borrowed $523.4 million under the Senior Credit Agreement, including $103.8 million of Tranche D. Amendment No. 13 also amended (i) the Tranche A and Tranche B prepayment schedule to provide for a prepayment premium of 1.4x of the total amount of such loans being prepaid, (ii) the payment schedule for the Tranche A, Tranche B and Tranche C loans such that the applicable prepayment premium would be payable through the maturity date of those loans, and (iii) the Tranche C prepayment schedule to provide for an aggregate prepayment premium (comprised of the Tranche C priority premium and Subordinated Premium) of 2.0x of the total amount of loans being repaid. All principal, interest or other amounts paid in cash upon payment of the loans will count towards the prepayment premiums for each of the Tranche A, Tranche B, Tranche C and Tranche D loans. In addition, Amendment No. 13 extends the outside date for which the Company is required to complete a $10.0 million capital raise by July 31, 2023, which was subsequently extended to April 30, 2024, and also provides that the outside date for completing a second $170.0 million capital raise is July 5, 2024. (See Note K - Commitments and Contingencies for further information) Amendment No. 13 also extends the deadlines for implementing certain governance and management related matters until April 30, 2024. Pursuant to Waiver No. 8, the lenders agreed to waive certain Defaults and Events of Default (each as defined under the Senior Credit Agreement), if any, arising prior to, or based on events or circumstances existing prior to, the effective date of Amendment No. 13. In connection with Amendment No. 13 and the conversion of Tranche C term loans to Tranche D term loans, certain outstanding warrants that were previously issued to the lenders were canceled and reissued as new warrants to purchase up to 10,875,000 shares of GCEH’s common stock, exercisable until December 23, 2028 at an exercise price of $0.075 per share. These GCEH Warrants also provide for other amendments necessary to reflect a reallocation amongst the lenders of outstanding warrants, as further set forth in that certain amendment agreement, dated as of July 5, 2023, by and among GCEH and the lenders party thereto with the terms of the warrants remaining unchanged. GCEH has agreed to register the resale of the shares of common stock underlying the GCEH Warrants pursuant to an amendment to that certain registration rights agreement, dated July 5, 2023, by and among the Company and the lenders party thereto. As of April 9, 2024, the Company entered into Amendment No. 14 to the Senior Credit Agreement that provided for, an increase to the Tranche D loan facility up to $165.0 million, providing $25.0 million of new funding. As of April 16, 2024, we have borrowed a total of $575.6 million under the Senior Credit Agreement, including $156.0 million of Tranche D. Consequently, as of April 16, 2024, the Company is operating with $9.0 million of borrowing capacity under the Senior Credit Agreement. While our Senior Lenders continue approving and funding draw requests on an as-submitted basis and there are ongoing discussions with the Senior Lenders concerning increasing borrowing capacity under the Senior Credit Agreement, there can be no assurance that such future draw requests will be successful. The availability period for which the Tranche D facility can be drawn may be extended from time to time by the Administrative Agent is currently extended until April 30, 2024. Preferred Stock On February 23, 2022, we issued 145,000 shares of our newly created Series C Preferred Stock (the “Series C Preferred”) and five-year warrants (the “GCEH Warrants”) to purchase up to an aggregate of 18,547,731 shares of our common stock (5,017,008 issued to settle the Warrant Commitment Liability) at an exercise price of $2.25 per share to ExxonMobil Renewables LLC (“ExxonMobil Renewables”), an affiliate of ExxonMobil, and 11 other institutional investors (all of whom are Senior Lenders under our existing Senior Credit Agreement) for an aggregate purchase price of $145.0 million and the settlement of the Warrant Commitment Liability. As additional consideration for ExxonMobil’s investment, we also granted ExxonMobil Renewables additional warrants (the “GCEH Tranche II Warrants”) to purchase up to 6.5 million shares of common stock at an exercise price per share of $3.75 until February 22, 2028, and a warrant to acquire 33% (19,701,493 shares) of our SusOils subsidiary for an exercise price of $1.675 per share until February 27, 2027 (“SusOil Warrant”). On August 5, 2022, the GCEH Tranche II Warrants were amended to an exercise price of $2.25 per share and the exercise period for all of the ExxonMobil warrants were extended to December 23, 2028. Each of the GCEH Warrants, GCEH Tranche II Warrants and SusOil Warrant may be exercised for cash or by means of cashless exercise, however the GCEH Tranche II Warrants cannot be exercised until the earlier of (i) the date on which ExxonMobil exercises its option to extend the Initial Term of the Offtake Agreement into the Renewal Term (as defined by the Offtake Agreement) or (ii) a change of control, sale, or the dissolution of the Company. On August 5, 2022, the SusOil Warrant was amended to an exercise price of $1.0 million ($0.0507 per share) in consideration for amendments to the Company’s Product Offtake Agreement and Term Purchase Agreement. Under the Certificate of Designations of the Series C Preferred, the holders of the Series C Preferred are entitled to receive dividends at a rate of 15%, compounded quarterly provided that, until April 16, 2024, we may elect not to pay some or all of the accrued dividends in cash, in which case the unpaid dividends shall accrue and be added to the original issuance price of the shares of Series C Preferred. The shares of Series C Preferred have no voting rights, except as required by law or with respect to certain protective provisions in the Certificate of Designations. For such time as ExxonMobil holds any shares of Series C Preferred, ExxonMobil will have the right, exercisable at its option, to appoint two directors to GCEH’s Board of Directors. If the Series C Preferred shares have not been redeemed prior to the fifth anniversary of issuance, or upon an event of default under the Certificate of Designations, ExxonMobil will have the right to appoint a majority of the Board of Directors. The Certificate of Designations provides that we will have the right, at any time, to redeem/repurchase the outstanding shares of Series C Preferred (in increments of no less than $25.0 million), for an amount equal to the Corporate Redemption Price (as defined in the Certificate of Designations) at any time the Series C Preferred is outstanding. The Certificate of Designations of the Series C Preferred Stock provides for mandatory redemption upon a Change of Control or Event of Default (as defined therein) and are not convertible into shares of our common stock. GCEH may redeem the Series C Preferred Stock at any time within the first two years at 1.85 times, and the next three years at 2.0 times, the amount of the investment (including any accrued unpaid dividends). Sales Agreements In April 2019, the Company entered into a binding Offtake Agreement pursuant to which ExxonMobil has committed to purchase 2.5 million barrels of renewable diesel annually (the “Committed Volume”) from the Facility (including the Renewable Identification Numbers (“RINs”) allocated to such quantities of renewable diesel), and the Company has committed to sell these quantities of renewable diesel to ExxonMobil. ExxonMobil’s obligation to purchase renewable diesel will last for a period of five years following the date that the Facility commences commercial operations (“Start Date”). ExxonMobil has the option to extend the initial five-year term. Either party may terminate the POA if the Facility does not meet certain production levels by certain milestone dates following the commencement of the Facility’s operations or the Start Date has not occurred by June 30, 2023, as may be extended for events of force majeure. In April 2021, BKRF entered into a Term Purchase Agreement (“TPA”) with ExxonMobil under which ExxonMobil has the right to purchase additional quantities of renewable diesel from our Facility, and the Company is obligated to sell such additional amounts of renewable diesel to ExxonMobil. Under the POA, ExxonMobil committed to purchase the Committed Volume from the Facility. However, the Facility is designed to produce more than the Committed Volume. Under the TPA, following the Start Date, ExxonMobil has the exclusive right to purchase all renewable diesel produced in excess of the Committed Volume that we sell to ExxonMobil under the POA. The Company also agreed to transfer title to ExxonMobil of the RINs allocated to the quantities of renewable diesel purchased under the TPA. In the event that ExxonMobil does not purchase all of the renewable diesel that it can under the TPA and, as a result, our inventory levels exceed certain specified levels, the Company can sell that extra inventory to third parties. The TPA has a five-year term. ExxonMobil has the option to extend the initial five-year term for a second five-year term if it elects to extend the POA. In connection with the transactions contemplated by Amendment No. 9 to the Senior Credit Agreement, the Company also entered into a transaction agreement with ExxonMobil Renewables and ExxonMobil, pursuant to which, among other things, certain subsidiaries of the Company and ExxonMobil entered into amendments to the Company’s POA and TPA in order to extend the initial terms thereof to 66 months, to increase certain committed volumes under the POA from 105 million gallons per year (“MGPY”) to 135 MGPY, and to implement certain other commercial arrangements between the parties as described therein in exchange for issuing new immediately-vested warrants and modifying existing outstanding warrants (see Note I - Stock Options and Warrants). Either party may terminate the POA if the Facility does not meet certain production levels by certain milestone dates following the commencement of the Facility’s operations. EMOC has notified the Company that it has terminated the POA, effective as of July 1, 2023, due to the failure to achieve the June 30, 2023 start date under the POA. The Company has disputed EMOC's purported termination. Termination of the POA would result in a corresponding termination of the TPA, and would also result in an event of default under the Senior Credit Agreement. The Company currently does not have any other offtake arrangements for renewable diesel and naphtha other than the Product Offtake Agreement and is actively pursuing all available options, including alternative offtake arrangements, to mitigate potential losses that could occur as a result of ExxonMobil's purported termination (See Note K - Commitments and Contingencies - Legal for further information). Under both agreements, we retain 100% of the co-products, which include renewable propane, renewable naphtha and renewable buta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C - SIGNIFICANT ACCOUNTING POLICIES Restricted Cash Funding for the construction of Facility from the Senior Credit Agreement are deposited into their own designated account and deposited from that designated account into a BKRF account only upon approval by the lenders to pay for specific construction, facility, and related costs. These funds are restricted and not directly accessible by the Company for general use, although these funds are assets of the Company. The Company estimates how much of this cash is likely to be capitalized into the Facility project in the form of a long-term asset and classifies this amount as long-term. The Company makes this determination based on its budget, recent and near-term invoicing, and internal projections. Additionally, prior to September 2022, the Company was required to advance the calculated interest expense on its borrowings at the time of such borrowings to the estimated commercial operational date of the Facility. This amount of interest was deposited into a designated account that was restricted and not directly accessible and the appropriate amount was paid to the lenders at the end of each quarter. Cash and Cash Equivalents; Concentration of Credit Risk The Company considers all highly liquid investments in money market accounts with an original maturity of three months or less from date of purchase to be cash and cash equivalents. The Company maintains cash and cash equivalents at high quality financial institutions. However, deposits exceed the federally insured limits. At December 31, 2023, the Company had approximately $0.9 million in uninsured cash. Inventories Inventories currently consist of Camelina seeds, grain, meal, and oil. Inventories are valued at the lower of cost or net realizable value. Cost is determined based on standard cost. The Company recognized a loss of $0.7 million and $0.3 million during the years ended December 31, 2023 and December 31, 2022, respectively, due to inventories being adjusted to the lower of cost or net realizable value. 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The Company’s estimate of cash flows may change because of the losses being incurred by the Facility, which may be negatively impacted by further delays in commencing operations. During the years ended December 31, 2023 and December 31, 2022, there were no impairment losses recognized on long-lived assets. 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Other indefinite lived assets were separately identified intangible assets apart form goodwill and are subject to amortization. Property, Plant and Equipment Property, plant and equipment are stated at cost. Depreciation of office equipment and transportation equipment are computed using the straight-line method over estimated useful lives of 3 to 5 years. Depreciation of Facility assets and buildings are computed using the straight-line method over estimated useful lives of 5 to 30 years. However, the Facility will not begin to be depreciated until its retrofitting has been completed and it is ready for operations. Normal maintenance and repair items are charged to operating costs and are expensed as incurred. The cost and accumulated depreciation of property, plant and equipment sold or otherwise retired are removed from the accounts and any gain or loss on disposition is reflected in the statements of operations. Interest on borrowings related to the retrofitting of the Facility is being capitalized, which will continue until the Facility is placed in service. Financing and Debt Issuance Costs Financing costs were incurred as a result of the Company’s various debt facilities and are presented as a reduction of the carrying amount of outstanding debt (also referred to as a debt discount). Debt discounts incurred by the Company primarily included consideration given directly to the Senior Lenders under the Senior Credit Agreement, which are amortized using the effective interest method and are included as a component of interest expense over the contractual term of the underlying debt. Debt issuance costs include various incremental fees paid to third parties, other than the lender, in connection with the issuance of debt. Debt issuance costs are also presented as a reduction of the carrying amount of debt and are also amortized using the effective interest method. The Company has elected to classify unamortized debt discount and debt issuance costs net of long-term maturities of the respective debt obligations, unless the total debt obligation matures within the next twelve months, which then the remaining unamortized amount would be classified net of current maturities of the respective debt obligations. Accrued Liabilities The Compan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We have asset retirement obligations with respect to our Facility due to various legal obligations to clean and/or dispose of these assets at the time they are retired. However, the majority of these assets can be used for extended and indeterminate periods of time provided that they are properly maintained and/or upgraded. It is our practice and intent to continue to maintain these assets and make improvements based on technological advances. In order to determine the fair value of the obligations, management must make certain estimates and assumptions including, among other things, projected cash flows, timing of such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We estimate our escalation rate at 3.33% and our discount factor ranges from 3.62% in year one to 7.26% in year twenty, with the weighted average discount rate being 5.00%. See Note K - Commitments and Contingencies for more detail on environmental liabilities, which are accounted for separately from asset retirement obligations. Income Taxes The Company utilizes the liability method of accounting for income taxes. Under the liability method, deferred tax assets and liabilities are determined based on differences between financial reporting and tax basis of assets and liabilities and the carryforward of operating losses and tax credits, and are measured using the enacted tax rates and laws that will be in effect when the differences are expected to reverse. A valuation allowance against deferred tax assets is recorded when it is more likely than not that such tax benefits will not be realized. Assets and liabilities are established for uncertain tax positions taken or positions expected to be taken in income tax returns when such positions are judged to not meet the “more-likely-than-not” threshold based on the technical merits of the positions. Estimated interest and penalties related to uncertain tax positions are included as a component of general and administrative expense. The Company has recorded a 100% valuation allowance against the deferred tax assets as of December 31, 2023 and December 31, 2022. Revenue Recognition The Company recognizes revenue in accordance with ASC 606, Revenue From Contracts With Customers, using the following five-step model: (1) identify the contract with the customer, (2) identify the performance obligations in the contract, (3) determine the transaction price, (4) allocate the transaction price to the performance obligations in the contract, and (5) recognize revenue. The Company is engaged in contracting with farmers to grow Camelina grain that will be processed into oil for use in Facility. The Company recognizes revenues upon the sale of its patented Camelina seed to the farmers and also for the crushed Camelina meal that it plans to sell to third party livestock and poultry operators. During 2023, the Company also sold Camelina oil to a third-party. The Company recognized for the years ended December 31, 2023 and December 31, 2022 $4.8 million and $2.6 million in revenue, respectively, for the sale of seed, Camelina meal and oil. The Company expects to begin recognizing revenue from the sale of renewable diesel and co-products upon such time the Company delivers on any related performance obligations after the Facility commences its commercial operations. Contract Asset In exchange for the August 5, 2022 amendments to the Product Offtake Agreement (the “Offtake Agreement” or “POA”) and the Term Purchase Agreement (“TPA”), the Company provided consideration to ExxonMobil, in the form of warrants, which was capitalized as a contract asset and that was expected to be amortized over the life of the contracts on a per gallon basis as the underlying product, renewable diesel, is produced and sold under the contracts. The Company was notified during 2023 that the POA had been purportedly terminated on the basis that the Start Date under the POA of June 30, 2023 was not achieved. While the Company disputes this purported termination, such purported termination of the POA has created a condition that raises an uncertainty as to the POA and renewable diesel revenues to be received pursuant to the POA. Consequently, management evaluated the recoverability of the contract asset and determined it to be fully impaired as of December 31, 2023 in accordance with ASC 340-40 impairment considerations as management reevaluated the amount of consideration that is expected from the POA and the TPA contracts within the context of ASC 606-10. Research and Development Research and development costs are charged to operating expenses when incurred, which were approximately $1.6 million for the year ended December 31, 2023 and nominal for the year ended December 31, 2022. Fair Value Measurements and Fair Value of Financial Instruments As of December 31, 2023 and December 31, 2022, the carrying amounts of the Company's financial instruments that are not reported at fair value in the accompanying consolidated balance sheets, including cash, cash equivalents, and restricted cash, accounts receivable, and accounts payable and accrued liabilities approximate their fair value due to their short-term nature. At December 31, 2022, the carrying amount of the Company's convertible note payable to one of its executive officers, which is a financial instrument that is not reported at fair value in the accompanying consolidated balance sheets, approximated its fair value due to the recent amendments that reflect current market conditions. As of December 31, 2023, the convertible note payable had been converted to common stock (see Note F - Debt). The Class B Units, issued by BKRF HCB, LLC, are reported at fair value. The Company remeasures their Class B Units at fair value at each reporting date with changes recognized in other income/expense. The Company uses a Monte Carlo Simulation and takes the average over 100,000 iterations. This simulation incorporates inputs such as projected cash flows, discount rate, expected volatility, and risk-free interest rate. The Senior Credit Agreement is a long-term fixed rate debt instrument that has a carrying amount that is approximately at fair value based on recent amendments and a comparison of recently completed market transactions. The warrants issued in relation to the Senior Credit Agreement are reported at fair value. The Company accounted for the warrants in accordance with ASC 480 and ASC 815 as the warrants are indexed to the Company’s own stock and are contractually settled in shares. The Company allocated the proceeds from the transaction based on the fair values of each instrument in accordance with ASC 820. The Company used a Black-Scholes option-pricing model that incorporated inputs such as the expected volatility, risk-free interest rate, the effective debt yield, the expected term, and the fair value of our common stock.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following is the recorded fair value of the Class B Units as of December 31, 2023: (in thousands) Carrying Value Total Fair Value Quoted prices in Significant other Significant Liabilities Class B Units $ 3,590 $ 3,590 $ — $ — $ 3,590 The following is the recorded fair value of the Class B Units as of December 31, 2022: (in thousands) Carrying Value Total Fair Value Quoted prices in active Significant other Significant Liabilities Class B Units $ 12,007 $ 12,007 $ — $ — $ 12,007 The following presents changes in the Class B Units for the years ended December 31, 2023 and December 31, 2022: (in thousands) Year ended December 31, Year ended December 31, Beginning Balance $ 12,007 $ 21,629 New unit issuances — 3,043 Change in fair value recognized in earnings (8,417) (12,665) Ending Balance $ 3,590 $ 12,007 The following presents changes in the Warrant Commitment Liability for the year ended December 31, 2022: (in thousands) Year ended December 31, Beginning Balance $ 19,215 Change in fair value recognized in earnings (4,515) Settled with issuance of warrants (14,700) Ending Balance $ — Government Grants The Company is the primary contractor to a grant award from the United States Department of Agriculture (“USDA”) whereby certain costs incurred by the Company are reimbursed by the USDA. The Company accounts for the USDA grant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which are initially recognized as “Government grants receivable” and are also recognized as a reduction to the related cost of activities that generated the benefit. Proceeds received from asset-based grants are presented as cash inflows from investing activities on the consolidated statements of cash flows, whereas proceeds received from income-based grants are presented as cash inflows from operating activities. The Company generally accounts for the USDA grant as an income-based grant, however, there is also an asset-based component of the USDA grant where the Company will acquire long-lived assets that have alternative future use to the company with a useful life greater than one year. Translation and Remeasurement We present our consolidated financial statements in U.S. dollars as the Company’s reporting currency. As a result, the Company translates the assets, liabilities, revenues and expenses of all our operation into U.S. dollars at applicable exchange rates. Generally, our foreign subsidiaries use the local currency as their functional currency, except those that have been designated a highly inflationary economy under U.S. GAAP. Changes in the carrying of assets and liabilities attributable to fluctuations in spot rates are recognized in foreign currency translation adjustment, a component of AOCI. Income statement accounts are translated using the monthly average exchange rates during the year. If it is determined to be a hyperinflationary currency, then in accordance with U.S. GAAP, local subsidiaries in hyperinflationary economies are required to use the reporting currency as their functional currency and remeasure the monetary assets and liabilities as if the functional currency were the reporting currency, U.S. dollars. All exchange gains and losses resulting from remeasurement are recognized currently in other income (loss), net in the consolidated statements of operations. The Company’s newly commenced operations in Argentina carry this hyperinflationary designation. The hyperinflationary conditions did not have a material impact on the Company’s business during the three and nine months ended September 30, 2023. During the year ended December 31, 2023, the Company recognized a translation loss of $0.5 million and had $0.1 million comparable foreign translation gain for the year ended December 31, 2022. 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long-lived asset impairment, (d) the estimated costs to remediate or clean-up the Facility site, and the inflation rate, credit-adjusted risk-free rate and timing of payments to calculate the asset retirement obligations, (e) the estimated costs to remediate or clean-up identified environmental liabilities, (f) estimated contingent liabilities and (g) the estimated future cash flows, which are adjusted for current market conditions and various operational revisions, and the various metrics required to establish a reasonable estimate of the value of the Class B Units issued to certain of the Company’s Senior Lenders under the Senior Credit Agreement. It is reasonably possible that the significant estimates used will change within the next year. Income/Loss per Common Share Income/Loss per share amounts are computed by dividing income or loss applicable to the common stockholders of the Company by the weighted-average number of common shares outstanding during each period. Diluted income or loss per share amounts are computed assuming the issuance of common stock for potentially dilutive common stock equivalents. The number of dilutive warrants, options and convertible notes and accrued interest is computed using the treasury stock method, whereby the dilutive effect is reduced by the number of treasury shares the Company could purchase with the proceeds from exercises of warrants and options. The following tables present instruments that were potentially dilutive for the years ended December 31, 2023 and December 31, 2022 that were excluded from diluted earnings per share as they would have been anti-dilutive: Year ended December 31, Year ended December 31, Convertible notes and accrued interest — 7,604,302 Stock options and warrants 52,347,702 46,353,950 Stock Based Compensation The Company recognizes compensation expense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ervice-based stock options using a Black-Scholes option pricing model which requires management to make estimates for certain assumptions regarding risk-free interest rate, expected life of options, expected volatility of stock and expected dividend yield of stock. Market-based equity incentive options are valued and estimated using a Monte-Carlo simulation under a risk-neutral framework and the fair value is determined to be equal to the average value over 100,000 model iterations. Forfeitures are accounted for as incurred. Contingencies We accrue for contingent obligations, if any, when it is probable that a liability is incurred and the amount or range of amounts is reasonably estimable. As new facts become known, the assumptions related to a contingency are reviewed and adjustments are made, as necessary. Any legal costs incurred related to contingencies are expensed as incurred. Recent Accounting Pronouncements ASU 2023-07, Improvements to Reportable Segment Disclosures (“ASU 2023-07”) - In November 2023, the FASB issued ASU No. 2023-07,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is effective for public companies with annual periods beginning after December 15, 2023, and interim periods within annual period beginning after December 15, 2024, with early adoption permitted. The Company is currently evaluating the effects adoption of this guidance will have on its consolidated financial statements. ASU 2023-09, Improvements to Income Tax Disclosures (“ASU 2023-09”) - In December 2023, the FASB issued ASU No.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currently evaluating the effects adoption of this guidance will have on its consolidated financial statements. SEC Rule Changes In March 2024, the SEC adopted its climate-related final rule SEC Release No. 34-99678, The Enhancement and Standardization of Climate-Related Disclosures for Investors, which will require registrants to provide certain climate-related information in their registration statements and annual reports. The rules require significant effects of severe weather events and other natural conditions, as well as amounts related to carbon offsets and renewable energy credits or certificates to be disclosed in the audited financial statements in certain circumstances. The disclosure requirements related to financial statements are effective for the Company’s Annual Report on Form 10-K for the fiscal year ended December 31, 2027. The Company is currently evaluating the impact of the rule on its disclosures.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D - PROPERTY, PLANT AND EQUIPMENT Property, plant, and equipment as of December 31, 2023 and December 31, 2022 are as follows: (in thousands) December 31, 2023 December 31, 2022 Land $ 7,856 $ 7,856 Office equipment 776 658 Buildings 2,857 2,684 Refinery and industrial equipment 90,314 89,447 Transportation equipment 469 469 Construction in process 952,991 452,735 Construction period interest 217,152 95,796 Total cost $ 1,272,415 $ 649,645 Less accumulated depreciation (2,228) (1,112) Property, plant and equipment, net $ 1,270,187 $ 648,533 Depreciation expense for property and equipment was approximately $1.0 million and $0.9 million for the years ended December 31, 2023 and December 31, 2022, respectively. During the years ended December 31, 2023 and December 31, 2022, interest of $121.4 million and $55.6 million, respectively, capitalized and included in property, plant and equipment, net. The Company has recognized a total of $217.2 million of capitalized interest during the construction of the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E - INTANGIBLE ASSETS AND GOODWILL Intangible Assets Intangible assets as of December 31, 2023 and December 31, 2022 are shown in the following table: December 31, 2023 December 31, 2022 (in thousands) Remaining Gross Carrying Accumulated Gross Carrying Accumulated Indefinite Lived Intangible Assets Trade name — $ 90 $ — $ 90 $ — Total Indefinite Lived Intangible Assets $ 90 $ — $ 90 $ — Definite Lived Intangible Assets Patent licenses 7 years 7,398 3,828 8,223 3,816 Developed seed variant technology 24 years 5,633 841 5,680 170 Refinery permits 11 years 1,921 479 1,921 404 Total Definite Lived Intangible Assets $ 14,952 $ 5,148 $ 15,824 $ 4,390 Amortization expense for intangible assets was approximately $1.1 million and $1.3 million for the years ended December 31, 2023 and December 31, 2022, respectively. The estimated intangible asset amortization expense for 2024 through 2028 and thereafter is as follows: (in thousands) Estimated Amortization Expense 2024 $ 958 2025 859 2026 843 2027 795 2028 788 Thereafter 5,561 Total $ 9,804 Goodwill as of December 31, 2023 is shown in the following table: (in thousands) December 31, 2023 December 31, 2022 Beginning Balance $ 9,471 $ 8,777 Adjustments to CCE Acquisition — 1,547 Foreign currency adjustments 708 (854) Ending Balance $ 10,179 $ 9,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F - DEBT The table below summarizes our notes payable and long-term debt at December 31, 2023 and at December 31, 2022: (in thousands) December 31, 2023 December 31, 2022 Senior Credit Agreement $ 640,492 $ 436,126 Fixed payment obligation 26,400 22,785 Other notes 3,816 2,441 Subtotal 670,708 461,352 Less: current portion of long-term debt (199,192) (11,792) Less: unamortized debt discount and issuance costs (49,615) (36,072) Subtotal 421,901 413,488 Convertible note payable to executive officer — 1,000 Total $ 421,901 $ 414,488 Notes payable including current portion of long-term debt 199,192 11,792 Less: current portion of unamortized debt issuance costs (960) — Notes payable including current portion of long-term debt, net 198,232 11,792 Senior Credit Agreement and Bridge Loan On May 4, 2020, BKRF OCB entered into the Senior Credit Agreement with a group of lenders (the “Senior Lenders”) pursuant to which the Senior Lenders agreed to initially provide a $300.0 million senior secured term loan facility to BKRF OCB to pay the costs of retooling the Facility. Through various amendments, the commitments under the Senior Credit Agreement have subsequently been increased to $559.6 million as of December 31, 2023 and subsequently increased to $584.6 million. As of December 31, 2023, we have borrowed $523.4 million under the Senior Credit Agreement, and have borrowed an additional $52.2 million through April 16, 2024. The Company deferred interest payments of $78.6 million during the twelve months ended December 31, 2023 for a total deferred amount of $117.1 million as of December 31, 2023. The Senior Credit Agreement is secured by all the assets of our Bakersfield Renewable Fuels Facility, including a pledge of the member’s interest. Outstanding term loans under the Senior Credit Agreement bear interest at the rate of 15.0% per annum, as amended by Amendment No. 10 as further described below, payable quarterly. The principal of the Senior Credit Agreement, as amended, is set to mature December 2025 pursuant to Amendment No. 10, provided that BKRF OCB must offer to prepay the senior loans with any proceeds of such asset dispositions, borrowings other than permitted borrowings, proceeds from damage or losses at the Facility, and excess net cash flow. BKRF OCB may also prepay the senior loans in whole or in part with the payment of a prepayment premium. As additional consideration for a portion of the senior loans, the Senior Lenders were issued Class B Units in BKRF HCP, LLC, an indirect parent company of BKRF OCB. The fair value of the Class B Units were initially recognized at fair value and are subsequently remeasured at fair value each reporting period with changes recognized in earnings. The Class B Units are discussed further below. On March 26, 2021, Amendment No. 3 to the Senior Credit Agreement was made effective to more accurately reflect the updated scope and cost estimates of the Facility and to establish a contingency reserve account to fund the costs of the additional capabilities and equipment and to fund possible cost overruns. Concurrently, Consent No. 2 and Amendment No. 2 to the Senior Credit Agreement were made effective, which, among other things, established a consent premium equal to 1.00% of the aggregate commitments (“Consent Premium”), to be paid in the form of equity or cash to the Lenders, subject to whether the Company raises capital of $35.0 million prior to July 31, 2021. The Consent Premium was paid in connection with the consummation of the Series C Financing on February 23, 2022, as described below. On May 19, 2021, Amendment No. 4 to the Senior Credit Agreement was made effective to replace the Engineering, Procurement and Construction Agreement dated April 30, 2020 with ARB, Inc. (the “ARB EPC Agreement”), effective immediately with a Engineering, Procurement and Construction Agreement with CTCI Americas, Inc. (the “CTCI EPC Agreement”). The subcontracts for the Facility remain in effect and were subsumed in the CTCI EPC Agreement. Accordingly, the subcontractors continue to provide their services for the Facility through CTCI. On July 29, 2021, Amendment No. 5 to the Senior Credit Agreement was made effective, among other things, increased the amount of funding available under the Senior Credit Agreement by $4.4 million, to $317.6 million. On December 20, 2021, Amendment No. 6 to Senior Credit Agreement was made effective, which, among other things, increased the amount of funding available under the Senior Credit Agreement by $20.0 million to $337.6 million and to provide a new Bridge Loan facility in an aggregate principal amount of $20.0 million. The Bridge Loan bore interest at the rate of 12.5% per annum and had a stated maturity date of January 31, 2022. On January 7, 2022, the Company borrowed an incremental $8.0 million on the Bridge Loan, and the total outstanding at that time was $20.0 million. The Bridge Loan was paid in full on February 23, 2022 in connection with the Series C Financing. In connection with Amendment No. 6 to the Senior Credit Agreement, GCEH committed to the Senior Lenders to issue warrants covering 5,017,008 shares of common stock of GCEH at an exercise price to be determined based on a market pricing mechanism upon the completion of the Series C Financing for a term of five years from that date. These warrants were issued on February 23, 2022 in connection with the consummation of the Series C Financing, and were issued in consideration for (i) the Consent Premium payable from an earlier amendment to the Senior and Mezzanine Credit Facilities, (ii) the Bridge Loan, and (iii) as additional creditor fees for forbearance to the Senior Lenders and Mezzanine Lenders. On February 2, 2022, Amendment No. 7 to Senior Credit Agreement was made effective, which, among other things, extended the forbearance period and each respective deadline to satisfy the conditions precedent for the conditional waivers to become permanent waivers were extended from January 31, 2022 to February 23, 2022. On February 23, 2022, Amendment No. 8 to the Senior Credit Agreement modified a previous provision whereby the Facility needs to achieve Substantial Completion, as defined under the Senior Credit Agreement, no later than August 31, 2022, or an event of default occurs and the Senior Lenders have the right to accelerate the loan for immediate payment of all principal and interest accrued to that date. The Senior Credit Agreement was also further amended to permit the Company to defer up to 3.5% per annum of the interest until the earlier of September 30, 2022 or the final completion of the retooling of the Facility, with all deferred interest being added to principal. Additionally, the parties agreed to various amendments to the representations and warranties, affirmative and negative covenants and events of default, including the Company’s loan subsidiaries ability to enter into working capital facilities in an amount of up to $125.0 million without the Senior Lenders’ consent, and the Company agreed to use its commercially reasonable efforts to enter into a permitted working capital facility on or before June 30, 2022. On August 5, 2022, certain subsidiaries of the Company entered into Amendment No. 9 to the Senior Credit Agreement to, among other things, increase the Tranche B Commitments thereunder by $60.0 million to $397.6 million, extend the commercial operation date of the Facility to March 31, 2023 and implement certain other commercial arrangements as described therein. Existing defaults and potential events of default under the Senior Credit Agreement, if any, were also waived by the lenders in connection with the effectiveness of Amendment No. 9. The Company’s loan subsidiaries ability to enter into working capital facilities in an amount of up to $125.0 million without the Senior Lenders’ consent. The Company has deferred 100% of its cash interest payment due on September 30, 2022 and through December 31, 2023, as such amounts were allowed under the paid in kind provisions, as amended, of the Senior Credit Agreement. On January 30, 2023, we entered into Amendment No. 10 to our Senior Credit Agreement whereby the Senior Lenders agreed to a series of Tranche C Commitments under the Senior Credit Agreement in an amount of up to $40.0 million, which was made available to be drawn through June 30, 2023. In addition, the amendment provided for (i) an increase in the underlying interest rate on the loans following the effective date of the amendment from 12.5% to 15.0%, (ii) the ability to pay interest in kind (in lieu of a cash payment) for the periods ending March 31, 2023 and June 30, 2023, (iii) a change in the original maturity date from November 2026 to December 31, 2025, (iv) an agreement to raise at least $10.0 million in new capital by March 31, 2023, and $100.0 million by April 1, 2024 and (v) certain governance rights, including certain limited rights for the Administrative Agent to put forth nominees to the Board of Directors of the Company. Additionally, the Company agreed to grant to the Administrative Agent a security interest in all assets of SusOils pursuant to a pledge and security agreement, dated as of January 30, 2023, by and among the Company, SusOils, and Orion Energy Partners TP Agent, LLC, as the collateral agent. If prior to June 30, 2025, the principal amount of the loans under the Credit Agreement is below $300.0 million, or on and after June 30, 2025 the principal amount of loans under the Credit Agreement is below $200.0 million, then the security interest will automatically terminate. The right to foreclose on the collateral is limited to specific fundamental events of default under the Senior Credit Agreement, including payment defaults and defaults arising from bankruptcy related actions. The requirement to raise $10.0 million by March 31, 2023 has been extended to April 30, 2024, through Amendment No. 13 below. As Tranche C Commitments were funded, the Company was required to issue to the Tranche C lenders warrants to purchase up to 15,000,000 shares of the Company’s common stock, exercisable until December 23, 2028 at an exercise price of $0.075 per share (the “Tranche C Lender Warrants”). The Company issued 13,875,000 Lender Warrants in connection with funds drawn under Amendment No. 10 of Tranche C. The Tranche C loans are subject to a subordinated premium (the “Tranche C Subordinated Premium”) which requires the Company to pay an additional amount upon repayment equal to the interest, with respect to any Tranche C Loan, that would have been payable over the 79-month anniversary of the applicable Tranche C loan funding date. The Tranche C Lender Warrants result in a discount on the Tranche C loans that will be recognized over the contractual term of the Tranche C loans through interest expense. On May 19, 2023, the Company entered into Amendment No. 11 to the Senior Credit Agreement, whereby certain Senior Lenders agreed to increase the Tranche C Commitments from $40.0 million to $47.0 million. In exchange, the Company issued to certain Senior Lenders, as payment of an amendment and upsize premium, Tranche C Lender Warrants to purchase up to 3,750,000 shares of the Company’s common stock, exercisable until December 23, 2028 at an exercise price of $0.075 per share. On June 21, 2023, the Company entered into Amendment No. 12 to the Senior Credit Agreement which provided for an incremental $7.0 million increase in availability to Tranche C, for a total commitment of $54.0 million and issued an additional 1,500,000 of Tranche C Lender Warrants. On July 5, 2023, the Company entered into Amendment No. 13 to the Senior Credit Agreement that provided for, among other things, a new $110.0 million Tranche D term loan facility, which may be increased up to $140.0 million upon the consent of the Required Lenders (as defined within Amendment No. 13). Upon the effectiveness of Amendment No. 13, $36.0 million was committed, including $7.0 million of new funding and $29.0 million converted from Tranche C. Amendment No. 13 also amended (i) the Tranche A and Tranche B prepayment schedule to provide for a prepayment premium of 1.4 times of the total amount of such loans being prepaid, (ii) the payment schedule for the Tranche A, Tranche B and Tranche C loans such that the applicable prepayment premium would be payable through the maturity date of those loans, and (iii) the Tranche C prepayment schedule to provide for an aggregate prepayment premium (comprised of the Tranche C priority premium and Subordinated Premium) of 2.0 times of the total amount of loans being repaid. All principal, interest or other amounts paid in cash upon payment of the loans will count towards the prepayment premiums for each of the Tranche A, Tranche B, Tranche C and Tranche D loans. In addition, Amendment No. 13 extends the outside date for which the Company is required to complete a $10.0 million capital raise to July 31, 2023, which was subsequently extended to April 30, 2024, and also provides that the outside date for completing a second $170.0 million capital raise is July 5, 2024. The proceeds from the $170.0 million capital raise are to be used towards repayment of debt in accordance with the cash waterfall provisions of the Senior Credit Agreement. Accordingly, the Company has reclassified $144.1 million from long-term maturities of Senior Credit Agreement to current maturities of long-term debt based on the amount of outstanding principal and accrued paid-in-kind interest, and after consideration to the prepayment provisions of the Senior Credit Agreement that is not included in the outstanding amount of debt in the consolidated balance sheet as of December 31, 2023. In addition, Amendment No. 13 extends the deadlines for implementing certain governance and management related matters until November 30, 2023, which was subsequently extended to April 30, 2024. Pursuant to Waiver No. 8, the Senior Lenders agreed to waive certain Defaults and Events of Default (each as defined under the Senior Credit Agreement), if any, arising prior to, or based on events or circumstances existing prior to, the effective date of Amendment No. 13. In connection with Amendment No. 13 and the conversion of Tranche C term loans to Tranche D term loans, 10,875,000 of certain outstanding warrants that were previously issued to certain Senior Lenders were cancelled and reissued as new warrants to purchase up to 10,875,000 shares of the Company’s common stock, exercisable until December 23, 2028 at an exercise price of $0.075 per share (the “Lender Warrants”). These Lender Warrants also provide for other amendments necessary to reflect a reallocation amongst certain Senior Lenders of outstanding warrants, as further set forth in that certain amendment agreement, dated as of July 5, 2023, by and among the Company and certain Senior Lenders party thereto with the terms of the warrants remaining unchanged. The Company has agreed to register the resale of the shares of common stock underlying the Lender Warrants pursuant to an amendment to that certain registration rights agreement, dated July 5, 2023, by and among the Company and certain Senior Lenders party thereto. Amendment No. 13 was determined to meet the requirements of modification accounting of the Company’s existing Senior Credit Agreement. As a result of certain Senior Lenders rescinding various warrants, the existing debt discount was decreased by $4.5 million. As of April 9, 2024, the Company entered into Amendment No. 14 to the Senior Credit Agreement that provided for, an increase to the Tranche D loan facility up to $165.0 million, providing $25.0 million of new funding. As of April 16, 2024, we have borrowed a total of $575.6 million under the Senior Credit Agreement, including $156.0 million of Tranche D. Consequently, the Company is operating with $9.0 million of borrowing capacity under the Senior Credit Agreement. While our Senior Lenders continue approving and funding draw requests on an as-submitted basis and there are ongoing discussions with the Senior Lenders concerning increasing borrowing capacity under the Senior Credit Agreement, there can be no assurance that such future draw requests will be successful. The availability period for which the Tranche D facility can be drawn may be extended from time to time by the Administrative Agent is currently extended until April 30, 2024. During the year ended December 31, 2023, the Company recognized the following debt discount related to warrants issued (See Note I - Stock Options and Warrants). (in thousands, except share amounts) Warrants issued Debt discount Tranche C 8,250,000 $ 8,607 Tranche D 24,422,941 $ 23,958 During the year ended December 31, 2022, the Company recognized the following debt discount related to warrants issued (See Note I - Stock Options and Warrants). (in thousands, except share amounts) Warrants issued Debt discount Tranche B 12,485,937 $ 13,775 On September 22, 2023, Sustainable Oils, Inc. (“SusOils”), a wholly-owned subsidiary of GCEH, entered into a series of intercompany transactions providing for the incremental funding of certain of SusOils working capital requirements by BKRF OCB. SusOils executed and delivered to BKRF a secured intercompany promissory note, dated September 22, 2023, in the initial principal amount of $15.0 million (the “SusOils Note”), which provides for repayment of the amounts borrowed from BKRF under the SusOils Note plus interest accruing at 15.0% per annum on or before August 22, 2024. As of December 31, 2023, $10.9 million has been funded under the SusOils Note. The SusOils Note also requires that SusOils enter into a non-exclusive intercompany license agreement with BKRF pursuant to which BKRF would be licensed certain rights to use certain of SusOils’ intellectual property. As of October 12, 2023, in lieu of entering into the Proposed License Agreement, SusOils and BKRF agreed to enter into a revenue sharing agreement. During the Term of this Agreement, SusOils shall pay to BKRF the Revenue Sharing Percentage of the Gross Revenue accounted for by SusOils each calendar quarter with the first of such payments being due on January 31, 2024. The impact of the intercompany transactions are eliminated in consolidation. In addition, SusOils entered into a (i) pledge and security agreement, dated September 22, 2023 (the “SusOils Security Agreement”), pursuant to which it granted to BKRF a security interest in all of its assets, and (ii) guaranty agreement, dated September 22, 2023 (the “SusOils Guaranty”), pursuant to which SusOils has agreed to guaranty up to $15.0 million that may be owned under the Credit Agreement (which such amount is subject to reduction for amounts paid under the SusOils Note). The SusOils Guaranty will remain in place until such time as the SusOils Note has been repaid in full. Fixed Payment Obligation The Company amended a derivative payment Payment of the fixed payment obligation, as subsequently amended in January 2024, is set to begin one month after the Facility commences its commercial operations and produces on-spec renewable diesel with the final payment due no later than December 31, 2024. See Note M - Subsequent Events for further information. Other Notes Payable Included in “Other notes” are loans and notes payable facilities for miscellaneous financings, such as working capital loans in our Spanish subsidiary CCE and financing of our insurance policies. At various times the Company enters into new insurance policies to replace certain policies that are expiring and to insure for additional identified risks. As of December 31, 2023, the Company had two insurance policies financed at a rate of 8.8% to 9.0% with a down payment ranging from 33.3% to 44.9%. As of December 31, 2023, $0.1 million remained outstanding on the insurance policies being financed. The Company expects that it will continue to finance certain policy premiums. Other outstanding notes payable consisted of annual interest rates ranging from 0.0% to 6.0% and mature between December 2024 through December 2050. Convertible Note Payable to Executive Officer On October 16, 2018, Richard Palmer, the Company’s former Chief Executive Officer, entered into a new employment agreement with the Company and concurrently agreed to defer $1.0 million of his accrued unpaid salary and bonus by virtue of a $1.0 million convertible promissory note (the “Convertible Note”). Under the Convertible Note, Mr. Palmer has the right, exercisable at any time until the Convertible Note is fully paid, to convert all or any portion of the outstanding principal balance and accrued and unpaid interest into shares of the Company’s common stock at an exercise price of $0.154 per share. On February 23, 2022, the Company amended Mr. Palmer's note to extend the term to the later of February 23, 2024 or upon the redemption of the Series C Preferred shares. Interest on the convertible note was 5.0% per annum and the total number of shares that could be converted was a maximum of 7,616,305. Repayment of the note was restricted under the existing Senior Credit Agreement. On July 26, 2023, Mr. Palmer delivered a Notice of Conversion of his convertible note, including the accrued interest through February 23, 2022, into the Company’s common shares. The Company issued 7,582,318 common shares to Mr. Palmer in satisfaction of this monetary obligation by the Company with no proceeds being received by the Company for issuance of the common shares. The Company recognized interest expense of approximately $0.0 million and $0.2 million for the years ended December 31, 2023 and December 31, 2022, respectively. The following table summarizes the minimum required payments of notes payable and long-term debt as of December 31, 2023: (in thousands) Year Required Minimum Payments 2024 $ 199,192 2025 $ 471,347 2026 $ 25 2027 $ 8 2028 $ 4 Thereafter $ 132 Total $ 670,708 Class B Units Pursuant to the Senior Credit Agreement, BKRF HCB, LLC, an indirect wholly-owned subsidiary of the Company, has issued 397.6 million Class B Units to certain Senior Lenders as of December 31, 2023. To the extent that there is distributable cash, the Company is obligated to make certain distribution payments to holders of Class B Units that end on the later of five years after the Facility commences commercial operations or the date on which the Class B Units equal 2.0x MOIC, after which the units will no longer require further distributions and will be considered fully redeemed. The aggregate total payments (including distributions to the Class B Units, all interest and principal payments) to the certain Senior Lenders cannot exceed two times the amount of the borrowings under the Senior Credit Agreement Tranche A and Tranche B, or approximately $792.0 million. The Tranche A and B loans under the Senior Credit Agreement represent $396.0 million of the $523.4 million outstanding, do earn Class B Units, while the Tranche C and Tranche D loans do not receive Class B Units. The aggregate fair value of such units on the date of their issuances totaled approximately $16.5 million which were recorded as debt discount. The aggregate fair value of the earned units as of December 31, 2023 and December 31, 2022 were approximately $3.6 million and $12.0 million, respectively. It is expected that the fair value will fluctuate depending on market inputs that impact the projected distributable cash along with delays in the Facility reaching commercial operations resulting in additional debt and less distributable cash within the available distribution period. The Class B Units meet the definition of a mandatorily redeemable financial instrument under ASC 480, because BKRF HCB, LLC has an unconditional obligation to redeem the Class B Units by transferring assets at a specified time. Pursuant to ASC 825-10, the Company has elected the fair value option for the Class B Units. Accordingly, at each borrowing the Company will initially recognize the Class B Unit liability based on the issuance date fair value with an offset to the discount on the Senior Credit Agreement. The Company measures their Class B Units at fair value at each reporting date with changes recognized in other income/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NOTE G - ACCRUED EXPENSES As of December 31, 2023 and December 31, 2022, accrued liabilities consists of: (in thousands) As of December 31, 2023 As of December 31, 2022 Accrued compensation and related liabilities $ 6,503 $ 6,377 Accrued interest payable 2,209 4,745 Accrued construction costs — 4,552 Other accrued liabilities 314 4,841 Current portion of asset retirement obligations 3,073 2,849 Current portion of environmental liabilities 3,738 4,354 Deferred revenue 1,250 — $ 17,087 $ 27,718 The following table provides a reconciliation of the changes in asset retirement obligations for the years ended December 31, 2023 and December 31, 2022. (in thousands) Year ended December 31, Year ended December 31, Asset retirement obligations - beginning of period $ 21,104 $ 20,191 Revisions to previous estimates — 245 Disbursements (10) (263) Accretion 798 931 Asset retirement obligations - end of period $ 21,892 $ 21,104 The amounts shown as of December 31, 2023 and December 31, 2022 include $3.1 million and $2.8 million, respectively, that have been classified as current liabilities and included in accrued liabilities with the remaining balance $18.8 million and $18.3 million classified as long term liabilities as of December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C PREFERRED STOCK</t>
        </is>
      </c>
      <c r="B1" s="2" t="inlineStr">
        <is>
          <t>12 Months Ended</t>
        </is>
      </c>
    </row>
    <row r="2">
      <c r="B2" s="2" t="inlineStr">
        <is>
          <t>Dec. 31, 2023</t>
        </is>
      </c>
    </row>
    <row r="3">
      <c r="A3" s="3" t="inlineStr">
        <is>
          <t>Equity [Abstract]</t>
        </is>
      </c>
      <c r="B3" s="4" t="inlineStr">
        <is>
          <t xml:space="preserve"> </t>
        </is>
      </c>
    </row>
    <row r="4">
      <c r="A4" s="4" t="inlineStr">
        <is>
          <t>SERIES C PREFERRED STOCK</t>
        </is>
      </c>
      <c r="B4" s="4" t="inlineStr">
        <is>
          <t>NOTE H - SERIES C PREFERRED STOCK On February 23, 2022, the Company completed a private placement of an aggregate of 145,000 preferred shares (125,000 and 20,000 shares to ExxonMobil Renewables, an affiliate of ExxonMobil, and the Senior Lenders, respectively) of Series C Preferred Stock and warrants exercisable to purchase an aggregate of 18,547,731 (5,017,008 issued to settle the Warrant Commitment Liability to the Senior Lenders - see Note B - Liquidity) shares of our common stock at an exercise price of $2.25 per share to ExxonMobil Renewables, and 11 other institutional investors (all of whom are also lenders under our existing Senior Credit Agreement) respectively, for an aggregate purchase price of $145.0 million and the settlement of the Warrant Commitment Liability (see Note B - Liquidity). As a result of the difference between the $20.0 million received by the Company from the Senior Lenders for the purchase of the Series C Preferred Stock and the fair value of the Series C Preferred Stock, the Company recorded a $9.9 million deemed contribution from the Senior Lenders to Additional paid-in Capital. For the years ended December 31, 2023 and December 31, 2022, we did not declare or pay cash distributions to the holders of the Series C Preferred Stock. Included in the carrying value of the Series C preferred Stock as of December 31, 2023 was the amount of the cumulative, undeclared, unpaid dividends of $45.6 million, along with the accretion of $17.9 million for the year ended December 31, 2023. For the year ended December 31, 2022, the amount of the cumulative, undeclared, unpaid dividends of $18.6 million, along with the accretion of $6.7 million for the year ended December 31, 2023. The amount of accretion is recognized as a reduction to Additional Paid-in Capital for th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3</t>
        </is>
      </c>
    </row>
    <row r="3">
      <c r="A3" s="3" t="inlineStr">
        <is>
          <t>Equity [Abstract]</t>
        </is>
      </c>
      <c r="B3" s="4" t="inlineStr">
        <is>
          <t xml:space="preserve"> </t>
        </is>
      </c>
    </row>
    <row r="4">
      <c r="A4" s="4" t="inlineStr">
        <is>
          <t>STOCK OPTIONS AND WARRANTS</t>
        </is>
      </c>
      <c r="B4" s="4" t="inlineStr">
        <is>
          <t>NOTE I - STOCK OPTIONS AND WARRANTS Amended and Restated 2020 Equity Incentive Plan In April 2020, the Company’s Board of Directors adopted the Global Clean Energy Holdings, Inc. 2020 Equity Incentive Plan (as amended and restated, the “2020 Plan”) wherein 2,000,000 shares of the Company’s common stock were initially reserved for issuance thereunder. Options and awards granted to new or existing officers, directors, employees, and non-employees vest ratably over a period as individually approved by the Board of Directors generally over three years, but not in all cases. In June 2022 and again in November 2023, the 2020 Plan was amended and approved by the Company's stockholders to add an additional 5,000,000 shares and 10,000,000 shares, respectively, of the Company's common stock. The 2020 Plan provides for a three-month exercise period of vested options upon termination of service. The exercise price of options granted under the 2020 Plan is equal to the fair market value of the Company’s common stock on the date of grant. Options issued under the 2020 Plan have a maximum term of ten years for exercise and may be exercised with cash consideration or through a cashless exercise in which the holder forfeits a portion of the award in exchange for shares of common stock of the remaining portion of the award. As of December 31, 2023, there were 603,931 shares available for future option grants under the 2020 Plan. During the years ended December 31, 2023 and 2022, the Company granted stock options for the purchase of a total of 2,883,625 and 3,091,203 shares of common Stock under the 2020 Plan, respectively. The options issued in the twelve months ended December 31, 2023 have a five years term, and an exercise price ranging from $0.75 to $1.39 and will vest over varying periods. The options issued in the twelve months ended December 31, 2022 have a five years term, and an exercise price ranging from $1.29 to $4.70 and will vest over varying periods. For the years ended December 31, 2023 and December 31, 2022, the Company recognized stock compensation expenses related to stock option awards of $2.9 million and $2.4 million, respectively. The Company recognizes all stock-based compensation in general and administrative expenses in the accompanying consolidated statements of operations. As of December 31, 2023, there was approximately $2.3 million of unrecognized compensation cost related to service-based option awards that will be recognized over the remaining service period of approximately 1.8 years, and there was approximately $0.3 million of unrecognized compensation cost related to market-based stock option awards that will be recognized over the remaining derived service period of 1.0 year. The Company previously granted stock options that were not issued under the 2010 Equity Incentive Plan or 2020 Plan. All of such options that were issued outside of the 2010 and 2020 Plans are fully vested as of December 31, 2023. Option awards outstanding at December 31, 2023 totaled 12,550,122, which includes 50,000, 6,570,000 and 5,930,122 options under the 2010 Equity Incentive Plan, the non-plan and the 2020 Plan, respectively. The Company has granted stock option awards that have service-based, market-based and performance-based requirements for vesting. There have been no awards outside the 2020 Equity Incentive Plan since the inception of the 2020 Equity Incentive Plan in April 2020. On October 12, 2023, the compensation committee (“Compensation Committee”) of the Board of Directors of the Company approved amendments to certain non-plan performance-based stock options that had been granted to Richard Palmer, the Company’s former Chief Executive Officer, and Noah Verleun, the Company’s interim Chief Executive Officer, pursuant to their respective employment agreements. Pursuant to the amendments, options previously granted to Mr. Palmer to purchase up to 11.0 million shares of the Company’s common stock were amended to increase the exercise price from $0.154 per share to $0.97 per share (being the closing price of the Company’s stock on October 13, 2023), following which the exercise date for these options were extended for a period of five years until October 14, 2028. In addition, options previously granted to Mr. Verleun to purchase an aggregate of up to 6.0 million shares of the Company’s common stock were each amended to increase the exercise price to $0.97 per share (from exercise prices of $0.20 per share and $0.165 per share), and then to extend the exercise date for a period of five years, until January 14, 2029, and June 20, 2029, respectively. All other terms of Mr. Palmer’s and Mr. Verleun’s options remain unchanged. The effectiveness of each of these amendments to Mr. Palmer’s and Mr. Verleun’s options are subject to certain conditions precedent, including receipt of stockholder approval at the Company’s 2024 annual meeting of stockholders’. The following tables show option award activity for service- and performance-based options for the years ended December 31, 2023 and December 31, 2022: (in thousands, except for share amounts) Shares Under Weighted Average Weighted Average Aggregate Outstanding at December 31, 2022 21,551,576 $ 0.63 1.45 $ 17,348 Granted 2,883,625 0.90 Exercised (235,349) 0.71 49 Forfeited (757,197) 1.61 Expired (11,492,533) 0.20 Outstanding at December 31, 2023 11,950,122 $ 1.05 1.80 $ 4,589 Vested at December 31, 2023 and expected to vest 10,592,673 $ 0.98 1.46 $ 4,483 Vested and exercisable at December 31, 2023 9,846,519 $ 0.90 1.25 $ 4,438 (1) The expected to vest options are the result of applying the pre-vesting forfeiture rate assumptions to total outstanding options. (in thousands, except for share amounts) Shares Under Weighted Average Weighted Average Aggregate Intrinsic Outstanding at December 31, 2021 19,547,520 $ 0.36 2.11 $ 87,637 Granted 2,491,203 2.88 - Exercised (317,166) 0.42 1,207 Forfeited (155,553) 2.61 - Expired (14,428) 5.05 Outstanding at December 31, 2022 21,551,576 $ 0.63 1.45 $ 17,348 Vested at December 31, 2022 and expected to vest 20,180,698 $ 0.47 1.27 $ 17,334 Vested and exercisable at December 31, 2022 19,561,631 $ 0.39 1.16 $ 17,323 1) The expected to vest options are the result of applying the pre-vesting forfeiture rate assumptions to total outstanding options. The following tables show the status of the Company’s non-vested stock options for the years ended December 31, 2023 and December 31, 2022: Shares Under Option Weighted Average Grant Date Non-vested at December 31, 2021 803,978 $ 3.00 Granted 2,491,203 1.72 Vested (1,155,099) 1.82 Forfeited (150,137) 1.61 Non-vested at December 31, 2022 1,989,945 $ 3.00 Granted 2,883,625 0.49 Vested (2,013,644) 1.11 Forfeited (756,323) 1.61 Non-vested at December 31, 2023 2,103,603 $ 4.36 The following tables show options award activity for market-based options for the years ended December 31, 2023 and December 31, 2022: (in thousands, except for share amounts) Shares Under Weighted Average Weighted Average Aggregate Outstanding at December 31, 2022 600,000 $ 3.60 4.32 $ — Granted — — — Exercised — — — Forfeited — — — Expired — — — Outstanding at December 31, 2023 600,000 $ 3.60 3.32 $ — Vested at December 31, 2023 and expected to vest 600,000 $ 3.60 3.32 $ — Vested and exercisable at December 31, 2023 — $ — — $ — Shares Under Weighted Average Weighted Average Aggregate Outstanding at December 31, 2021 — $ — $ — Granted 600,000 3.60 — Exercised — — — Forfeited — — — Expired — — — Outstanding at December 31, 2022 600,000 $ 3.60 4.32 $ — Vested at December 31, 2022 and expected to vest 600,000 $ 3.60 4.32 $ — Vested and exercisable at December 31, 2022 — $ — 0.00 $ — The fair value of stock option grants with only continued service conditions for vesting is estimated on the grant date using a Black-Scholes option pricing model. The following table illustrates the assumptions used in estimating the fair value of options granted during the years ended: December 31, 2023 December 31, 2022 Expected Term (in Years) 3.2 3.2 Volatility 87.67 % 86.89 % Risk Free Rate 3.83 % 2.84 % Dividend Yield 0 % 0 % Aggregate Grant Date Fair Value $ 0.51 $ 1.72 The fair value of stock option grants with market based conditions for vesting is estimated on the grant date using a Monte-Carlo simulation under a risk-neutral framework and using the average value over 100,000 model iterations. The following table illustrates the assumptions used in estimating the fair value of options granted during the year ended December 31, 2022. No market based awards were issued during the year ended December 31, 2023: Expected Term (in Years) 2.0 Volatility 88.00 % Risk Free Rate 2.80 % Dividend Yield 0 % Aggregate Grant Date Fair Value $ 2.14 Stock Purchase Warrants and Call Option On February 23, 2022, the Company issued five-year warrants to certain Senior Lenders and ExxonMobil Renewables of 5,017,008 and 13,530,723, respectively, of our common stock at an exercise price of $2.25 per share until February 22, 2027. In August 2022, the exercise date was amended to December 28, 2028. If these warrants are exercised, the Company will receive additional proceeds of $41.7 million. Additionally, in August 2022, certain Senior Lenders received warrants to purchase 7,468,929 shares of common stock, exercisable until December 23, 2028 at an exercise price of $2.25. ExxonMobil Renewables received 2,489,643 warrants on the same terms. If these warrants are exercised for cash, the Company will receive an additional $22.4 million. As of December 31, 2022, the Company had issued warrants to purchase 16,020,366 and 12,485,937 shares of our common stock, exercisable until December 23, 2028, at an exercise price of $2.25 to ExxonMobil Renewables and certain Senior Lenders, respectively. If these warrants are exercised for cash, the Company will receive an additional $36.0 million and $28.1 million, respectively, from ExxonMobil Renewables and certain Senior Lenders, respectively. Separately the Company had issued the GCEH Tranche II Warrant (which allows for the purchase of up to 6.5 million shares of our common stock at an exercise price of $3.75 per share until February 22, 2028) and a warrant to purchase 33% (19,701,493 shares) of our SusOils subsidiary for an exercise price of $1.675 per share until February 27, 2027. In August 2022, the GCEH Tranche II Warrant was amended to an exercise price of $2.25 per share and the SusOils warrant exercise price was reduced to $0.05076 per share, and the terms for both warrants were extended to December 28, 2028. If these warrants are exercised for cash, the Company will receive an additional $14.6 million and $1.0 million, respectively. As a result of issuing immediately-vested warrants and modifying existing outstanding warrants to ExxonMobil Renewables in exchange for increasing the committed volumes of renewable diesel and extending the term of the agreement by an additional six months under the existing Offtake Agreement on August 5, 2022, the Company concluded these warrants represent consideration payable to a customer in accordance with ASC 606, Revenue from Contracts with Customers . The Company valued this consideration in accordance with ASC 718, Compensation – Stock Compensation , using the Black-Scholes option pricing model, and the following assumptions: Expected Term (in Years) 6.4 GCEH Warrant Volatility 115 % SusOils Warrant Volatility 65 % Risk Free Rate 2.89 % Dividend Yield 0 % This amount was determined to be $15.6 million and is reflected initially as a Contract asset - related party on the consolidated balance sheet as of December 31, 2022 that was expected to be amortized over the term of the underlying contract as the Company satisfies its performance obligations under the Company’s Offtake Agreement. However, EMOC subsequently notified the Company that the Offtake Agreement was terminated on the basis that the Start Date under the Offtake Agreement of June 30, 2023 was not achieved. While the Company disputes this purported termination, such purported termination of the POA has created a condition that raises an uncertainty as to the POA and renewable diesel revenues to be received pursuant to the POA. Consequently, management evaluated the recoverability of the contract asset and determined it to be fully impaired as of December 31, 2023 in accordance with ASC 340-40 impairment considerations as management reevaluated the amount of consideration that is expected from the POA and the TPA contracts within the context of ASC 606-10 as the Company explores all its options, including alternative offtake arrangements. . In January 2023, under Amendment No. 10 of the Senior Credit Agreement, we agreed to issue warrants to certain Senior Lenders to purchase up to 15.0 million shares of the Company’s common stock, exercisable until December 23, 2028, at an exercise price of $0.075 per share. As of July 2023, the Company entered into Amendment No. 13 of the Senior Credit Agreement whereby the previously issued warrants to certain Senior Lenders were cancelled and reissued as new warrants to purchase up to 10,875,000 shares of the Company’s common stock, exercisable until December 23, 2028. Total warrants issued as of December 31, 2023 related to Amendments No. 10, 11, 12 and 13 were 32,672,941. Each new warrant is issued commensurate with each cash draw from the Senior Credit Agreement. Therefore, the fair value of these warrants are determined on the date of the draw. If these warrants are exercised for cash, the Company will receive $2.5 million. The newly issued warrants have the same terms as the previously issued warrants under Amendments No. 10, 11 and 12 of the Senior Credit Agreement. The following table is a summary of the ranges used in the inputs of the Black-Scholes option pricing model assumptions: Expected Term (in Years) 5.01 - 5.90 GCEH Warrant Volatility 80% - 125% Risk Free Rate 3.59% - 4.71%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J - INCOME TAXES Provision for income taxes consists of U.S. and state income taxes and income taxes in certain foreign jurisdictions in which the Company conducts business. The Company is in an overall deferred tax asset position in the U.S. and maintains its valuation allowance for certain federal and state tax jurisdictions as existing deferred tax liabilities do not provide sufficient future taxable income to realize the full benefit of its deferred tax assets. The Company files tax returns in the U.S. federal jurisdiction, and in multiple state and foreign jurisdictions. The Company is no longer subject to U.S. federal income tax examinations for years before 2020 and is no longer subject to state, local and foreign income tax examinations by tax authorities for years before 2019. The Company is currently not under audit by any jurisdictions. The Company did not recognize any material interest or penalties related to uncertain tax positions for the years ended December 31, 2023 and December 31, 2022. The effective tax rate for the years ended December 31, 2023 and December 31, 2022 is (0.4)% and 1.0%, respectively. The primary drivers for the differences in the rates from the prior-year period to the current-year period is the acquisition of an entity in a foreign jurisdiction in the fourth quarter of 2022. The provisions for income taxes for the years ended December 31, 2023 and December 31, 2022 are as follows: (in thousands) Year ended December 31, Year ended December 31, Current: Federal $ — $ — State — — Foreign 118 — 118 — Deferred: Federal — — State — — Foreign 203 (348) Change in valuation allowance — — 203 (348) Income tax benefit (loss) $ 321 $ (348) A reconciliation of the federal statutory rate to the effective tax rate is as follows: Year ended December 31, Year ended December 31, Federal statutory rate 21 % 21 % State, net of federal tax benefit 6 % 7 % Change in valuation allowance (27) % (27) % Effective tax rate — % 1 % Deferred income taxes arise from temporary differences between the tax basis of assets and liabilities and their reported amounts in the financial statements, which will result in taxable or deductible amounts in the future. Management has assessed the realizability of deferred tax assets and has determined there is sufficient evidence that all of the deferred tax assets may not be realized. As such, the Company has recorded a 100% valuation allowance against the net deferred tax assets of the U.S. consolidated group. Deferred income tax assets and liabilities consisted of the following temporary differences at December 31, 2023 and December 31, 2022: (in thousands) As of December 31, 2023 As of December 31, 2022 Deferred tax assets: Net operating losses $ 70,455 $ 34,885 Share based compensation 710 727 Accrued vacation 346 149 Accrued payroll 1,817 877 Accrued interest 3,894 447 Lease liabilities 425 1,027 Contingent liabilities 104,253 — Other 378 — Total deferred assets 182,278 38,112 Less valuation allowance for deferred tax assets (59,971) (34,905) Net deferred tax asset 122,307 3,207 Deferred tax liabilities: Capitalized research and development costs (17,230) — State taxes (2) — Property, plant and equipment (104,386) (243) Intangibles (1,776) (1,901) Lease assets (377) (1,093) Fair value of Warrant Commitment Liability — (274) Fair value - Class B Units — (958) Total deferred tax liabilities (123,771) (4,469) Net deferred tax liability $ (1,464) $ (1,262) The Company had available federal net operating losses of $258.0 million as of December 31, 2023, with a portion of these expiring in 2024 and a portion that may be used indefinitely. The Company had state net operating losses of approximately $233.2 million which can be carried forward indefinitely. The Company had foreign net operating losses of $0.0 million. These net operating losses can be utilized to offset future earnings of the Company. The utilization of the net operating losses is dependent upon the tax laws in effect at the time such losses can be utilized. Should the Company experience a significant change in ownership, the utilization of net operating losses could be redu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K - COMMITMENTS AND CONTINGENCIES USDA Grant In May 2023, the Company was awarded a five-year, $30.0 million grant by U.S. Department of Agriculture (“USDA”) and the Natural Resources Conservation Service(“NRCS”) to build markets for climate-smart commodities and invest in America’s climate-smart producers. The objectives of the project are to support the production and marketing of climate-smart commodities by providing voluntary incentives to producers and landowners to implement climate-smart agricultural production practices, activities, and systems on working lands; measure/quantify, monitor and verify the carbon and greenhouse gas (“GHG”) benefits associated with those practices; and develop markets and promote the resulting climate-smart commodities (i.e. Camelina and Camelina seeds). The goal of the project is to improve agronomic practices and drive the adoption of carbon-smart practices that will ultimately lower GHG emissions and carbon intensity of Camelina production as well as increase carbon sequestration in the soil with a benefit to the crops in rotation with Camelina. Total reimbursements from the USDA grant (including amounts due to be received) were $5.8 million for the year ended December 31, 2023, and are reported net of general and administrative expenses and facilities expenses, respectively in the Company’s condensed consolidated statements of operations. The Company has $0.2 million of receivables due from the USDA grant program, which is included in prepaid expenses and other current assets in the Company’s consolidated balance sheet as of December 31, 2023. The Company has quarterly reporting requirements that include performance and progress reporting, in addition to being subject to an annual audit for costs reimbursed under the USDA grant. The Company is the primary contractor for the grant award and includes subcontractors and sub-awardees. Feedstock Supply Agreement We had an exclusive feedstock supply agreement for the purchase of certain grades of soybean oil, under which the supplier had agreed to supply a maximum volume of 1.2 billion pounds of soybean oil over a period of twenty-four months, with such maximum volume being equally allotted between four 6-month segments or periods. A condition to the sale and purchase of the feedstock was the completion and commissioning of the Facility, and until such condition had been satisfied the Company had no obligation to purchase such feedstock under the supply agreement. See Note M - Subsequent Events for further information. Engineering, Procurement and Construction Contract On May 18, 2021, our BKRF subsidiary and CTCI entered into an Engineering, Procurement and Construction Agreement with CTCI (the “CTCI EPC Agreement”) pursuant to which the firm agreed to produce services for the engineering, procurement, construction, start-up and testing of the Facility. On January 10, 2023, BKRF entered into Amendment No. 2 (the “Amendment”) to the CTCI EPC Agreement. Pursuant to the Amendment, BKRF and CTCI agreed to, among other things: (i) a guaranteed minimum price of $275.0 million (subject to upward adjustment pending final settlement of certain change orders pursuant to the procedures set forth in the Amendment) (the “New GMP”), subsequently revised on December 18, 2023 to a new guaranteed minimum price of $360.0 million as further discussed below; (ii) a change to the payment dates for costs and fees that are payable to CTCI under the CTCI EPC Agreement, which will now be payable after Substantial Completion of our Facility (the “Project”) in 18 monthly installments, which was also revised with the interim settlement agreement reached on December 18, 2023 as further described below; and (iii) provide for liquidated damages commencing on a Substantial Completion date of March 31, 2023, which may only be adjusted in accordance with the CTCI EPC Agreement. In connection with the Amendment, the Company agreed to provide a payment guarantee in favor of CTCI for amounts that may be owed by BKRF under the CTCI EPC Agreement, pursuant to an owner parent guarantee, dated as of January 10, 2023, by and between the Company and CTCI. (iv) Global Clean Energy Holdings, Inc. entered into a guarantee agreement for the amounts owed under the CTCI EPC Agreement in the event of default by BKRF. On April 13, 2023, CTCI served demand for mediation and arbitration on the Company in connection with outstanding change order claims, and for other compensation it believes it is owed for work on the project. Pursuant to the demand, CTCI is seeking $550.0 million in total compensation through the end of the project. While the Company is evaluating CTCI’s claims, it denies many of CTCI's change order claims, and the Company intends to vigorously defend its position, including by asserting all rights, defenses and counterclaims that the Company may have under the CTCI EPC Agreement and at law. A mediation has not yet been scheduled and an arbitration panel has not yet been selected. Notwithstanding its demand for arbitration and mediation, CTCI has continued working on the project since and during the pendency of the proceedings. On April 28, 2023, the Company entered into a change order whereby the Company has agreed to pay up to a maximum of $15.0 million to reimburse CTCI for labor costs associated with accelerating the work effort which includes additional personnel, premium and/or overtime differential costs and increasing work shifts. This change order is being paid under the original payment terms of the EPC contract and is not part of the deferred payment. On December 18, 2023, the Company entered into an interim settlement agreement (the “Settlement Agreement”) with CTCI. The Settlement Agreement provides that all payments to CTCI for in-scope work performed under the CTCI EPC Agreement will be payable after Substantial Completion of the Company’s Facility (the “Project”), in 30 monthly installments (provided that the parties may agree to extend such term for a period of up to 10 years). The Company has assessed the scope of work associated with achieving the milestone of Substantial Completion, as defined by the CTCI EPC Agreement, and believes that it will not be met until at least the first quarter of 2025, while the Company expects that the production of commercial volumes and revenue generation associated with the commencement of operations to occur during the second quarter of 2024. The payment terms for out-of-scope work performed after October 30, 2023 will remain unchanged. Pursuant to the Settlement Agreement, CTCI has agreed to use its reasonable best efforts to achieve Mechanical and Substantial Completion of the Project by the earliest date practicable and provided BKRF with representations regarding completion of certain Project milestones. In consideration for these agreements and undertakings, BKRF agreed to a new guaranteed minimum price of $360.0 million, plus accrued interest. As of December 31, 2023 and 2022, the Company has paid $150.9 million and $146.3 million, respectively, to CTCI with the remaining amount owed as principal of $209.1 million, as of December 31, 2023, which brings the full amount of principal to $360.0 million and is subject to certain adjustments, such as additive change orders. Deferred payments accrue interest equal to the prime rate as published in the Wall Street Journal, adjusted up or down monthly on the first day of each month thereafter should the Wall Street Journal prime rate fluctuate, plus 50 basis points ( i.e. , 0.5%). The interest rate will be recalculated on the first day of each month thereafter and was 9.0% and 7.5% as of December 31, 2023 and 2022. Interest expense for the years ended December 31, 2023 and 2022 totaled $17.9 million and $2.6 million, respectively, and is capitalized as a component of property, plant and equipment. Accrued interest included within the EPC deferred payment (excluding contingent amounts) is $20.5 million and $2.6 million as of December 31, 2023 and 2022. As of April 16, 2024, CTCI continues to assert it has certain claims related to its costs and is seeking at least $760.0 million in total compensation from the Company through the end of the project. While the Company is evaluating CTCI’s claims, we dispute such claims, and the Company intends to vigorously defend its position, including by asserting all rights, defenses and counterclaims that the Company may have under the CTCI EPC Agreement, as amended and at law. We accrue for contingent obligations, if any, when it is probable that a liability is incurred and the amount or range of amounts is reasonably estimable. Accordingly, the Company has accrued $372.6 million for CTCI’s claims in the consolidated balance sheet as of December 31, 2023 which includes contingent accrued interest of $8.9 million. Therefore, as of December 31, 2023, the amount of the EPC deferred payment totaled $602.2 million which includes the contingent liability of $372.6 million. As new facts become known, the assumptions related to a contingency are reviewed and adjustments are made, as necessary. Any legal costs incurred related to contingencies are expensed as incurred. The following table summarizes the minimum required payments of the EPC deferred payments as of December 31, 2023 assuming Substantial Completion as defined in the CTCI EPC Agreement is achieved in the first quarter of 2025 and excludes the contingent amounts accrued totaling $372.6 million as there is no contractual obligation related to this amount: (in thousands) EPC deferred payments 2024 $ — 2025 91,871 2026 91,871 2027 45,936 Total $ 229,679 Environmental Remediation Liabilities The Company has assumed significant environmental and clean-up liabilities associated with the purchase of the Bakersfield Facility.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remediation liabilities to their present value if payments are fixed and determinable. However, as the timing and amount of these costs were undeterminable as of December 31, 2023, these costs have not been discounted. Expenditures for equipment necessary for environmental issues relating to ongoing operations are capitalized.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t December 31, 2023, accrued environmental current liabilities Leases We recognize a right-of-use (“ROU”) asset and lease liability for each operating and finance lease with a contractual term greater than 12 months at the time of lease inception. We include ROU assets and lease liabilities for leases that exist within other contracts. Leases with an original term of 12 months or less are not recognized on the balance sheet, and the rent expense related to those short-term leases is recognized over the lease term. We do not account for lease and non-lease (e.g. common area maintenance) components of contracts separately for any underlying asset class. We currently lease certain manufacturing equipment, warehouses, office space, and vehicles under operating leases. Lease commencement occurs on the date we take possession or control of the property or equipment. Original terms for our real estate-related leases are generally between three and five years. Original terms for equipment-related leases, primarily manufacturing equipment and vehicles, are generally between one and ten years. Some of our leases also include rental escalation clauses. Renewal options are included in the determination of lease payments when management determines the options are reasonably certain of exercise, considering financial performance, strategic importance and/or invested capital. If readily determinable, the rate implicit in the lease is used to discount lease payments to present value; however, substantially all of our leases do not provide a readily determinable implicit rate. When the implicit rate is not determinable, our estimated incremental borrowing rate is utilized, determined on a collateralized basis, to discount lease payments based on information available at lease commencement. Total lease costs recorded include fixed operating lease costs and variable lease costs. Most of our real estate leases require payment of certain expenses, such as common area maintenance costs, of which the fixed portion is included in operating lease costs. We recognize operating lease costs on a straight-line basis over the lease term. In addition to the above costs, variable lease costs are recognized when probable and are not included in determining the present value of our lease liability. The ROU asset is measured at the initial amount of the lease liability (calculated as the present value of lease payments over the term of the lease) adjusted for lease payments made at or before the lease commencement date and initial direct costs. For operating leases, ROU assets are reduced over the lease term by the recognized straight-line lease expense less the amount of accretion of the lease liability determined using the effective interest method. For finance leases, ROU assets are amortized on a straight-line basis over the shorter of the useful life of the leased asset or the lease term. Interest expense on each finance lease liability is recognized utilizing the effective interest method. ROU assets are tested for impairment in the same manner as long-lived assets and we determined there have been no triggering events for impairment. Additionally, we monitor for events or changes in circumstances that may require a reassessment of one of our leases and determine if a remeasurement is required. The table below presents the lease-related assets and liabilities recorded on the balance sheet at December 31, 2023 and December 31, 2022: (in thousands) Leases Classification As of December 31, 2023 As of December 31, 2022 Assets Operating lease assets Operating lease right-of-use assets $ 3,158 $ 5,332 Total lease assets $ 3,158 $ 5,332 Liabilities Current Operating Current portion of operating lease obligations $ 1,806 $ 1,897 Non-current Operating Operating lease obligations, net of current portion 1,154 3,090 Total lease liabilities $ 2,960 $ 4,987 The table below presents the components of lease costs for the years ended December 31, 2023 and December 31, 2022: (in thousands) Leases Classification Year ended Year ended Operating Expenses Operating lease cost General and administrative expense $ 1,912 $ 875 Short-term and variable lease cost General and administrative expenses 181 39 Finance lease cost Amortization of leased assets Depreciation expense — 368 Interest on lease liabilities Interest expense, net — 94 Total lease costs $ 2,093 $ 1,376 The table below presents the weighted average remaining lease terms and weighted average discount rates for the Company's leases as of December 31, 2023 and December 31, 2022: As of As of Weighted average remaining lease term (in years) Operating leases 1.8 2.6 Weighted average discount rate Operating leases 5.32 % 4.61 % The table below presents the maturity of the lease liabilities as of December 31, 2023: (in thousands) Operating leases 2024 $ 1,713 2025 1,130 2026 253 2027 33 2028 1 Thereafter — Total lease payments: 3,130 Less: present value discount (170) Total lease liabilities $ 2,960 Grower Commitments The Company has arrangements with independent growers of our Camelina crop, whereby the Company has agreed to pay a fee based on the amount of delivered Camelina grain. As of December 31, 2023, the Company estimates that a total of $11.4 million in future payments may be incurred once the Company calls for the delivery of the grain and the grain is delivered by the grower, which, if called, is expected to occur over the next seven months subsequent to December 31, 2023. Actual amounts to be owed are subject to change based on the actual volumes of on-spec quantities delivered by the growers. The Company has certain bonding requirements with states where it has grower agreements, which requires the Company to cash collateralize a portion of the total bonding requirement. The Company had $4.0 million of cash held as collateral and is classified as other long-term assets as of December 31, 2023. Legal On February 28, 2023, we received notice from EMOC, that effective as of July 1, 2023, EMOC was irrevocably terminating the POA without any further action of EMOC, upon failure of the Facility to commence operations contemplated by the Offtake Agreement by June 30, 2023. The Company believes that ExxonMobil’s purported termination of the Offtake Agreement was ineffective, and the Company reserves and will enforce all its rights under the Offtake Agreement, including without limitation those rights that automatically extend the Start Date. On May 15, 2023, the Company further advised EMOC that force majeure had occurred at the Facility, as a result of which the Start Date under the POA was automatically extended pursuant to the terms of the POA until November 30, 2023, at the earliest. The Company also advised EMOC that if it did not withdraw its prior putative “irrevocable” termination of the POA, the Company would seek to initiate arbitration proceedings to recover for damages incurred by the Company as a result of EMOC’s wrongful termination. On May 19, 2023, EMOC notified the Company that it was terminating the POA effective as of that date as a result of EMOC’s views that the force majeure events described in the Company’s May 15, 2023 letter had existed for 365 consecutive days or more - a contention that the Company vigorously denies. On May 21, 2023, the Company notified EMOC that it rejects its latest putative attempt to terminate the POA, disagrees with EMOC’s interpretation of the POA, and believes that its force majeure claims are valid and enforceable under the POA. On March 1, 2023, we received notice that ExxonMobil, in its capacity as a holder of Series C Preferred stock, filed a complaint against the Company in the Court of Chancery of the State of Delaware (the “Court”) to compel inspection of the Company’s books and records under Section 220 of the Delaware General Corporation Law (“Section 220”) in relation to alleged wrongdoing by our management. On April 28, 2023, the Company and ExxonMobil jointly filed a stipulation in the Court pursuant to which the parties agreed on the scope of a voluntary document production by the Company for purposes of resolving the books and records complaint under Section 220 (the “Stipulation to Resolve”). Pursuant to the Stipulation to Resolve, the parties agreed to hold the Company’s deadline to respond to ExxonMobil’s initial complaint in abeyance while the Company completed its voluntary document production for the agreed purpose of resolving the action. Upon completion of the Company’s voluntary document production, on June 28, 2023 the Company and ExxonMobil jointly filed a status report in the Court requesting that the action be stayed until September 11, 2023. At the joint requests of the parties, the Court has extended the stay through January 15, 2024. On December 4, 2023, the Company and ExxonMobil jointly filed a stipulation pursuant to Rule 510(f) of the Delaware Rules of Evidence. In accordance with this stipulation, the parties agreed on the scope of an additional voluntary document production by the Company for the purposes of resolving the complaint, under Rule 510(g) of the Delaware Rules of Evidence. On January 29, 2024, the Company and the Plaintiff jointly filed a stipulation in the Court of Chancery of the State of Delaware pursuant to which the parties informed the Court that they would be requesting a hearing date to decide matters outstanding from the Company’s voluntary document production made in accordance with the parties’ agreement under Rule 510(g) of the Delaware Rules of Evidence. Such hearing is expected to be held in April 2024. It is possible that one or more additional stockholder suits could be filed pertaining to the subject matter of the Section 220 complaint. While the Company intends to comply with applicable law, it denies the allegations described in the complaint. Moreover, the Stipulation to Resolve is not an admission of liability by the Company, and is subject and without prejudice to the Company’s express reservation of rights in all regards. BKRF, formerly Alon Bakersfield Property, Inc., is one of the parties to an action pending in the United States Court of Appeals for the Ninth Circuit. In June 2019, the jury awarded the plaintiffs approximately $6.7 million against Alon Bakersfield Property, Inc. and Paramount Petroleum Corporation (a parent company of Alon Bakersfield Property, Inc. at the time of the award in 2019). Under the agreements pursuant to which we purchased BKRF, Alon Paramount agreed to assume and be liable for (and to indemnify, defend, and hold BKRF harmless from) this litigation. In addition, Paramount Petroleum Corporation has posted a bond to cover this judgment amount. All legal fees in this matter are being paid by Alon Paramount. As Paramount Petroleum Corporation and the Company are jointly and severally liable for the judgment, and Paramount Petroleum Corporation has agreed to absorb all of the liability and has posted a bond to cover the judgment amount, no loss has been accrued by the Company with respect to this matter. In August 2021, the Ninth Circuit partially remanded the case to the district court to ascertain whether it possesses jurisdiction over the Company. If the district court determines that it lacks jurisdiction, then the claims against the Company will be dismissed. In April 2023, the Ninth Circuit held that the trial judge erred in allowing the plaintiffs to seek retroactive trespass damages prior to the date the plaintiffs purchased the land at issue in 2014, and remanded the case for further proceedings. In the ordinary course of business, the Company may face various claims brought by third parties, including former workers and employees, and the Company may, from time to time, make claims or take legal actions to assert the Company’s rights, including intellectual property rights, contractual disputes and other commercial disputes. Any of these claims could subject the Company to litigation. Management believes the outcomes of currently pending claims will not likely have a material effect on the Company’s consolidated financial position and results of operations. Professional Services Agreement On May 22, 2023, the Company entered into a Professional Services Agreement (“PSA”) with a service provider for project management and other project related services, including supporting the commissioning and start-up activities of our Facility on a time and materials basis. The terms of the PSA provide for two-thirds of the total invoice to be paid in cash with the remaining one-third to be paid, at the service provider's option, 90 days after Facility achieves Substantial Completion, as defined by the CTCI EPC Agreement, or credited to the next tranche of debt to the Senior Credit Agreement, as applicable (the “Future Component”). As of December 31, 2023, the Company has accrued $5.3 million in connection with the Future Component and is included in Other Long-Term Liabilities as Substantial Completion is currently not expected to occur until the first quarter of 2025. The Company also had $0.7 million of unpaid invoices in accounts payables due this service provider as of December 31, 2023. Indemnities and Guarantees In addition to the indemnification provisions contained in the Company’s organization documents, the Company generally enters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s or officers,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 in connection with its facility lease for certain claims arising from the use of the facilit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L - EMPLOYEE BENEFIT PLAN The Company offers a 401(k) plan, which covers substantially all employees in the U.S. Participating employees may elect to contribute, on a tax-deferred basis, a portion of their compensation, in accordance with Section 401(k) of the Internal Revenue Code. The Company generally provides some form of a matching contribution for most employees in the U.S. Retirement plan contributions for the years ended December 31, 2023 and December 31, 2022 were $0.9 million and $0.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M - SUBSEQUENT EVENTS Fixed Payment Obligation Effective January 22, 2024 we amended our fixed payment obligation to begin one month after the Facility commences its commercial operations and produces on-spec renewable diesel with the final payment due no later than December 31, 2024. In exchange, the total fixed payment obligation was increased to a total of $30.8 million. Retirement of Chief Executive Officer and Separation Agreement On February 23, 2024, Richard Palmer retired from his position as Chief Executive Officer of the Company. Mr. Palmer will continue to serve as a member of the Company’s Board of Directors (the “Board”). Effective February 23, 2024, the Board appointed Noah Verleun to serve as the Company's interim Chief Executive Officer. In connection with Mr. Palmer’s retirement, the Company and Mr. Palmer entered into a separation agreement and general release (the “Separation Agreement”). Pursuant to the terms of the Separation Agreement, the Company agreed to pay Mr. Palmer severance in the form of salary continuation, based on an annual salary of $350,000, over the next 14 months, and is to receive accrued but unpaid salary and bonuses in the amount of $1,049,430, which will be payable concurrently upon any payout under the Company’s previously announced BKRF Short Term Incentive Program for the fiscal year ended December 31, 2023 (the “2023 Plan Payment Date”); provided that the Company may also elect, in its discretion, to pay such amount in equal installments over a period of up 12 months following the 2023 Plan Payment Date (in which case such amount will accrue interest at the prime rate (as quoted by the Wall Street Journal) until paid in full). The Company also agreed to make a one-time cash payment to Mr. Palmer of $750,000, which will be payable within 30 days after the date on which the Company has repaid all amounts under its existing Senior Credit Agreement in full, and all outstanding shares of the Company’s Series C Preferred Stock have been redeemed in full. Finally, Mr. Palmer will be entitled to receive his 2022 Executive Bonus Award of $175,000, and reimbursement for medical, dental and vision premiums (up to $1,871 per month) until October 15, 2025. Feedstock Supply Agreement On March 25, 2024, the Company entered into a “Termination Agreement” with its feedstock supplier for the Facility and is currently pursuing an alternative feedstock arrangement for when the Company commences operations. The Company will pay the termination consideration of $3.0 million. The initial payment of $2.0 million was paid on April 10, 2024, with the remaining payments to be made quarterly through the second quarter of 2025. Intercompany Transactions On April 9, 2024, BKRF and SusOils entered into an amended and restated secured intercompany note (“A&amp;R Intercompany Note”) to provide additional incremental funding to SusOils under the secured intercompany promissory note, dated September 22, 2023. The original principal amount of the Original Intercompany Note ($15 million), the interest rate (15%) and the maturity date (August 22, 2024) remain unchanged. In consideration for the extension of the loans and the consents provided by the Administrative Agent, the Company entered into a pledge and security agreement, pursuant to which the Company pledged the equity interests in certain of its subsidiaries to the senior lenders as collateral for amounts owed under the Senior Credit Agreement. In addition, in connection with the execution of the A&amp;R Intercompany Note, SusOils and BKRF entered into certain intercompany revenue sharing arrangements pursuant to which SusOils will pay to BKRF the Revenue Sharing Percentage of the Gross Revenue generated from the license of SusOil’s patented Camelina varieties for a period of five years, beginning on January 1, 2025. SusOils also licensed to BKRF, on a non-exclusive basis, certain of its patented Camelina varieties, which may be used by BKRF for, among other things, growing Camelina for use at the Company’s Bakersfield Renewable Fuels Facility. Amendment to Senior Credit Agreement On April 9, 2024, the Company entered into Amendment No. 14 to the Senior Credit Agreement that provided for, among other things, an increase to the Tranche D loan facility up to $165.0 million, providing $25.0 million of new fu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89934</v>
      </c>
      <c r="C4" s="5" t="n">
        <v>-5410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stricted Cash</t>
        </is>
      </c>
      <c r="B4" s="4" t="inlineStr">
        <is>
          <t>Restricted Cash</t>
        </is>
      </c>
    </row>
    <row r="5">
      <c r="A5" s="4" t="inlineStr">
        <is>
          <t>Cash; Concentration of Credit Risk</t>
        </is>
      </c>
      <c r="B5" s="4" t="inlineStr">
        <is>
          <t>Cash and Cash Equivalents; Concentration of Credit Risk</t>
        </is>
      </c>
    </row>
    <row r="6">
      <c r="A6" s="4" t="inlineStr">
        <is>
          <t>Inventories</t>
        </is>
      </c>
      <c r="B6" s="4" t="inlineStr">
        <is>
          <t>Inventories</t>
        </is>
      </c>
    </row>
    <row r="7">
      <c r="A7" s="4" t="inlineStr">
        <is>
          <t>Long-lived Assets</t>
        </is>
      </c>
      <c r="B7" s="4" t="inlineStr">
        <is>
          <t>Long-lived Assets In accordance with U.S. GAAP for the impairment or disposal of long-lived assets, the carrying values of intangible assets and other long-lived assets are reviewed on a regular basis for the existence of facts or circumstances that may suggest impairment. The Company recognizes impairment when the aggregate of the expected undiscounted future cash flows is less than the carrying amount of the asset. Impairment losses, if any, are measured as the excess of the carrying amount of the asset over its estimated fair value. The Company’s estimate of cash flows may change because of the losses being incurred by the Facility, which may be negatively impacted by further delays in commencing operations. During the years ended December 31, 2023 and December 31, 2022, there were no impairment losses recognized on long-lived assets.</t>
        </is>
      </c>
    </row>
    <row r="8">
      <c r="A8" s="4" t="inlineStr">
        <is>
          <t>Goodwill and Indefinite Lived Assets</t>
        </is>
      </c>
      <c r="B8" s="4" t="inlineStr">
        <is>
          <t>Goodwill and Indefinite Lived Assets The Company’s indefinite lived assets consist of goodwill and trade names. Goodwill represents the excess of the fair value of consideration over the fair value of identifiable net assets acquired. Goodwill is allocated at the date of acquisition and is not amortized but tested annually for impairment. Note that goodwill is adjusted for the impact of foreign currency translation for instances when goodwill is recorded in foreign entities whose functional currency is also their local currency. Goodwill balances are translated into U.S. dollars using exchange rates in effect at period end. Adjustments related to foreign currency translation are included in other comprehensive loss. Other indefinite lived assets were separately identified intangible assets apart form goodwill and are subject to amortization.</t>
        </is>
      </c>
    </row>
    <row r="9">
      <c r="A9" s="4" t="inlineStr">
        <is>
          <t>Property, Plant and Equipment</t>
        </is>
      </c>
      <c r="B9" s="4" t="inlineStr">
        <is>
          <t>Property, Plant and Equipment</t>
        </is>
      </c>
    </row>
    <row r="10">
      <c r="A10" s="4" t="inlineStr">
        <is>
          <t>Financing and Debt Issuance Costs</t>
        </is>
      </c>
      <c r="B10" s="4" t="inlineStr">
        <is>
          <t>Financing and Debt Issuance Costs</t>
        </is>
      </c>
    </row>
    <row r="11">
      <c r="A11" s="4" t="inlineStr">
        <is>
          <t>Accrued Liabilities</t>
        </is>
      </c>
      <c r="B11" s="4" t="inlineStr">
        <is>
          <t>Accrued Liabilities</t>
        </is>
      </c>
    </row>
    <row r="12">
      <c r="A12" s="4" t="inlineStr">
        <is>
          <t>Income Taxes</t>
        </is>
      </c>
      <c r="B12" s="4" t="inlineStr">
        <is>
          <t>Income Taxes</t>
        </is>
      </c>
    </row>
    <row r="13">
      <c r="A13" s="4" t="inlineStr">
        <is>
          <t>Revenue Recognition</t>
        </is>
      </c>
      <c r="B13" s="4" t="inlineStr">
        <is>
          <t>Revenue Recognition</t>
        </is>
      </c>
    </row>
    <row r="14">
      <c r="A14" s="4" t="inlineStr">
        <is>
          <t>Contract Asset</t>
        </is>
      </c>
      <c r="B14" s="4" t="inlineStr">
        <is>
          <t>Contract Asset In exchange for the August 5, 2022 amendments to the Product Offtake Agreement (the “Offtake Agreement” or “POA”) and the Term Purchase Agreement (“TPA”), the Company provided consideration to ExxonMobil, in the form of warrants, which was capitalized as a contract asset and that was expected to be amortized over the life of the contracts on a per gallon basis as the underlying product, renewable diesel, is produced and sold under the contracts. The Company was notified during 2023 that the POA had been purportedly terminated on the basis that the Start Date under the POA of June 30, 2023 was not achieved. While the Company disputes this purported termination, such purported termination of the POA has created a condition that raises an uncertainty as to the POA and renewable diesel revenues to be received pursuant to the POA. Consequently, management evaluated the recoverability of the contract asset and determined it to be fully impaired as of December 31, 2023 in accordance with ASC 340-40 impairment considerations as management reevaluated the amount of consideration that is expected from the POA and the TPA contracts within the context of ASC 606-10.</t>
        </is>
      </c>
    </row>
    <row r="15">
      <c r="A15" s="4" t="inlineStr">
        <is>
          <t>Research and Development</t>
        </is>
      </c>
      <c r="B15" s="4" t="inlineStr">
        <is>
          <t>Research and Development Research and development costs are charged to operating expenses when incurred, which were approximately $1.6 million for the year ended December 31, 2023 and nominal for the year ended December 31, 2022.</t>
        </is>
      </c>
    </row>
    <row r="16">
      <c r="A16" s="4" t="inlineStr">
        <is>
          <t>Fair Value Measurements and Fair Value of Financial Instruments</t>
        </is>
      </c>
      <c r="B16" s="4" t="inlineStr">
        <is>
          <t>Fair Value Measurements and Fair Value of Financial Instruments As of December 31, 2023 and December 31, 2022, the carrying amounts of the Company's financial instruments that are not reported at fair value in the accompanying consolidated balance sheets, including cash, cash equivalents, and restricted cash, accounts receivable, and accounts payable and accrued liabilities approximate their fair value due to their short-term nature. At December 31, 2022, the carrying amount of the Company's convertible note payable to one of its executive officers, which is a financial instrument that is not reported at fair value in the accompanying consolidated balance sheets, approximated its fair value due to the recent amendments that reflect current market conditions. As of December 31, 2023, the convertible note payable had been converted to common stock (see Note F - Debt). The Class B Units, issued by BKRF HCB, LLC, are reported at fair value. The Company remeasures their Class B Units at fair value at each reporting date with changes recognized in other income/expense. The Company uses a Monte Carlo Simulation and takes the average over 100,000 iterations. This simulation incorporates inputs such as projected cash flows, discount rate, expected volatility, and risk-free interest rate. The Senior Credit Agreement is a long-term fixed rate debt instrument that has a carrying amount that is approximately at fair value based on recent amendments and a comparison of recently completed market transactions. The warrants issued in relation to the Senior Credit Agreement are reported at fair value. The Company accounted for the warrants in accordance with ASC 480 and ASC 815 as the warrants are indexed to the Company’s own stock and are contractually settled in shares. The Company allocated the proceeds from the transaction based on the fair values of each instrument in accordance with ASC 820. The Company used a Black-Scholes option-pricing model that incorporated inputs such as the expected volatility, risk-free interest rate, the effective debt yield, the expected term, and the fair value of our common stock.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t>
        </is>
      </c>
    </row>
    <row r="17">
      <c r="A17" s="4" t="inlineStr">
        <is>
          <t>Fair Value Measurements and Fair Value of Financial Instruments</t>
        </is>
      </c>
      <c r="B17" s="4" t="inlineStr">
        <is>
          <t>Fair Value Measurements and Fair Value of Financial Instruments As of December 31, 2023 and December 31, 2022, the carrying amounts of the Company's financial instruments that are not reported at fair value in the accompanying consolidated balance sheets, including cash, cash equivalents, and restricted cash, accounts receivable, and accounts payable and accrued liabilities approximate their fair value due to their short-term nature. At December 31, 2022, the carrying amount of the Company's convertible note payable to one of its executive officers, which is a financial instrument that is not reported at fair value in the accompanying consolidated balance sheets, approximated its fair value due to the recent amendments that reflect current market conditions. As of December 31, 2023, the convertible note payable had been converted to common stock (see Note F - Debt). The Class B Units, issued by BKRF HCB, LLC, are reported at fair value. The Company remeasures their Class B Units at fair value at each reporting date with changes recognized in other income/expense. The Company uses a Monte Carlo Simulation and takes the average over 100,000 iterations. This simulation incorporates inputs such as projected cash flows, discount rate, expected volatility, and risk-free interest rate. The Senior Credit Agreement is a long-term fixed rate debt instrument that has a carrying amount that is approximately at fair value based on recent amendments and a comparison of recently completed market transactions. The warrants issued in relation to the Senior Credit Agreement are reported at fair value. The Company accounted for the warrants in accordance with ASC 480 and ASC 815 as the warrants are indexed to the Company’s own stock and are contractually settled in shares. The Company allocated the proceeds from the transaction based on the fair values of each instrument in accordance with ASC 820. The Company used a Black-Scholes option-pricing model that incorporated inputs such as the expected volatility, risk-free interest rate, the effective debt yield, the expected term, and the fair value of our common stock. U.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t>
        </is>
      </c>
    </row>
    <row r="18">
      <c r="A18" s="4" t="inlineStr">
        <is>
          <t>Government Grants</t>
        </is>
      </c>
      <c r="B18" s="4" t="inlineStr">
        <is>
          <t>Government Grants The Company is the primary contractor to a grant award from the United States Department of Agriculture (“USDA”) whereby certain costs incurred by the Company are reimbursed by the USDA. The Company accounts for the USDA grant under a government grant model. GAAP does not address the accounting for government grants received by a business entity that are outside the scope of ASC 740. The Company’s accounting policy is to analogize to IAS 20, Accounting for Government Grants and Disclosure of Government Assistance, under IFRS Accounting Standards. Under IAS 20, once it is reasonably assured that the entity will comply with the conditions of the grant, the grant money should be recognized on a systematic basis over the periods in which the entity recognizes the related expenses or losses for which the grant money is intended to compensate. The Company recognizes grants once it is probable that both of the following conditions will be met: (1) the Company is eligible to receive the grant and (2) the Company is able to comply with the relevant conditions of the grant.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which are initially recognized as “Government grants receivable” and are also recognized as a reduction to the related cost of activities that generated the benefit. Proceeds received from asset-based grants are presented as cash inflows from investing activities on the consolidated statements of cash flows, whereas proceeds received from income-based grants are presented as cash inflows from operating activities. The Company generally accounts for the USDA grant as an income-based grant, however, there is also an asset-based component of the USDA grant where the Company will acquire long-lived assets that have alternative future use to the company with a useful life greater than one year.</t>
        </is>
      </c>
    </row>
    <row r="19">
      <c r="A19" s="4" t="inlineStr">
        <is>
          <t>Translation and Remeasurement</t>
        </is>
      </c>
      <c r="B19" s="4" t="inlineStr">
        <is>
          <t>Translation and Remeasurement</t>
        </is>
      </c>
    </row>
    <row r="20">
      <c r="A20" s="4" t="inlineStr">
        <is>
          <t>Estimates</t>
        </is>
      </c>
      <c r="B20" s="4" t="inlineStr">
        <is>
          <t>Estimates 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valuation of common stock, warrants, and stock options, (b) estimated useful lives of equipment and intangible assets, (c) long-lived asset impairment, (d) the estimated costs to remediate or clean-up the Facility site, and the inflation rate, credit-adjusted risk-free rate and timing of payments to calculate the asset retirement obligations, (e) the estimated costs to remediate or clean-up identified environmental liabilities, (f) estimated contingent liabilities and (g) the estimated future cash flows, which are adjusted for current market conditions and various operational revisions, and the various metrics required to establish a reasonable estimate of the value of the Class B Units issued to certain of the Company’s Senior Lenders under the Senior Credit Agreement. It is reasonably possible that the significant estimates used will change within the next year.</t>
        </is>
      </c>
    </row>
    <row r="21">
      <c r="A21" s="4" t="inlineStr">
        <is>
          <t>Income/Loss per Common Share</t>
        </is>
      </c>
      <c r="B21" s="4" t="inlineStr">
        <is>
          <t xml:space="preserve">Income/Loss per Common Share </t>
        </is>
      </c>
    </row>
    <row r="22">
      <c r="A22" s="4" t="inlineStr">
        <is>
          <t>Stock Based Compensation</t>
        </is>
      </c>
      <c r="B22" s="4" t="inlineStr">
        <is>
          <t>Stock Based Compensation The Company recognizes compensation expense for stock-based awards expected to vest on a straight-line basis over the requisite service period of the award based on their grant date fair value. However, in the case of awards with accelerated vesting, the amount of compensation expense recognized at any date will be based upon the portion of the award that is vested at that date. The Company estimates the fair value of service-based stock options using a Black-Scholes option pricing model which requires management to make estimates for certain assumptions regarding risk-free interest rate, expected life of options, expected volatility of stock and expected dividend yield of stock. Market-based equity incentive options are valued and estimated using a Monte-Carlo simulation under a risk-neutral framework and the fair value is determined to be equal to the average value over 100,000 model iterations. Forfeitures are accounted for as incurred.</t>
        </is>
      </c>
    </row>
    <row r="23">
      <c r="A23" s="4" t="inlineStr">
        <is>
          <t>Contingencies</t>
        </is>
      </c>
      <c r="B23" s="4" t="inlineStr">
        <is>
          <t>Contingencies</t>
        </is>
      </c>
    </row>
    <row r="24">
      <c r="A24" s="4" t="inlineStr">
        <is>
          <t>Recent Accounting Pronouncements</t>
        </is>
      </c>
      <c r="B24" s="4" t="inlineStr">
        <is>
          <t>Recent Accounting Pronouncements ASU 2023-07, Improvements to Reportable Segment Disclosures (“ASU 2023-07”) - In November 2023, the FASB issued ASU No. 2023-07,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is ASU is effective for public companies with annual periods beginning after December 15, 2023, and interim periods within annual period beginning after December 15, 2024, with early adoption permitted. The Company is currently evaluating the effects adoption of this guidance will have on its consolidated financial statements. ASU 2023-09, Improvements to Income Tax Disclosures (“ASU 2023-09”) - In December 2023, the FASB issued ASU No.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The Company is currently evaluating the effects adoption of this guidance will have on its consolidated financial statements. SEC Rule Changes In March 2024, the SEC adopted its climate-related final rule SEC Release No. 34-99678, The Enhancement and Standardization of Climate-Related Disclosures for Investors, which will require registrants to provide certain climate-related information in their registration statements and annual reports. The rules require significant effects of severe weather events and other natural conditions, as well as amounts related to carbon offsets and renewable energy credits or certificates to be disclosed in the audited financial statements in certain circumstances. The disclosure requirements related to financial statements are effective for the Company’s Annual Report on Form 10-K for the fiscal year ended December 31, 2027. The Company is currently evaluating the impact of the rule on its disclosures.</t>
        </is>
      </c>
    </row>
    <row r="25">
      <c r="A25" s="4" t="inlineStr">
        <is>
          <t>Subsequent Events</t>
        </is>
      </c>
      <c r="B25" s="4" t="inlineStr">
        <is>
          <t>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in Derivative Liability</t>
        </is>
      </c>
      <c r="B4" s="4" t="inlineStr">
        <is>
          <t xml:space="preserve">The following is the recorded fair value of the Class B Units as of December 31, 2023: (in thousands) Carrying Value Total Fair Value Quoted prices in Significant other Significant Liabilities Class B Units $ 3,590 $ 3,590 $ — $ — $ 3,590 The following is the recorded fair value of the Class B Units as of December 31, 2022: (in thousands) Carrying Value Total Fair Value Quoted prices in active Significant other Significant Liabilities Class B Units $ 12,007 $ 12,007 $ — $ — $ 12,007 The following presents changes in the Class B Units for the years ended December 31, 2023 and December 31, 2022: (in thousands) Year ended December 31, Year ended December 31, Beginning Balance $ 12,007 $ 21,629 New unit issuances — 3,043 Change in fair value recognized in earnings (8,417) (12,665) Ending Balance $ 3,590 $ 12,007 </t>
        </is>
      </c>
    </row>
    <row r="5">
      <c r="A5" s="4" t="inlineStr">
        <is>
          <t>Schedule of Changes in the Lender Warrant Commitment Liability</t>
        </is>
      </c>
      <c r="B5" s="4" t="inlineStr">
        <is>
          <t xml:space="preserve">The following presents changes in the Warrant Commitment Liability for the year ended December 31, 2022: (in thousands) Year ended December 31, Beginning Balance $ 19,215 Change in fair value recognized in earnings (4,515) Settled with issuance of warrants (14,700) Ending Balance $ — </t>
        </is>
      </c>
    </row>
    <row r="6">
      <c r="A6" s="4" t="inlineStr">
        <is>
          <t>Schedule of Antidilutive Securities Excluded from Computation of Earnings Per Share</t>
        </is>
      </c>
      <c r="B6" s="4" t="inlineStr">
        <is>
          <t>The following tables present instruments that were potentially dilutive for the years ended December 31, 2023 and December 31, 2022 that were excluded from diluted earnings per share as they would have been anti-dilutive: Year ended December 31, Year ended December 31, Convertible notes and accrued interest — 7,604,302 Stock options and warrants 52,347,702 46,353,9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3 and December 31, 2022 are as follows: (in thousands) December 31, 2023 December 31, 2022 Land $ 7,856 $ 7,856 Office equipment 776 658 Buildings 2,857 2,684 Refinery and industrial equipment 90,314 89,447 Transportation equipment 469 469 Construction in process 952,991 452,735 Construction period interest 217,152 95,796 Total cost $ 1,272,415 $ 649,645 Less accumulated depreciation (2,228) (1,112) Property, plant and equipment, net $ 1,270,187 $ 648,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December 31, 2023 and December 31, 2022 are shown in the following table: December 31, 2023 December 31, 2022 (in thousands) Remaining Gross Carrying Accumulated Gross Carrying Accumulated Indefinite Lived Intangible Assets Trade name — $ 90 $ — $ 90 $ — Total Indefinite Lived Intangible Assets $ 90 $ — $ 90 $ — Definite Lived Intangible Assets Patent licenses 7 years 7,398 3,828 8,223 3,816 Developed seed variant technology 24 years 5,633 841 5,680 170 Refinery permits 11 years 1,921 479 1,921 404 Total Definite Lived Intangible Assets $ 14,952 $ 5,148 $ 15,824 $ 4,390 </t>
        </is>
      </c>
    </row>
    <row r="5">
      <c r="A5" s="4" t="inlineStr">
        <is>
          <t>Schedule of Estimated Amortization Expense</t>
        </is>
      </c>
      <c r="B5" s="4" t="inlineStr">
        <is>
          <t xml:space="preserve">The estimated intangible asset amortization expense for 2024 through 2028 and thereafter is as follows: (in thousands) Estimated Amortization Expense 2024 $ 958 2025 859 2026 843 2027 795 2028 788 Thereafter 5,561 Total $ 9,804 </t>
        </is>
      </c>
    </row>
    <row r="6">
      <c r="A6" s="4" t="inlineStr">
        <is>
          <t>Schedule of Goodwill</t>
        </is>
      </c>
      <c r="B6" s="4" t="inlineStr">
        <is>
          <t xml:space="preserve">Goodwill as of December 31, 2023 is shown in the following table: (in thousands) December 31, 2023 December 31, 2022 Beginning Balance $ 9,471 $ 8,777 Adjustments to CCE Acquisition — 1,547 Foreign currency adjustments 708 (854) Ending Balance $ 10,179 $ 9,4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and Long-term Debt</t>
        </is>
      </c>
      <c r="B4" s="4" t="inlineStr">
        <is>
          <t xml:space="preserve">The table below summarizes our notes payable and long-term debt at December 31, 2023 and at December 31, 2022: (in thousands) December 31, 2023 December 31, 2022 Senior Credit Agreement $ 640,492 $ 436,126 Fixed payment obligation 26,400 22,785 Other notes 3,816 2,441 Subtotal 670,708 461,352 Less: current portion of long-term debt (199,192) (11,792) Less: unamortized debt discount and issuance costs (49,615) (36,072) Subtotal 421,901 413,488 Convertible note payable to executive officer — 1,000 Total $ 421,901 $ 414,488 Notes payable including current portion of long-term debt 199,192 11,792 Less: current portion of unamortized debt issuance costs (960) — Notes payable including current portion of long-term debt, net 198,232 11,792 </t>
        </is>
      </c>
    </row>
    <row r="5">
      <c r="A5" s="4" t="inlineStr">
        <is>
          <t>Schedule of Stockholders' Equity Note, Warrants or Rights</t>
        </is>
      </c>
      <c r="B5" s="4" t="inlineStr">
        <is>
          <t xml:space="preserve">During the year ended December 31, 2023, the Company recognized the following debt discount related to warrants issued (See Note I - Stock Options and Warrants). (in thousands, except share amounts) Warrants issued Debt discount Tranche C 8,250,000 $ 8,607 Tranche D 24,422,941 $ 23,958 During the year ended December 31, 2022, the Company recognized the following debt discount related to warrants issued (See Note I - Stock Options and Warrants). (in thousands, except share amounts) Warrants issued Debt discount Tranche B 12,485,937 $ 13,775 </t>
        </is>
      </c>
    </row>
    <row r="6">
      <c r="A6" s="4" t="inlineStr">
        <is>
          <t>Schedule of Minimum Required Payments of Notes Payable and Long-term Debt</t>
        </is>
      </c>
      <c r="B6" s="4" t="inlineStr">
        <is>
          <t xml:space="preserve">The following table summarizes the minimum required payments of notes payable and long-term debt as of December 31, 2023: (in thousands) Year Required Minimum Payments 2024 $ 199,192 2025 $ 471,347 2026 $ 25 2027 $ 8 2028 $ 4 Thereafter $ 132 Total $ 670,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927</v>
      </c>
      <c r="C3" s="5" t="n">
        <v>5777</v>
      </c>
    </row>
    <row r="4">
      <c r="A4" s="4" t="inlineStr">
        <is>
          <t>Accounts receivable, net</t>
        </is>
      </c>
      <c r="B4" s="6" t="n">
        <v>1841</v>
      </c>
      <c r="C4" s="6" t="n">
        <v>732</v>
      </c>
    </row>
    <row r="5">
      <c r="A5" s="4" t="inlineStr">
        <is>
          <t>Restricted cash</t>
        </is>
      </c>
      <c r="B5" s="6" t="n">
        <v>1809</v>
      </c>
      <c r="C5" s="6" t="n">
        <v>1585</v>
      </c>
    </row>
    <row r="6">
      <c r="A6" s="4" t="inlineStr">
        <is>
          <t>Inventories, net</t>
        </is>
      </c>
      <c r="B6" s="6" t="n">
        <v>4554</v>
      </c>
      <c r="C6" s="6" t="n">
        <v>7383</v>
      </c>
    </row>
    <row r="7">
      <c r="A7" s="4" t="inlineStr">
        <is>
          <t>Prepaid expenses and other current assets</t>
        </is>
      </c>
      <c r="B7" s="6" t="n">
        <v>1728</v>
      </c>
      <c r="C7" s="6" t="n">
        <v>1413</v>
      </c>
    </row>
    <row r="8">
      <c r="A8" s="4" t="inlineStr">
        <is>
          <t>Total Current Assets</t>
        </is>
      </c>
      <c r="B8" s="6" t="n">
        <v>11859</v>
      </c>
      <c r="C8" s="6" t="n">
        <v>16890</v>
      </c>
    </row>
    <row r="9">
      <c r="A9" s="4" t="inlineStr">
        <is>
          <t>Restricted cash, net of current portion</t>
        </is>
      </c>
      <c r="B9" s="6" t="n">
        <v>0</v>
      </c>
      <c r="C9" s="6" t="n">
        <v>102</v>
      </c>
    </row>
    <row r="10">
      <c r="A10" s="4" t="inlineStr">
        <is>
          <t>Operating lease right-of-use-assets</t>
        </is>
      </c>
      <c r="B10" s="6" t="n">
        <v>3158</v>
      </c>
      <c r="C10" s="6" t="n">
        <v>5332</v>
      </c>
    </row>
    <row r="11">
      <c r="A11" s="4" t="inlineStr">
        <is>
          <t>Intangible assets, net</t>
        </is>
      </c>
      <c r="B11" s="6" t="n">
        <v>9894</v>
      </c>
      <c r="C11" s="6" t="n">
        <v>11524</v>
      </c>
    </row>
    <row r="12">
      <c r="A12" s="4" t="inlineStr">
        <is>
          <t>Goodwill</t>
        </is>
      </c>
      <c r="B12" s="6" t="n">
        <v>10179</v>
      </c>
      <c r="C12" s="6" t="n">
        <v>9471</v>
      </c>
    </row>
    <row r="13">
      <c r="A13" s="4" t="inlineStr">
        <is>
          <t>Other assets</t>
        </is>
      </c>
      <c r="B13" s="6" t="n">
        <v>5029</v>
      </c>
      <c r="C13" s="6" t="n">
        <v>598</v>
      </c>
    </row>
    <row r="14">
      <c r="A14" s="4" t="inlineStr">
        <is>
          <t>Contract asset - related party</t>
        </is>
      </c>
      <c r="B14" s="6" t="n">
        <v>0</v>
      </c>
      <c r="C14" s="6" t="n">
        <v>15618</v>
      </c>
    </row>
    <row r="15">
      <c r="A15" s="4" t="inlineStr">
        <is>
          <t>Property, plant and equipment, net</t>
        </is>
      </c>
      <c r="B15" s="6" t="n">
        <v>1270187</v>
      </c>
      <c r="C15" s="6" t="n">
        <v>648533</v>
      </c>
    </row>
    <row r="16">
      <c r="A16" s="4" t="inlineStr">
        <is>
          <t>TOTAL ASSETS</t>
        </is>
      </c>
      <c r="B16" s="6" t="n">
        <v>1310306</v>
      </c>
      <c r="C16" s="6" t="n">
        <v>708068</v>
      </c>
    </row>
    <row r="17">
      <c r="A17" s="3" t="inlineStr">
        <is>
          <t>CURRENT LIABILITIES</t>
        </is>
      </c>
      <c r="B17" s="4" t="inlineStr">
        <is>
          <t xml:space="preserve"> </t>
        </is>
      </c>
      <c r="C17" s="4" t="inlineStr">
        <is>
          <t xml:space="preserve"> </t>
        </is>
      </c>
    </row>
    <row r="18">
      <c r="A18" s="4" t="inlineStr">
        <is>
          <t>Accounts payable</t>
        </is>
      </c>
      <c r="B18" s="6" t="n">
        <v>12236</v>
      </c>
      <c r="C18" s="6" t="n">
        <v>7404</v>
      </c>
    </row>
    <row r="19">
      <c r="A19" s="4" t="inlineStr">
        <is>
          <t>Accrued liabilities</t>
        </is>
      </c>
      <c r="B19" s="6" t="n">
        <v>17087</v>
      </c>
      <c r="C19" s="6" t="n">
        <v>27718</v>
      </c>
    </row>
    <row r="20">
      <c r="A20" s="4" t="inlineStr">
        <is>
          <t>Current portion of operating lease obligations</t>
        </is>
      </c>
      <c r="B20" s="6" t="n">
        <v>1806</v>
      </c>
      <c r="C20" s="6" t="n">
        <v>1897</v>
      </c>
    </row>
    <row r="21">
      <c r="A21" s="4" t="inlineStr">
        <is>
          <t>Current portion of EPC deferred payment</t>
        </is>
      </c>
      <c r="B21" s="6" t="n">
        <v>0</v>
      </c>
      <c r="C21" s="6" t="n">
        <v>35749</v>
      </c>
    </row>
    <row r="22">
      <c r="A22" s="4" t="inlineStr">
        <is>
          <t>Notes payable including current portion of long-term debt, net</t>
        </is>
      </c>
      <c r="B22" s="6" t="n">
        <v>198232</v>
      </c>
      <c r="C22" s="6" t="n">
        <v>11792</v>
      </c>
    </row>
    <row r="23">
      <c r="A23" s="4" t="inlineStr">
        <is>
          <t>Convertible notes payable</t>
        </is>
      </c>
      <c r="B23" s="6" t="n">
        <v>0</v>
      </c>
      <c r="C23" s="6" t="n">
        <v>1000</v>
      </c>
    </row>
    <row r="24">
      <c r="A24" s="4" t="inlineStr">
        <is>
          <t>Total Current Liabilities</t>
        </is>
      </c>
      <c r="B24" s="6" t="n">
        <v>229361</v>
      </c>
      <c r="C24" s="6" t="n">
        <v>85560</v>
      </c>
    </row>
    <row r="25">
      <c r="A25" s="3" t="inlineStr">
        <is>
          <t>LONG-TERM LIABILITIES</t>
        </is>
      </c>
      <c r="B25" s="4" t="inlineStr">
        <is>
          <t xml:space="preserve"> </t>
        </is>
      </c>
      <c r="C25" s="4" t="inlineStr">
        <is>
          <t xml:space="preserve"> </t>
        </is>
      </c>
    </row>
    <row r="26">
      <c r="A26" s="4" t="inlineStr">
        <is>
          <t>Operating lease obligations, net of current portion</t>
        </is>
      </c>
      <c r="B26" s="6" t="n">
        <v>1154</v>
      </c>
      <c r="C26" s="6" t="n">
        <v>3090</v>
      </c>
    </row>
    <row r="27">
      <c r="A27" s="4" t="inlineStr">
        <is>
          <t>Mandatorily redeemable equity instruments of subsidiary, at fair value (Class B Units)</t>
        </is>
      </c>
      <c r="B27" s="6" t="n">
        <v>3590</v>
      </c>
      <c r="C27" s="6" t="n">
        <v>12007</v>
      </c>
    </row>
    <row r="28">
      <c r="A28" s="4" t="inlineStr">
        <is>
          <t>EPC deferred payment</t>
        </is>
      </c>
      <c r="B28" s="6" t="n">
        <v>602229</v>
      </c>
      <c r="C28" s="6" t="n">
        <v>92950</v>
      </c>
    </row>
    <row r="29">
      <c r="A29" s="4" t="inlineStr">
        <is>
          <t>Long-term debt, net</t>
        </is>
      </c>
      <c r="B29" s="6" t="n">
        <v>1550</v>
      </c>
      <c r="C29" s="6" t="n">
        <v>12249</v>
      </c>
    </row>
    <row r="30">
      <c r="A30" s="4" t="inlineStr">
        <is>
          <t>Senior Credit Agreement, net</t>
        </is>
      </c>
      <c r="B30" s="6" t="n">
        <v>420351</v>
      </c>
      <c r="C30" s="6" t="n">
        <v>401239</v>
      </c>
    </row>
    <row r="31">
      <c r="A31" s="4" t="inlineStr">
        <is>
          <t>Asset retirement obligations, net of current portion</t>
        </is>
      </c>
      <c r="B31" s="6" t="n">
        <v>18819</v>
      </c>
      <c r="C31" s="6" t="n">
        <v>18255</v>
      </c>
    </row>
    <row r="32">
      <c r="A32" s="4" t="inlineStr">
        <is>
          <t>Environmental liabilities, net of current portion</t>
        </is>
      </c>
      <c r="B32" s="6" t="n">
        <v>16079</v>
      </c>
      <c r="C32" s="6" t="n">
        <v>16019</v>
      </c>
    </row>
    <row r="33">
      <c r="A33" s="4" t="inlineStr">
        <is>
          <t>Deferred tax liabilities</t>
        </is>
      </c>
      <c r="B33" s="6" t="n">
        <v>1465</v>
      </c>
      <c r="C33" s="6" t="n">
        <v>1262</v>
      </c>
    </row>
    <row r="34">
      <c r="A34" s="4" t="inlineStr">
        <is>
          <t>Other long-term liabilities</t>
        </is>
      </c>
      <c r="B34" s="6" t="n">
        <v>6353</v>
      </c>
      <c r="C34" s="6" t="n">
        <v>0</v>
      </c>
    </row>
    <row r="35">
      <c r="A35" s="4" t="inlineStr">
        <is>
          <t>TOTAL LIABILITIES</t>
        </is>
      </c>
      <c r="B35" s="6" t="n">
        <v>1300951</v>
      </c>
      <c r="C35" s="6" t="n">
        <v>642631</v>
      </c>
    </row>
    <row r="36">
      <c r="A36" s="4" t="inlineStr">
        <is>
          <t>Commitments and contingencies (Note K)</t>
        </is>
      </c>
      <c r="B36" s="4" t="inlineStr">
        <is>
          <t xml:space="preserve"> </t>
        </is>
      </c>
      <c r="C36" s="4" t="inlineStr">
        <is>
          <t xml:space="preserve"> </t>
        </is>
      </c>
    </row>
    <row r="37">
      <c r="A37" s="4" t="inlineStr">
        <is>
          <t>Series C 15.00% preferred stock - 50,000,000 shares authorized; 145,000 shares issued and outstanding at December 31, 2023 and December 31, 2022</t>
        </is>
      </c>
      <c r="B37" s="6" t="n">
        <v>138539</v>
      </c>
      <c r="C37" s="6" t="n">
        <v>93645</v>
      </c>
    </row>
    <row r="38">
      <c r="A38" s="3" t="inlineStr">
        <is>
          <t>STOCKHOLDERS' DEFICIT</t>
        </is>
      </c>
      <c r="B38" s="4" t="inlineStr">
        <is>
          <t xml:space="preserve"> </t>
        </is>
      </c>
      <c r="C38" s="4" t="inlineStr">
        <is>
          <t xml:space="preserve"> </t>
        </is>
      </c>
    </row>
    <row r="39">
      <c r="A39" s="4" t="inlineStr">
        <is>
          <t>Common stock, $0.01 par value; 500,000,000 shares authorized; 50,179,494 shares issued and 49,999,345 shares outstanding at December 31, 2023 and 42,347,599 shares issued and 42,344,827 shares outstanding, at December 31, 2022</t>
        </is>
      </c>
      <c r="B39" s="6" t="n">
        <v>500</v>
      </c>
      <c r="C39" s="6" t="n">
        <v>423</v>
      </c>
    </row>
    <row r="40">
      <c r="A40" s="4" t="inlineStr">
        <is>
          <t>Additional paid-in capital</t>
        </is>
      </c>
      <c r="B40" s="6" t="n">
        <v>111982</v>
      </c>
      <c r="C40" s="6" t="n">
        <v>122633</v>
      </c>
    </row>
    <row r="41">
      <c r="A41" s="4" t="inlineStr">
        <is>
          <t>Accumulated other comprehensive income (loss)</t>
        </is>
      </c>
      <c r="B41" s="6" t="n">
        <v>-411</v>
      </c>
      <c r="C41" s="6" t="n">
        <v>73</v>
      </c>
    </row>
    <row r="42">
      <c r="A42" s="4" t="inlineStr">
        <is>
          <t>Accumulated deficit</t>
        </is>
      </c>
      <c r="B42" s="6" t="n">
        <v>-261691</v>
      </c>
      <c r="C42" s="6" t="n">
        <v>-171757</v>
      </c>
    </row>
    <row r="43">
      <c r="A43" s="4" t="inlineStr">
        <is>
          <t>Treasury stock, at cost - 0 shares at December 31, 2023 and 2,772 shares at December 31, 2022</t>
        </is>
      </c>
      <c r="B43" s="6" t="n">
        <v>0</v>
      </c>
      <c r="C43" s="6" t="n">
        <v>-16</v>
      </c>
    </row>
    <row r="44">
      <c r="A44" s="4" t="inlineStr">
        <is>
          <t>Total stockholders' deficit attributable to Global Clean Energy Holdings, Inc.</t>
        </is>
      </c>
      <c r="B44" s="6" t="n">
        <v>-149620</v>
      </c>
      <c r="C44" s="6" t="n">
        <v>-48644</v>
      </c>
    </row>
    <row r="45">
      <c r="A45" s="4" t="inlineStr">
        <is>
          <t>Non-controlling interests</t>
        </is>
      </c>
      <c r="B45" s="6" t="n">
        <v>20436</v>
      </c>
      <c r="C45" s="6" t="n">
        <v>20436</v>
      </c>
    </row>
    <row r="46">
      <c r="A46" s="4" t="inlineStr">
        <is>
          <t>Total Stockholders' Deficit</t>
        </is>
      </c>
      <c r="B46" s="6" t="n">
        <v>-129184</v>
      </c>
      <c r="C46" s="6" t="n">
        <v>-28208</v>
      </c>
    </row>
    <row r="47">
      <c r="A47" s="4" t="inlineStr">
        <is>
          <t>TOTAL LIABILITIES AND STOCKHOLDERS' DEFICIT</t>
        </is>
      </c>
      <c r="B47" s="5" t="n">
        <v>1310306</v>
      </c>
      <c r="C47" s="5" t="n">
        <v>708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s of December 31, 2023 and December 31, 2022, accrued liabilities consists of: (in thousands) As of December 31, 2023 As of December 31, 2022 Accrued compensation and related liabilities $ 6,503 $ 6,377 Accrued interest payable 2,209 4,745 Accrued construction costs — 4,552 Other accrued liabilities 314 4,841 Current portion of asset retirement obligations 3,073 2,849 Current portion of environmental liabilities 3,738 4,354 Deferred revenue 1,250 — $ 17,087 $ 27,718 </t>
        </is>
      </c>
    </row>
    <row r="5">
      <c r="A5" s="4" t="inlineStr">
        <is>
          <t>Schedule of Asset Retirement Obligations</t>
        </is>
      </c>
      <c r="B5" s="4" t="inlineStr">
        <is>
          <t xml:space="preserve">The following table provides a reconciliation of the changes in asset retirement obligations for the years ended December 31, 2023 and December 31, 2022. (in thousands) Year ended December 31, Year ended December 31, Asset retirement obligations - beginning of period $ 21,104 $ 20,191 Revisions to previous estimates — 245 Disbursements (10) (263) Accretion 798 931 Asset retirement obligations - end of period $ 21,892 $ 21,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23</t>
        </is>
      </c>
    </row>
    <row r="3">
      <c r="A3" s="3" t="inlineStr">
        <is>
          <t>Equity [Abstract]</t>
        </is>
      </c>
      <c r="B3" s="4" t="inlineStr">
        <is>
          <t xml:space="preserve"> </t>
        </is>
      </c>
    </row>
    <row r="4">
      <c r="A4" s="4" t="inlineStr">
        <is>
          <t>Schedule of Option Award Activity and Awards Outstanding</t>
        </is>
      </c>
      <c r="B4" s="4" t="inlineStr">
        <is>
          <t xml:space="preserve">The following tables show option award activity for service- and performance-based options for the years ended December 31, 2023 and December 31, 2022: (in thousands, except for share amounts) Shares Under Weighted Average Weighted Average Aggregate Outstanding at December 31, 2022 21,551,576 $ 0.63 1.45 $ 17,348 Granted 2,883,625 0.90 Exercised (235,349) 0.71 49 Forfeited (757,197) 1.61 Expired (11,492,533) 0.20 Outstanding at December 31, 2023 11,950,122 $ 1.05 1.80 $ 4,589 Vested at December 31, 2023 and expected to vest 10,592,673 $ 0.98 1.46 $ 4,483 Vested and exercisable at December 31, 2023 9,846,519 $ 0.90 1.25 $ 4,438 (1) The expected to vest options are the result of applying the pre-vesting forfeiture rate assumptions to total outstanding options. (in thousands, except for share amounts) Shares Under Weighted Average Weighted Average Aggregate Intrinsic Outstanding at December 31, 2021 19,547,520 $ 0.36 2.11 $ 87,637 Granted 2,491,203 2.88 - Exercised (317,166) 0.42 1,207 Forfeited (155,553) 2.61 - Expired (14,428) 5.05 Outstanding at December 31, 2022 21,551,576 $ 0.63 1.45 $ 17,348 Vested at December 31, 2022 and expected to vest 20,180,698 $ 0.47 1.27 $ 17,334 Vested and exercisable at December 31, 2022 19,561,631 $ 0.39 1.16 $ 17,323 1) The expected to vest options are the result of applying the pre-vesting forfeiture rate assumptions to total outstanding options. The following tables show options award activity for market-based options for the years ended December 31, 2023 and December 31, 2022: (in thousands, except for share amounts) Shares Under Weighted Average Weighted Average Aggregate Outstanding at December 31, 2022 600,000 $ 3.60 4.32 $ — Granted — — — Exercised — — — Forfeited — — — Expired — — — Outstanding at December 31, 2023 600,000 $ 3.60 3.32 $ — Vested at December 31, 2023 and expected to vest 600,000 $ 3.60 3.32 $ — Vested and exercisable at December 31, 2023 — $ — — $ — Shares Under Weighted Average Weighted Average Aggregate Outstanding at December 31, 2021 — $ — $ — Granted 600,000 3.60 — Exercised — — — Forfeited — — — Expired — — — Outstanding at December 31, 2022 600,000 $ 3.60 4.32 $ — Vested at December 31, 2022 and expected to vest 600,000 $ 3.60 4.32 $ — Vested and exercisable at December 31, 2022 — $ — 0.00 $ — </t>
        </is>
      </c>
    </row>
    <row r="5">
      <c r="A5" s="4" t="inlineStr">
        <is>
          <t>Schedule of Company's Non-vested Stock Options</t>
        </is>
      </c>
      <c r="B5" s="4" t="inlineStr">
        <is>
          <t xml:space="preserve">The following tables show the status of the Company’s non-vested stock options for the years ended December 31, 2023 and December 31, 2022: Shares Under Option Weighted Average Grant Date Non-vested at December 31, 2021 803,978 $ 3.00 Granted 2,491,203 1.72 Vested (1,155,099) 1.82 Forfeited (150,137) 1.61 Non-vested at December 31, 2022 1,989,945 $ 3.00 Granted 2,883,625 0.49 Vested (2,013,644) 1.11 Forfeited (756,323) 1.61 Non-vested at December 31, 2023 2,103,603 $ 4.36 </t>
        </is>
      </c>
    </row>
    <row r="6">
      <c r="A6" s="4" t="inlineStr">
        <is>
          <t>Schedule of Share-based Payment Award, Stock Options, Valuation Assumptions</t>
        </is>
      </c>
      <c r="B6" s="4" t="inlineStr">
        <is>
          <t xml:space="preserve">The fair value of stock option grants with only continued service conditions for vesting is estimated on the grant date using a Black-Scholes option pricing model. The following table illustrates the assumptions used in estimating the fair value of options granted during the years ended: December 31, 2023 December 31, 2022 Expected Term (in Years) 3.2 3.2 Volatility 87.67 % 86.89 % Risk Free Rate 3.83 % 2.84 % Dividend Yield 0 % 0 % Aggregate Grant Date Fair Value $ 0.51 $ 1.72 Expected Term (in Years) 2.0 Volatility 88.00 % Risk Free Rate 2.80 % Dividend Yield 0 % Aggregate Grant Date Fair Value $ 2.14 </t>
        </is>
      </c>
    </row>
    <row r="7">
      <c r="A7" s="4" t="inlineStr">
        <is>
          <t>Schedule of Significant Unobservable Inputs Used in the Measurement of Fair Value Warrants</t>
        </is>
      </c>
      <c r="B7" s="4" t="inlineStr">
        <is>
          <t>The Company valued this consideration in accordance with ASC 718, Compensation – Stock Compensation , using the Black-Scholes option pricing model, and the following assumptions: Expected Term (in Years) 6.4 GCEH Warrant Volatility 115 % SusOils Warrant Volatility 65 % Risk Free Rate 2.89 % Dividend Yield 0 % The following table is a summary of the ranges used in the inputs of the Black-Scholes option pricing model assumptions: Expected Term (in Years) 5.01 - 5.90 GCEH Warrant Volatility 80% - 125% Risk Free Rate 3.59% - 4.71%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provisions for income taxes for the years ended December 31, 2023 and December 31, 2022 are as follows: (in thousands) Year ended December 31, Year ended December 31, Current: Federal $ — $ — State — — Foreign 118 — 118 — Deferred: Federal — — State — — Foreign 203 (348) Change in valuation allowance — — 203 (348) Income tax benefit (loss) $ 321 $ (348)</t>
        </is>
      </c>
    </row>
    <row r="5">
      <c r="A5" s="4" t="inlineStr">
        <is>
          <t>Schedule of Effective Income Tax Rate Reconciliation</t>
        </is>
      </c>
      <c r="B5" s="4" t="inlineStr">
        <is>
          <t>A reconciliation of the federal statutory rate to the effective tax rate is as follows: Year ended December 31, Year ended December 31, Federal statutory rate 21 % 21 % State, net of federal tax benefit 6 % 7 % Change in valuation allowance (27) % (27) % Effective tax rate — % 1 %</t>
        </is>
      </c>
    </row>
    <row r="6">
      <c r="A6" s="4" t="inlineStr">
        <is>
          <t>Schedule of Deferred Income Tax Assets and Liabilities for Temporary Differences</t>
        </is>
      </c>
      <c r="B6" s="4" t="inlineStr">
        <is>
          <t>Deferred income tax assets and liabilities consisted of the following temporary differences at December 31, 2023 and December 31, 2022: (in thousands) As of December 31, 2023 As of December 31, 2022 Deferred tax assets: Net operating losses $ 70,455 $ 34,885 Share based compensation 710 727 Accrued vacation 346 149 Accrued payroll 1,817 877 Accrued interest 3,894 447 Lease liabilities 425 1,027 Contingent liabilities 104,253 — Other 378 — Total deferred assets 182,278 38,112 Less valuation allowance for deferred tax assets (59,971) (34,905) Net deferred tax asset 122,307 3,207 Deferred tax liabilities: Capitalized research and development costs (17,230) — State taxes (2) — Property, plant and equipment (104,386) (243) Intangibles (1,776) (1,901) Lease assets (377) (1,093) Fair value of Warrant Commitment Liability — (274) Fair value - Class B Units — (958) Total deferred tax liabilities (123,771) (4,469) Net deferred tax liability $ (1,464) $ (1,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Deferred Payments for EPC</t>
        </is>
      </c>
      <c r="B4" s="4" t="inlineStr">
        <is>
          <t xml:space="preserve">The following table summarizes the minimum required payments of the EPC deferred payments as of December 31, 2023 assuming Substantial Completion as defined in the CTCI EPC Agreement is achieved in the first quarter of 2025 and excludes the contingent amounts accrued totaling $372.6 million as there is no contractual obligation related to this amount: (in thousands) EPC deferred payments 2024 $ — 2025 91,871 2026 91,871 2027 45,936 Total $ 229,679 </t>
        </is>
      </c>
    </row>
    <row r="5">
      <c r="A5" s="4" t="inlineStr">
        <is>
          <t>Schedule of Lease-Related Assets and Liabilities</t>
        </is>
      </c>
      <c r="B5" s="4" t="inlineStr">
        <is>
          <t xml:space="preserve">The table below presents the lease-related assets and liabilities recorded on the balance sheet at December 31, 2023 and December 31, 2022: (in thousands) Leases Classification As of December 31, 2023 As of December 31, 2022 Assets Operating lease assets Operating lease right-of-use assets $ 3,158 $ 5,332 Total lease assets $ 3,158 $ 5,332 Liabilities Current Operating Current portion of operating lease obligations $ 1,806 $ 1,897 Non-current Operating Operating lease obligations, net of current portion 1,154 3,090 Total lease liabilities $ 2,960 $ 4,987 </t>
        </is>
      </c>
    </row>
    <row r="6">
      <c r="A6" s="4" t="inlineStr">
        <is>
          <t>Schedule of Lease Cost</t>
        </is>
      </c>
      <c r="B6" s="4" t="inlineStr">
        <is>
          <t>The table below presents the components of lease costs for the years ended December 31, 2023 and December 31, 2022: (in thousands) Leases Classification Year ended Year ended Operating Expenses Operating lease cost General and administrative expense $ 1,912 $ 875 Short-term and variable lease cost General and administrative expenses 181 39 Finance lease cost Amortization of leased assets Depreciation expense — 368 Interest on lease liabilities Interest expense, net — 94 Total lease costs $ 2,093 $ 1,376 The table below presents the weighted average remaining lease terms and weighted average discount rates for the Company's leases as of December 31, 2023 and December 31, 2022: As of As of Weighted average remaining lease term (in years) Operating leases 1.8 2.6 Weighted average discount rate Operating leases 5.32 % 4.61 %</t>
        </is>
      </c>
    </row>
    <row r="7">
      <c r="A7" s="4" t="inlineStr">
        <is>
          <t>Schedule of Maturity of the Lease Liabilities</t>
        </is>
      </c>
      <c r="B7" s="4" t="inlineStr">
        <is>
          <t xml:space="preserve">The table below presents the maturity of the lease liabilities as of December 31, 2023: (in thousands) Operating leases 2024 $ 1,713 2025 1,130 2026 253 2027 33 2028 1 Thereafter — Total lease payments: 3,130 Less: present value discount (170) Total lease liabilities $ 2,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QUIDITY - Narrative (Details) - USD ($)</t>
        </is>
      </c>
      <c r="D1" s="2" t="inlineStr">
        <is>
          <t>10 Months Ended</t>
        </is>
      </c>
      <c r="E1" s="2" t="inlineStr">
        <is>
          <t>12 Months Ended</t>
        </is>
      </c>
    </row>
    <row r="2">
      <c r="B2" s="2" t="inlineStr">
        <is>
          <t>Apr. 16, 2024</t>
        </is>
      </c>
      <c r="C2" s="2" t="inlineStr">
        <is>
          <t>Apr. 13, 2023</t>
        </is>
      </c>
      <c r="D2" s="2" t="inlineStr">
        <is>
          <t>Apr. 16, 2025</t>
        </is>
      </c>
      <c r="E2" s="2" t="inlineStr">
        <is>
          <t>Dec. 31, 2023</t>
        </is>
      </c>
      <c r="F2" s="2" t="inlineStr">
        <is>
          <t>Jul. 05, 2024</t>
        </is>
      </c>
      <c r="G2" s="2" t="inlineStr">
        <is>
          <t>Apr. 30, 2024</t>
        </is>
      </c>
      <c r="H2" s="2" t="inlineStr">
        <is>
          <t>Apr. 09, 2024</t>
        </is>
      </c>
      <c r="I2" s="2" t="inlineStr">
        <is>
          <t>Mar. 31, 2024</t>
        </is>
      </c>
      <c r="J2" s="2" t="inlineStr">
        <is>
          <t>Jan. 31, 2024</t>
        </is>
      </c>
      <c r="K2" s="2" t="inlineStr">
        <is>
          <t>Jul. 05, 2023</t>
        </is>
      </c>
      <c r="L2" s="2" t="inlineStr">
        <is>
          <t>Feb. 27, 2023</t>
        </is>
      </c>
      <c r="M2" s="2" t="inlineStr">
        <is>
          <t>Dec. 31, 2022</t>
        </is>
      </c>
      <c r="N2" s="2" t="inlineStr">
        <is>
          <t>Dec. 31, 2021</t>
        </is>
      </c>
    </row>
    <row r="3">
      <c r="A3" s="3" t="inlineStr">
        <is>
          <t>Notes to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4" t="inlineStr">
        <is>
          <t xml:space="preserve"> </t>
        </is>
      </c>
      <c r="C4" s="4" t="inlineStr">
        <is>
          <t xml:space="preserve"> </t>
        </is>
      </c>
      <c r="D4" s="4" t="inlineStr">
        <is>
          <t xml:space="preserve"> </t>
        </is>
      </c>
      <c r="E4" s="5" t="n">
        <v>899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6" t="n">
        <v>26169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1757000</v>
      </c>
      <c r="N5" s="4" t="inlineStr">
        <is>
          <t xml:space="preserve"> </t>
        </is>
      </c>
    </row>
    <row r="6">
      <c r="A6" s="4" t="inlineStr">
        <is>
          <t>Working capital</t>
        </is>
      </c>
      <c r="B6" s="4" t="inlineStr">
        <is>
          <t xml:space="preserve"> </t>
        </is>
      </c>
      <c r="C6" s="4" t="inlineStr">
        <is>
          <t xml:space="preserve"> </t>
        </is>
      </c>
      <c r="D6" s="4" t="inlineStr">
        <is>
          <t xml:space="preserve"> </t>
        </is>
      </c>
      <c r="E6" s="6" t="n">
        <v>217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holders' deficit</t>
        </is>
      </c>
      <c r="B7" s="4" t="inlineStr">
        <is>
          <t xml:space="preserve"> </t>
        </is>
      </c>
      <c r="C7" s="4" t="inlineStr">
        <is>
          <t xml:space="preserve"> </t>
        </is>
      </c>
      <c r="D7" s="4" t="inlineStr">
        <is>
          <t xml:space="preserve"> </t>
        </is>
      </c>
      <c r="E7" s="6" t="n">
        <v>-129184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8208000</v>
      </c>
      <c r="N7" s="5" t="n">
        <v>-60617000</v>
      </c>
    </row>
    <row r="8">
      <c r="A8" s="4" t="inlineStr">
        <is>
          <t>Accrued liabilities</t>
        </is>
      </c>
      <c r="B8" s="4" t="inlineStr">
        <is>
          <t xml:space="preserve"> </t>
        </is>
      </c>
      <c r="C8" s="4" t="inlineStr">
        <is>
          <t xml:space="preserve"> </t>
        </is>
      </c>
      <c r="D8" s="4" t="inlineStr">
        <is>
          <t xml:space="preserve"> </t>
        </is>
      </c>
      <c r="E8" s="6" t="n">
        <v>17087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7718000</v>
      </c>
      <c r="N8" s="4" t="inlineStr">
        <is>
          <t xml:space="preserve"> </t>
        </is>
      </c>
    </row>
    <row r="9">
      <c r="A9" s="4" t="inlineStr">
        <is>
          <t>EPC deferred payment</t>
        </is>
      </c>
      <c r="B9" s="4" t="inlineStr">
        <is>
          <t xml:space="preserve"> </t>
        </is>
      </c>
      <c r="C9" s="4" t="inlineStr">
        <is>
          <t xml:space="preserve"> </t>
        </is>
      </c>
      <c r="D9" s="4" t="inlineStr">
        <is>
          <t xml:space="preserve"> </t>
        </is>
      </c>
      <c r="E9" s="6" t="n">
        <v>602229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2950000</v>
      </c>
      <c r="N9" s="4" t="inlineStr">
        <is>
          <t xml:space="preserve"> </t>
        </is>
      </c>
    </row>
    <row r="10">
      <c r="A10" s="4" t="inlineStr">
        <is>
          <t>Current maturities of long-term debt</t>
        </is>
      </c>
      <c r="B10" s="4" t="inlineStr">
        <is>
          <t xml:space="preserve"> </t>
        </is>
      </c>
      <c r="C10" s="4" t="inlineStr">
        <is>
          <t xml:space="preserve"> </t>
        </is>
      </c>
      <c r="D10" s="4" t="inlineStr">
        <is>
          <t xml:space="preserve"> </t>
        </is>
      </c>
      <c r="E10" s="6" t="n">
        <v>19919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1792000</v>
      </c>
      <c r="N10" s="4" t="inlineStr">
        <is>
          <t xml:space="preserve"> </t>
        </is>
      </c>
    </row>
    <row r="11">
      <c r="A11" s="4" t="inlineStr">
        <is>
          <t>Contractual obligation</t>
        </is>
      </c>
      <c r="B11" s="4" t="inlineStr">
        <is>
          <t xml:space="preserve"> </t>
        </is>
      </c>
      <c r="C11" s="4" t="inlineStr">
        <is>
          <t xml:space="preserve"> </t>
        </is>
      </c>
      <c r="D11" s="4" t="inlineStr">
        <is>
          <t xml:space="preserve"> </t>
        </is>
      </c>
      <c r="E11" s="6" t="n">
        <v>30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00000</v>
      </c>
      <c r="M11" s="4" t="inlineStr">
        <is>
          <t xml:space="preserve"> </t>
        </is>
      </c>
      <c r="N11" s="4" t="inlineStr">
        <is>
          <t xml:space="preserve"> </t>
        </is>
      </c>
    </row>
    <row r="12">
      <c r="A12" s="4" t="inlineStr">
        <is>
          <t>Additional amount needed for funding the operations</t>
        </is>
      </c>
      <c r="B12" s="4" t="inlineStr">
        <is>
          <t xml:space="preserve"> </t>
        </is>
      </c>
      <c r="C12" s="4" t="inlineStr">
        <is>
          <t xml:space="preserve"> </t>
        </is>
      </c>
      <c r="D12" s="4" t="inlineStr">
        <is>
          <t xml:space="preserve"> </t>
        </is>
      </c>
      <c r="E12" s="6" t="n">
        <v>4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kersfield Renewable Fuel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otes to Financial 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maning cash needed for the completion fo the facility</t>
        </is>
      </c>
      <c r="B15" s="4" t="inlineStr">
        <is>
          <t xml:space="preserve"> </t>
        </is>
      </c>
      <c r="C15" s="4" t="inlineStr">
        <is>
          <t xml:space="preserve"> </t>
        </is>
      </c>
      <c r="D15" s="4" t="inlineStr">
        <is>
          <t xml:space="preserve"> </t>
        </is>
      </c>
      <c r="E15" s="6" t="n">
        <v>25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n Or After Thirtieth June Two Thousand And Twenty Fo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otes to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nimum debt required to maintained</t>
        </is>
      </c>
      <c r="B18" s="4" t="inlineStr">
        <is>
          <t xml:space="preserve"> </t>
        </is>
      </c>
      <c r="C18" s="4" t="inlineStr">
        <is>
          <t xml:space="preserve"> </t>
        </is>
      </c>
      <c r="D18" s="4" t="inlineStr">
        <is>
          <t xml:space="preserve"> </t>
        </is>
      </c>
      <c r="E18" s="6" t="n">
        <v>47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n Or After Thirtieth June Two Thousand And Twenty F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tes to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debt required to maintained</t>
        </is>
      </c>
      <c r="B21" s="4" t="inlineStr">
        <is>
          <t xml:space="preserve"> </t>
        </is>
      </c>
      <c r="C21" s="4" t="inlineStr">
        <is>
          <t xml:space="preserve"> </t>
        </is>
      </c>
      <c r="D21" s="4" t="inlineStr">
        <is>
          <t xml:space="preserve"> </t>
        </is>
      </c>
      <c r="E21" s="6" t="n">
        <v>37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ecast | 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otes to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ferred stock dividends</t>
        </is>
      </c>
      <c r="B24" s="4" t="inlineStr">
        <is>
          <t xml:space="preserve"> </t>
        </is>
      </c>
      <c r="C24" s="4" t="inlineStr">
        <is>
          <t xml:space="preserve"> </t>
        </is>
      </c>
      <c r="D24" s="5" t="n">
        <v>29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tes to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ractual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000000</v>
      </c>
      <c r="J27" s="5" t="n">
        <v>30800000</v>
      </c>
      <c r="K27" s="4" t="inlineStr">
        <is>
          <t xml:space="preserve"> </t>
        </is>
      </c>
      <c r="L27" s="4" t="inlineStr">
        <is>
          <t xml:space="preserve"> </t>
        </is>
      </c>
      <c r="M27" s="4" t="inlineStr">
        <is>
          <t xml:space="preserve"> </t>
        </is>
      </c>
      <c r="N27" s="4" t="inlineStr">
        <is>
          <t xml:space="preserve"> </t>
        </is>
      </c>
    </row>
    <row r="28">
      <c r="A28" s="4" t="inlineStr">
        <is>
          <t>Tranche D Senior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otes to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ditional payment of debt</t>
        </is>
      </c>
      <c r="B30" s="4" t="inlineStr">
        <is>
          <t xml:space="preserve"> </t>
        </is>
      </c>
      <c r="C30" s="4" t="inlineStr">
        <is>
          <t xml:space="preserve"> </t>
        </is>
      </c>
      <c r="D30" s="4" t="inlineStr">
        <is>
          <t xml:space="preserve"> </t>
        </is>
      </c>
      <c r="E30" s="6" t="n">
        <v>26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ranche D Senior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otes to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payment of debt</t>
        </is>
      </c>
      <c r="B33" s="4" t="inlineStr">
        <is>
          <t xml:space="preserve"> </t>
        </is>
      </c>
      <c r="C33" s="4" t="inlineStr">
        <is>
          <t xml:space="preserve"> </t>
        </is>
      </c>
      <c r="D33" s="4" t="inlineStr">
        <is>
          <t xml:space="preserve"> </t>
        </is>
      </c>
      <c r="E33" s="6" t="n">
        <v>47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ranche D Senior Credit Facility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otes to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payment of debt</t>
        </is>
      </c>
      <c r="B36" s="4" t="inlineStr">
        <is>
          <t xml:space="preserve"> </t>
        </is>
      </c>
      <c r="C36" s="4" t="inlineStr">
        <is>
          <t xml:space="preserve"> </t>
        </is>
      </c>
      <c r="D36" s="4" t="inlineStr">
        <is>
          <t xml:space="preserve"> </t>
        </is>
      </c>
      <c r="E36" s="4" t="inlineStr">
        <is>
          <t xml:space="preserve"> </t>
        </is>
      </c>
      <c r="F36" s="5" t="n">
        <v>17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ngineering Procurement And Construc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otes to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tigation settlement, amount awarded from other party</t>
        </is>
      </c>
      <c r="B39" s="4" t="inlineStr">
        <is>
          <t xml:space="preserve"> </t>
        </is>
      </c>
      <c r="C39" s="5" t="n">
        <v>550000000</v>
      </c>
      <c r="D39" s="4" t="inlineStr">
        <is>
          <t xml:space="preserve"> </t>
        </is>
      </c>
      <c r="E39" s="6" t="n">
        <v>76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rued liabilities</t>
        </is>
      </c>
      <c r="B40" s="4" t="inlineStr">
        <is>
          <t xml:space="preserve"> </t>
        </is>
      </c>
      <c r="C40" s="4" t="inlineStr">
        <is>
          <t xml:space="preserve"> </t>
        </is>
      </c>
      <c r="D40" s="4" t="inlineStr">
        <is>
          <t xml:space="preserve"> </t>
        </is>
      </c>
      <c r="E40" s="6" t="n">
        <v>3726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tingent accrued interest</t>
        </is>
      </c>
      <c r="B41" s="4" t="inlineStr">
        <is>
          <t xml:space="preserve"> </t>
        </is>
      </c>
      <c r="C41" s="4" t="inlineStr">
        <is>
          <t xml:space="preserve"> </t>
        </is>
      </c>
      <c r="D41" s="4" t="inlineStr">
        <is>
          <t xml:space="preserve"> </t>
        </is>
      </c>
      <c r="E41" s="6" t="n">
        <v>89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PC deferred payment</t>
        </is>
      </c>
      <c r="B42" s="4" t="inlineStr">
        <is>
          <t xml:space="preserve"> </t>
        </is>
      </c>
      <c r="C42" s="4" t="inlineStr">
        <is>
          <t xml:space="preserve"> </t>
        </is>
      </c>
      <c r="D42" s="4" t="inlineStr">
        <is>
          <t xml:space="preserve"> </t>
        </is>
      </c>
      <c r="E42" s="6" t="n">
        <v>229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PC deferred payment, contingent amount</t>
        </is>
      </c>
      <c r="B43" s="4" t="inlineStr">
        <is>
          <t xml:space="preserve"> </t>
        </is>
      </c>
      <c r="C43" s="4" t="inlineStr">
        <is>
          <t xml:space="preserve"> </t>
        </is>
      </c>
      <c r="D43" s="4" t="inlineStr">
        <is>
          <t xml:space="preserve"> </t>
        </is>
      </c>
      <c r="E43" s="6" t="n">
        <v>53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gineering Procurement And Construction Agree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otes to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tigation settlement, amount awarded from other party</t>
        </is>
      </c>
      <c r="B46" s="5" t="n">
        <v>76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endment Number Fourteen To The Senior Secured Credit Agreement | Tranche D Senior Credit Facility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otes to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endment Number Fourteen To The Senior Secured Credit Agreement | Tranche D Senior Credit Facility | Subsequent Event | New Fu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otes to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5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otes to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dditional cash eligible for interest payments</t>
        </is>
      </c>
      <c r="B55" s="4" t="inlineStr">
        <is>
          <t xml:space="preserve"> </t>
        </is>
      </c>
      <c r="C55" s="4" t="inlineStr">
        <is>
          <t xml:space="preserve"> </t>
        </is>
      </c>
      <c r="D55" s="4" t="inlineStr">
        <is>
          <t xml:space="preserve"> </t>
        </is>
      </c>
      <c r="E55" s="6" t="n">
        <v>117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urrent maturities of long-term debt</t>
        </is>
      </c>
      <c r="B56" s="4" t="inlineStr">
        <is>
          <t xml:space="preserve"> </t>
        </is>
      </c>
      <c r="C56" s="4" t="inlineStr">
        <is>
          <t xml:space="preserve"> </t>
        </is>
      </c>
      <c r="D56" s="4" t="inlineStr">
        <is>
          <t xml:space="preserve"> </t>
        </is>
      </c>
      <c r="E56" s="5" t="n">
        <v>170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Credit Agreemen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otes to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of credit facility, maximum borrowing capacity</t>
        </is>
      </c>
      <c r="B59" s="5" t="n">
        <v>9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Credit Agreement | Tranche D Senior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otes to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itment to rais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0000</v>
      </c>
      <c r="L62" s="4" t="inlineStr">
        <is>
          <t xml:space="preserve"> </t>
        </is>
      </c>
      <c r="M62" s="4" t="inlineStr">
        <is>
          <t xml:space="preserve"> </t>
        </is>
      </c>
      <c r="N62" s="4" t="inlineStr">
        <is>
          <t xml:space="preserve"> </t>
        </is>
      </c>
    </row>
    <row r="63">
      <c r="A63" s="4" t="inlineStr">
        <is>
          <t>Additional commitment to raise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70000000</v>
      </c>
      <c r="L63" s="4" t="inlineStr">
        <is>
          <t xml:space="preserve"> </t>
        </is>
      </c>
      <c r="M63" s="4" t="inlineStr">
        <is>
          <t xml:space="preserve"> </t>
        </is>
      </c>
      <c r="N63" s="4" t="inlineStr">
        <is>
          <t xml:space="preserve"> </t>
        </is>
      </c>
    </row>
    <row r="64">
      <c r="A64" s="4" t="inlineStr">
        <is>
          <t>Senior Credit Agreement | Tranche D Senior Credit Facility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Notes to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itment to raise capital</t>
        </is>
      </c>
      <c r="B66" s="4" t="inlineStr">
        <is>
          <t xml:space="preserve"> </t>
        </is>
      </c>
      <c r="C66" s="4" t="inlineStr">
        <is>
          <t xml:space="preserve"> </t>
        </is>
      </c>
      <c r="D66" s="4" t="inlineStr">
        <is>
          <t xml:space="preserve"> </t>
        </is>
      </c>
      <c r="E66" s="4" t="inlineStr">
        <is>
          <t xml:space="preserve"> </t>
        </is>
      </c>
      <c r="F66" s="4" t="inlineStr">
        <is>
          <t xml:space="preserve"> </t>
        </is>
      </c>
      <c r="G66" s="5" t="n">
        <v>1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QUIDITY - Financing Agreements, Credit Facilities Narrative (Details) - USD ($)</t>
        </is>
      </c>
      <c r="B1" s="2" t="inlineStr">
        <is>
          <t>Apr. 01, 2024</t>
        </is>
      </c>
      <c r="C1" s="2" t="inlineStr">
        <is>
          <t>May 19, 2023</t>
        </is>
      </c>
      <c r="D1" s="2" t="inlineStr">
        <is>
          <t>Mar. 31, 2023</t>
        </is>
      </c>
      <c r="E1" s="2" t="inlineStr">
        <is>
          <t>Jan. 30, 2023</t>
        </is>
      </c>
      <c r="F1" s="2" t="inlineStr">
        <is>
          <t>Aug. 05, 2022</t>
        </is>
      </c>
      <c r="G1" s="2" t="inlineStr">
        <is>
          <t>Apr. 16, 2024</t>
        </is>
      </c>
      <c r="H1" s="2" t="inlineStr">
        <is>
          <t>Apr. 09, 2024</t>
        </is>
      </c>
      <c r="I1" s="2" t="inlineStr">
        <is>
          <t>Dec. 31, 2023</t>
        </is>
      </c>
      <c r="J1" s="2" t="inlineStr">
        <is>
          <t>Jul. 05, 2023</t>
        </is>
      </c>
      <c r="K1" s="2" t="inlineStr">
        <is>
          <t>Jun. 30, 2023</t>
        </is>
      </c>
      <c r="L1" s="2" t="inlineStr">
        <is>
          <t>Jun. 21, 2023</t>
        </is>
      </c>
      <c r="M1" s="2" t="inlineStr">
        <is>
          <t>Dec. 31, 2022</t>
        </is>
      </c>
      <c r="N1" s="2" t="inlineStr">
        <is>
          <t>Aug. 30, 2022</t>
        </is>
      </c>
    </row>
    <row r="2">
      <c r="A2" s="3" t="inlineStr">
        <is>
          <t>Notes to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Additional paid-in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1982000</v>
      </c>
      <c r="J3" s="4" t="inlineStr">
        <is>
          <t xml:space="preserve"> </t>
        </is>
      </c>
      <c r="K3" s="4" t="inlineStr">
        <is>
          <t xml:space="preserve"> </t>
        </is>
      </c>
      <c r="L3" s="4" t="inlineStr">
        <is>
          <t xml:space="preserve"> </t>
        </is>
      </c>
      <c r="M3" s="5" t="n">
        <v>122633000</v>
      </c>
      <c r="N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400000</v>
      </c>
      <c r="J4" s="4" t="inlineStr">
        <is>
          <t xml:space="preserve"> </t>
        </is>
      </c>
      <c r="K4" s="4" t="inlineStr">
        <is>
          <t xml:space="preserve"> </t>
        </is>
      </c>
      <c r="L4" s="4" t="inlineStr">
        <is>
          <t xml:space="preserve"> </t>
        </is>
      </c>
      <c r="M4" s="5" t="n">
        <v>22800000</v>
      </c>
      <c r="N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70708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endment Number Nine To The Senior Secured Credit Agreement | Tranche B Seni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Notes to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5" t="n">
        <v>3976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of credit facility increase decrease in the credit capacity</t>
        </is>
      </c>
      <c r="B9" s="4" t="inlineStr">
        <is>
          <t xml:space="preserve"> </t>
        </is>
      </c>
      <c r="C9" s="4" t="inlineStr">
        <is>
          <t xml:space="preserve"> </t>
        </is>
      </c>
      <c r="D9" s="4" t="inlineStr">
        <is>
          <t xml:space="preserve"> </t>
        </is>
      </c>
      <c r="E9" s="4" t="inlineStr">
        <is>
          <t xml:space="preserve"> </t>
        </is>
      </c>
      <c r="F9" s="5" t="n">
        <v>6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6" t="n">
        <v>746892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468929</v>
      </c>
    </row>
    <row r="11">
      <c r="A11" s="4" t="inlineStr">
        <is>
          <t>Class of warrant or right, exercise price of warrants or rights (in usd per share)</t>
        </is>
      </c>
      <c r="B11" s="4" t="inlineStr">
        <is>
          <t xml:space="preserve"> </t>
        </is>
      </c>
      <c r="C11" s="4" t="inlineStr">
        <is>
          <t xml:space="preserve"> </t>
        </is>
      </c>
      <c r="D11" s="4" t="inlineStr">
        <is>
          <t xml:space="preserve"> </t>
        </is>
      </c>
      <c r="E11" s="4" t="inlineStr">
        <is>
          <t xml:space="preserve"> </t>
        </is>
      </c>
      <c r="F11" s="7" t="n">
        <v>2.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Credit Agreemen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Notes to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9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6" t="n">
        <v>5756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nior Credit Agreement | Tranche C Senio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otes to Financial Stat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5" t="n">
        <v>4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nior Credit Agreement | Tranche C Senior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tes to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interest rate during period (as a percent)</t>
        </is>
      </c>
      <c r="B21" s="4" t="inlineStr">
        <is>
          <t xml:space="preserve"> </t>
        </is>
      </c>
      <c r="C21" s="4" t="inlineStr">
        <is>
          <t xml:space="preserve"> </t>
        </is>
      </c>
      <c r="D21" s="4" t="inlineStr">
        <is>
          <t xml:space="preserve"> </t>
        </is>
      </c>
      <c r="E21" s="9" t="n">
        <v>0.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Credit Agreement | Tranche C Senior Credit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otes to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facility, interest rate during period (as a percent)</t>
        </is>
      </c>
      <c r="B24" s="4" t="inlineStr">
        <is>
          <t xml:space="preserve"> </t>
        </is>
      </c>
      <c r="C24" s="4" t="inlineStr">
        <is>
          <t xml:space="preserve"> </t>
        </is>
      </c>
      <c r="D24" s="4" t="inlineStr">
        <is>
          <t xml:space="preserve"> </t>
        </is>
      </c>
      <c r="E24" s="8" t="n">
        <v>0.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00</v>
      </c>
      <c r="L25" s="4" t="inlineStr">
        <is>
          <t xml:space="preserve"> </t>
        </is>
      </c>
      <c r="M25" s="4" t="inlineStr">
        <is>
          <t xml:space="preserve"> </t>
        </is>
      </c>
      <c r="N25" s="4" t="inlineStr">
        <is>
          <t xml:space="preserve"> </t>
        </is>
      </c>
    </row>
    <row r="26">
      <c r="A26" s="4" t="inlineStr">
        <is>
          <t>Senior Credit Agreement | Tranche D Senior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otes to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itment to rais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00</v>
      </c>
      <c r="K28" s="4" t="inlineStr">
        <is>
          <t xml:space="preserve"> </t>
        </is>
      </c>
      <c r="L28" s="4" t="inlineStr">
        <is>
          <t xml:space="preserve"> </t>
        </is>
      </c>
      <c r="M28" s="4" t="inlineStr">
        <is>
          <t xml:space="preserve"> </t>
        </is>
      </c>
      <c r="N28" s="4" t="inlineStr">
        <is>
          <t xml:space="preserve"> </t>
        </is>
      </c>
    </row>
    <row r="29">
      <c r="A29" s="4" t="inlineStr">
        <is>
          <t>Additional commitment to rais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0000000</v>
      </c>
      <c r="K29" s="4" t="inlineStr">
        <is>
          <t xml:space="preserve"> </t>
        </is>
      </c>
      <c r="L29" s="4" t="inlineStr">
        <is>
          <t xml:space="preserve"> </t>
        </is>
      </c>
      <c r="M29" s="4" t="inlineStr">
        <is>
          <t xml:space="preserve"> </t>
        </is>
      </c>
      <c r="N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38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nior Credit Agreement | Tranche D Senior Credit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otes to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5" t="n">
        <v>156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Credit Agreement | Tranche C Term Loans To Tranche D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otes to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234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endment Number Ten To The Senior Secured Credit Agreement | Tranche C Senior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otes to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5" t="n">
        <v>4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of warrant or right, number of securities called by warrants or rights (in shares)</t>
        </is>
      </c>
      <c r="B40" s="4" t="inlineStr">
        <is>
          <t xml:space="preserve"> </t>
        </is>
      </c>
      <c r="C40" s="6" t="n">
        <v>3750000</v>
      </c>
      <c r="D40" s="4" t="inlineStr">
        <is>
          <t xml:space="preserve"> </t>
        </is>
      </c>
      <c r="E40" s="6" t="n">
        <v>15000000</v>
      </c>
      <c r="F40" s="4" t="inlineStr">
        <is>
          <t xml:space="preserve"> </t>
        </is>
      </c>
      <c r="G40" s="4" t="inlineStr">
        <is>
          <t xml:space="preserve"> </t>
        </is>
      </c>
      <c r="H40" s="4" t="inlineStr">
        <is>
          <t xml:space="preserve"> </t>
        </is>
      </c>
      <c r="I40" s="6" t="n">
        <v>150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ass of warrant or right, exercise price of warrants or rights (in usd per share)</t>
        </is>
      </c>
      <c r="B41" s="4" t="inlineStr">
        <is>
          <t xml:space="preserve"> </t>
        </is>
      </c>
      <c r="C41" s="10" t="n">
        <v>0.075</v>
      </c>
      <c r="D41" s="4" t="inlineStr">
        <is>
          <t xml:space="preserve"> </t>
        </is>
      </c>
      <c r="E41" s="10" t="n">
        <v>0.0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facility, increase (decrease), net</t>
        </is>
      </c>
      <c r="B42" s="4" t="inlineStr">
        <is>
          <t xml:space="preserve"> </t>
        </is>
      </c>
      <c r="C42" s="4" t="inlineStr">
        <is>
          <t xml:space="preserve"> </t>
        </is>
      </c>
      <c r="D42" s="5" t="n">
        <v>1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of credit facility increase decrease in premium payable</t>
        </is>
      </c>
      <c r="B43" s="4" t="inlineStr">
        <is>
          <t xml:space="preserve"> </t>
        </is>
      </c>
      <c r="C43" s="4" t="inlineStr">
        <is>
          <t xml:space="preserve"> </t>
        </is>
      </c>
      <c r="D43" s="4" t="inlineStr">
        <is>
          <t xml:space="preserve"> </t>
        </is>
      </c>
      <c r="E43" s="5" t="n">
        <v>2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mendment Number Ten To The Senior Secured Credit Agreement | Tranche C Senior Credit Facility | Prior June Thirty Two Thousand Twenty Five | Credit Facility Face Amount Less Than Three Hundred Mill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otes to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value</t>
        </is>
      </c>
      <c r="B46" s="4" t="inlineStr">
        <is>
          <t xml:space="preserve"> </t>
        </is>
      </c>
      <c r="C46" s="4" t="inlineStr">
        <is>
          <t xml:space="preserve"> </t>
        </is>
      </c>
      <c r="D46" s="4" t="inlineStr">
        <is>
          <t xml:space="preserve"> </t>
        </is>
      </c>
      <c r="E46" s="6" t="n">
        <v>3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endment Number Ten To The Senior Secured Credit Agreement | Tranche C Senior Credit Facility | On Or After June Thirty Two Thousand Twenty Five | Credit Facility Face Amount Less Than Two Hundred Mill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Notes to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face value</t>
        </is>
      </c>
      <c r="B49" s="4" t="inlineStr">
        <is>
          <t xml:space="preserve"> </t>
        </is>
      </c>
      <c r="C49" s="4" t="inlineStr">
        <is>
          <t xml:space="preserve"> </t>
        </is>
      </c>
      <c r="D49" s="4" t="inlineStr">
        <is>
          <t xml:space="preserve"> </t>
        </is>
      </c>
      <c r="E49" s="5" t="n">
        <v>2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mendment Number Ten To The Senior Secured Credit Agreement | Tranche C Senior Credit Facility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otes to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increase (decrease), net</t>
        </is>
      </c>
      <c r="B52" s="5" t="n">
        <v>1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mendment Number Ten To The Senior Secured Credit Agreement | Tranche C Senior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otes to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facility, interest rate during period (as a percent)</t>
        </is>
      </c>
      <c r="B55" s="4" t="inlineStr">
        <is>
          <t xml:space="preserve"> </t>
        </is>
      </c>
      <c r="C55" s="4" t="inlineStr">
        <is>
          <t xml:space="preserve"> </t>
        </is>
      </c>
      <c r="D55" s="4" t="inlineStr">
        <is>
          <t xml:space="preserve"> </t>
        </is>
      </c>
      <c r="E55" s="9" t="n">
        <v>0.1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mendment Number Ten To The Senior Secured Credit Agreement | Tranche C Senior Credit Facilit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Notes to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facility, interest rate during period (as a percent)</t>
        </is>
      </c>
      <c r="B58" s="4" t="inlineStr">
        <is>
          <t xml:space="preserve"> </t>
        </is>
      </c>
      <c r="C58" s="4" t="inlineStr">
        <is>
          <t xml:space="preserve"> </t>
        </is>
      </c>
      <c r="D58" s="4" t="inlineStr">
        <is>
          <t xml:space="preserve"> </t>
        </is>
      </c>
      <c r="E58" s="8" t="n">
        <v>0.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endment Number Eleven To Senior Secured Credit Agreement | Tranche C Senior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Notes to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of credit facility, maximum borrowing capacity</t>
        </is>
      </c>
      <c r="B61" s="4" t="inlineStr">
        <is>
          <t xml:space="preserve"> </t>
        </is>
      </c>
      <c r="C61" s="5" t="n">
        <v>47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facility increase decrease in the credit capacity</t>
        </is>
      </c>
      <c r="B62" s="4" t="inlineStr">
        <is>
          <t xml:space="preserve"> </t>
        </is>
      </c>
      <c r="C62" s="5" t="n">
        <v>4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mendment Number Thirteen To The Senior Credit Agreement | Tranche D Senior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otes to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0000000</v>
      </c>
      <c r="K65" s="4" t="inlineStr">
        <is>
          <t xml:space="preserve"> </t>
        </is>
      </c>
      <c r="L65" s="4" t="inlineStr">
        <is>
          <t xml:space="preserve"> </t>
        </is>
      </c>
      <c r="M65" s="4" t="inlineStr">
        <is>
          <t xml:space="preserve"> </t>
        </is>
      </c>
      <c r="N65" s="4" t="inlineStr">
        <is>
          <t xml:space="preserve"> </t>
        </is>
      </c>
    </row>
    <row r="66">
      <c r="A66" s="4" t="inlineStr">
        <is>
          <t>Lenders commi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6000000</v>
      </c>
      <c r="K66" s="4" t="inlineStr">
        <is>
          <t xml:space="preserve"> </t>
        </is>
      </c>
      <c r="L66" s="4" t="inlineStr">
        <is>
          <t xml:space="preserve"> </t>
        </is>
      </c>
      <c r="M66" s="4" t="inlineStr">
        <is>
          <t xml:space="preserve"> </t>
        </is>
      </c>
      <c r="N66" s="4" t="inlineStr">
        <is>
          <t xml:space="preserve"> </t>
        </is>
      </c>
    </row>
    <row r="67">
      <c r="A67" s="4" t="inlineStr">
        <is>
          <t>Line of credit facility, current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0000000</v>
      </c>
      <c r="K67" s="4" t="inlineStr">
        <is>
          <t xml:space="preserve"> </t>
        </is>
      </c>
      <c r="L67" s="4" t="inlineStr">
        <is>
          <t xml:space="preserve"> </t>
        </is>
      </c>
      <c r="M67" s="4" t="inlineStr">
        <is>
          <t xml:space="preserve"> </t>
        </is>
      </c>
      <c r="N67" s="4" t="inlineStr">
        <is>
          <t xml:space="preserve"> </t>
        </is>
      </c>
    </row>
    <row r="68">
      <c r="A68" s="4" t="inlineStr">
        <is>
          <t>Amendment Number Thirteen To The Senior Credit Agreement | Tranche D Senior Credit Facility | New Fu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otes to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enders commi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000000</v>
      </c>
      <c r="K70" s="4" t="inlineStr">
        <is>
          <t xml:space="preserve"> </t>
        </is>
      </c>
      <c r="L70" s="5" t="n">
        <v>7000000</v>
      </c>
      <c r="M70" s="4" t="inlineStr">
        <is>
          <t xml:space="preserve"> </t>
        </is>
      </c>
      <c r="N70" s="4" t="inlineStr">
        <is>
          <t xml:space="preserve"> </t>
        </is>
      </c>
    </row>
    <row r="71">
      <c r="A71" s="4" t="inlineStr">
        <is>
          <t>Amendment Number Thirteen To The Senior Credit Agreement | Tranche D Senior Credit Facility | Conversion From Tranche 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otes to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enders commi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9000000</v>
      </c>
      <c r="K73" s="4" t="inlineStr">
        <is>
          <t xml:space="preserve"> </t>
        </is>
      </c>
      <c r="L73" s="4" t="inlineStr">
        <is>
          <t xml:space="preserve"> </t>
        </is>
      </c>
      <c r="M73" s="4" t="inlineStr">
        <is>
          <t xml:space="preserve"> </t>
        </is>
      </c>
      <c r="N73" s="4" t="inlineStr">
        <is>
          <t xml:space="preserve"> </t>
        </is>
      </c>
    </row>
    <row r="74">
      <c r="A74" s="4" t="inlineStr">
        <is>
          <t>Amendment Number Thirteen To The Senior Credit Agreement | New Funding | Conversion From Tranche 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Notes to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enders commi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7000000</v>
      </c>
      <c r="K76" s="4" t="inlineStr">
        <is>
          <t xml:space="preserve"> </t>
        </is>
      </c>
      <c r="L76" s="4" t="inlineStr">
        <is>
          <t xml:space="preserve"> </t>
        </is>
      </c>
      <c r="M76" s="4" t="inlineStr">
        <is>
          <t xml:space="preserve"> </t>
        </is>
      </c>
      <c r="N76" s="4" t="inlineStr">
        <is>
          <t xml:space="preserve"> </t>
        </is>
      </c>
    </row>
    <row r="77">
      <c r="A77" s="4" t="inlineStr">
        <is>
          <t>Amendment Number Twelve To The Senior Credit Agreement | Tranche C Senior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Notes to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54000000</v>
      </c>
      <c r="M79" s="4" t="inlineStr">
        <is>
          <t xml:space="preserve"> </t>
        </is>
      </c>
      <c r="N79" s="4" t="inlineStr">
        <is>
          <t xml:space="preserve"> </t>
        </is>
      </c>
    </row>
    <row r="80">
      <c r="A80" s="4" t="inlineStr">
        <is>
          <t>Amendment Number Thirteen The Conversion Of Tranche C Term Loans To Tranche D Term Loans | Tranche C Term Loans To Tranche D Term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Notes to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lass of warrant or right, number of securities called by warrants or righ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875000</v>
      </c>
      <c r="K82" s="4" t="inlineStr">
        <is>
          <t xml:space="preserve"> </t>
        </is>
      </c>
      <c r="L82" s="4" t="inlineStr">
        <is>
          <t xml:space="preserve"> </t>
        </is>
      </c>
      <c r="M82" s="4" t="inlineStr">
        <is>
          <t xml:space="preserve"> </t>
        </is>
      </c>
      <c r="N82" s="4" t="inlineStr">
        <is>
          <t xml:space="preserve"> </t>
        </is>
      </c>
    </row>
    <row r="83">
      <c r="A83" s="4" t="inlineStr">
        <is>
          <t>Class of warrant or right, exercise price of warrants or rights (in usd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075</v>
      </c>
      <c r="K83" s="4" t="inlineStr">
        <is>
          <t xml:space="preserve"> </t>
        </is>
      </c>
      <c r="L83" s="4" t="inlineStr">
        <is>
          <t xml:space="preserve"> </t>
        </is>
      </c>
      <c r="M83" s="4" t="inlineStr">
        <is>
          <t xml:space="preserve"> </t>
        </is>
      </c>
      <c r="N83" s="4" t="inlineStr">
        <is>
          <t xml:space="preserve"> </t>
        </is>
      </c>
    </row>
    <row r="84">
      <c r="A84" s="4" t="inlineStr">
        <is>
          <t>Amendment Number Fourteen To The Senior Secured Credit Agreement | Tranche D Senior Credit Facility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Notes to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of credit facility, 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65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endment Number Fourteen To The Senior Secured Credit Agreement | Tranche D Senior Credit Facility | Subsequent Event | New Fu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Notes to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5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KRF OCB,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Notes to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of credit facility, 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59600000</v>
      </c>
      <c r="J92" s="4" t="inlineStr">
        <is>
          <t xml:space="preserve"> </t>
        </is>
      </c>
      <c r="K92" s="4" t="inlineStr">
        <is>
          <t xml:space="preserve"> </t>
        </is>
      </c>
      <c r="L92" s="4" t="inlineStr">
        <is>
          <t xml:space="preserve"> </t>
        </is>
      </c>
      <c r="M92" s="4" t="inlineStr">
        <is>
          <t xml:space="preserve"> </t>
        </is>
      </c>
      <c r="N9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9" customWidth="1" min="2" max="2"/>
    <col width="49" customWidth="1" min="3" max="3"/>
    <col width="21" customWidth="1" min="4" max="4"/>
    <col width="21" customWidth="1" min="5" max="5"/>
    <col width="32" customWidth="1" min="6" max="6"/>
  </cols>
  <sheetData>
    <row r="1">
      <c r="A1" s="1" t="inlineStr">
        <is>
          <t>LIQUIDITY - Financing Agreements, Preferred Stock Narrative (Details) $ / shares in Units, $ in Millions</t>
        </is>
      </c>
      <c r="B1" s="2" t="inlineStr">
        <is>
          <t>Aug. 05, 2022 USD ($) director $ / shares shares</t>
        </is>
      </c>
      <c r="C1" s="2" t="inlineStr">
        <is>
          <t>Feb. 23, 2022 USD ($) investor $ / shares shares</t>
        </is>
      </c>
      <c r="D1" s="2" t="inlineStr">
        <is>
          <t>Dec. 31, 2023 shares</t>
        </is>
      </c>
      <c r="E1" s="2" t="inlineStr">
        <is>
          <t>Dec. 31, 2022 shares</t>
        </is>
      </c>
      <c r="F1" s="2" t="inlineStr">
        <is>
          <t>Aug. 30, 2022 $ / shares shares</t>
        </is>
      </c>
    </row>
    <row r="2">
      <c r="A2" s="3" t="inlineStr">
        <is>
          <t>Notes to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ssued in transaction (in shares)</t>
        </is>
      </c>
      <c r="B3" s="4" t="inlineStr">
        <is>
          <t xml:space="preserve"> </t>
        </is>
      </c>
      <c r="C3" s="6" t="n">
        <v>145000</v>
      </c>
      <c r="D3" s="4" t="inlineStr">
        <is>
          <t xml:space="preserve"> </t>
        </is>
      </c>
      <c r="E3" s="4" t="inlineStr">
        <is>
          <t xml:space="preserve"> </t>
        </is>
      </c>
      <c r="F3" s="4" t="inlineStr">
        <is>
          <t xml:space="preserve"> </t>
        </is>
      </c>
    </row>
    <row r="4">
      <c r="A4" s="4" t="inlineStr">
        <is>
          <t>Number of institutional investors | investor</t>
        </is>
      </c>
      <c r="B4" s="4" t="inlineStr">
        <is>
          <t xml:space="preserve"> </t>
        </is>
      </c>
      <c r="C4" s="6" t="n">
        <v>11</v>
      </c>
      <c r="D4" s="4" t="inlineStr">
        <is>
          <t xml:space="preserve"> </t>
        </is>
      </c>
      <c r="E4" s="4" t="inlineStr">
        <is>
          <t xml:space="preserve"> </t>
        </is>
      </c>
      <c r="F4" s="4" t="inlineStr">
        <is>
          <t xml:space="preserve"> </t>
        </is>
      </c>
    </row>
    <row r="5">
      <c r="A5" s="4" t="inlineStr">
        <is>
          <t>Number of directors | director</t>
        </is>
      </c>
      <c r="B5" s="6" t="n">
        <v>2</v>
      </c>
      <c r="C5" s="4" t="inlineStr">
        <is>
          <t xml:space="preserve"> </t>
        </is>
      </c>
      <c r="D5" s="4" t="inlineStr">
        <is>
          <t xml:space="preserve"> </t>
        </is>
      </c>
      <c r="E5" s="4" t="inlineStr">
        <is>
          <t xml:space="preserve"> </t>
        </is>
      </c>
      <c r="F5" s="4" t="inlineStr">
        <is>
          <t xml:space="preserve"> </t>
        </is>
      </c>
    </row>
    <row r="6">
      <c r="A6" s="4" t="inlineStr">
        <is>
          <t>GCEH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to Financial Stat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term (in years)</t>
        </is>
      </c>
      <c r="B8" s="4" t="inlineStr">
        <is>
          <t xml:space="preserve"> </t>
        </is>
      </c>
      <c r="C8" s="4" t="inlineStr">
        <is>
          <t>5 years</t>
        </is>
      </c>
      <c r="D8" s="4" t="inlineStr">
        <is>
          <t xml:space="preserve"> </t>
        </is>
      </c>
      <c r="E8" s="4" t="inlineStr">
        <is>
          <t xml:space="preserve"> </t>
        </is>
      </c>
      <c r="F8" s="4" t="inlineStr">
        <is>
          <t xml:space="preserve"> </t>
        </is>
      </c>
    </row>
    <row r="9">
      <c r="A9" s="4" t="inlineStr">
        <is>
          <t>Class of warrant or right, number of securities called by warrants or rights (in shares)</t>
        </is>
      </c>
      <c r="B9" s="4" t="inlineStr">
        <is>
          <t xml:space="preserve"> </t>
        </is>
      </c>
      <c r="C9" s="6" t="n">
        <v>18547731</v>
      </c>
      <c r="D9" s="4" t="inlineStr">
        <is>
          <t xml:space="preserve"> </t>
        </is>
      </c>
      <c r="E9" s="4" t="inlineStr">
        <is>
          <t xml:space="preserve"> </t>
        </is>
      </c>
      <c r="F9" s="4" t="inlineStr">
        <is>
          <t xml:space="preserve"> </t>
        </is>
      </c>
    </row>
    <row r="10">
      <c r="A10" s="4" t="inlineStr">
        <is>
          <t>Warrant commitment liability (in shares)</t>
        </is>
      </c>
      <c r="B10" s="4" t="inlineStr">
        <is>
          <t xml:space="preserve"> </t>
        </is>
      </c>
      <c r="C10" s="6" t="n">
        <v>5017008</v>
      </c>
      <c r="D10" s="4" t="inlineStr">
        <is>
          <t xml:space="preserve"> </t>
        </is>
      </c>
      <c r="E10" s="4" t="inlineStr">
        <is>
          <t xml:space="preserve"> </t>
        </is>
      </c>
      <c r="F10" s="4" t="inlineStr">
        <is>
          <t xml:space="preserve"> </t>
        </is>
      </c>
    </row>
    <row r="11">
      <c r="A11" s="4" t="inlineStr">
        <is>
          <t>Class of warrant or right, exercise price of warrants or rights (in usd per share) | $ / shares</t>
        </is>
      </c>
      <c r="B11" s="4" t="inlineStr">
        <is>
          <t xml:space="preserve"> </t>
        </is>
      </c>
      <c r="C11" s="7" t="n">
        <v>2.25</v>
      </c>
      <c r="D11" s="4" t="inlineStr">
        <is>
          <t xml:space="preserve"> </t>
        </is>
      </c>
      <c r="E11" s="4" t="inlineStr">
        <is>
          <t xml:space="preserve"> </t>
        </is>
      </c>
      <c r="F11" s="4" t="inlineStr">
        <is>
          <t xml:space="preserve"> </t>
        </is>
      </c>
    </row>
    <row r="12">
      <c r="A12" s="4" t="inlineStr">
        <is>
          <t>GCEH Tranche II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to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number of securities called by warrants or rights (in shares)</t>
        </is>
      </c>
      <c r="B14" s="4" t="inlineStr">
        <is>
          <t xml:space="preserve"> </t>
        </is>
      </c>
      <c r="C14" s="6" t="n">
        <v>6500000</v>
      </c>
      <c r="D14" s="4" t="inlineStr">
        <is>
          <t xml:space="preserve"> </t>
        </is>
      </c>
      <c r="E14" s="4" t="inlineStr">
        <is>
          <t xml:space="preserve"> </t>
        </is>
      </c>
      <c r="F14" s="4" t="inlineStr">
        <is>
          <t xml:space="preserve"> </t>
        </is>
      </c>
    </row>
    <row r="15">
      <c r="A15" s="4" t="inlineStr">
        <is>
          <t>Class of warrant or right, exercise price of warrants or rights (in usd per share) | $ / shares</t>
        </is>
      </c>
      <c r="B15" s="4" t="inlineStr">
        <is>
          <t xml:space="preserve"> </t>
        </is>
      </c>
      <c r="C15" s="7" t="n">
        <v>3.75</v>
      </c>
      <c r="D15" s="4" t="inlineStr">
        <is>
          <t xml:space="preserve"> </t>
        </is>
      </c>
      <c r="E15" s="4" t="inlineStr">
        <is>
          <t xml:space="preserve"> </t>
        </is>
      </c>
      <c r="F15" s="4" t="inlineStr">
        <is>
          <t xml:space="preserve"> </t>
        </is>
      </c>
    </row>
    <row r="16">
      <c r="A16" s="4" t="inlineStr">
        <is>
          <t>Acquire of warrant (as a percent)</t>
        </is>
      </c>
      <c r="B16" s="4" t="inlineStr">
        <is>
          <t xml:space="preserve"> </t>
        </is>
      </c>
      <c r="C16" s="8" t="n">
        <v>0.33</v>
      </c>
      <c r="D16" s="4" t="inlineStr">
        <is>
          <t xml:space="preserve"> </t>
        </is>
      </c>
      <c r="E16" s="4" t="inlineStr">
        <is>
          <t xml:space="preserve"> </t>
        </is>
      </c>
      <c r="F16" s="4" t="inlineStr">
        <is>
          <t xml:space="preserve"> </t>
        </is>
      </c>
    </row>
    <row r="17">
      <c r="A17" s="4" t="inlineStr">
        <is>
          <t>Stock Purchase Warrants And Call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tes to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erm (in years)</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Stock Purchase Warrants And Call Option | Warrants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s to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 (in usd per share) | $ / shares</t>
        </is>
      </c>
      <c r="B22" s="4" t="inlineStr">
        <is>
          <t xml:space="preserve"> </t>
        </is>
      </c>
      <c r="C22" s="4" t="inlineStr">
        <is>
          <t xml:space="preserve"> </t>
        </is>
      </c>
      <c r="D22" s="4" t="inlineStr">
        <is>
          <t xml:space="preserve"> </t>
        </is>
      </c>
      <c r="E22" s="4" t="inlineStr">
        <is>
          <t xml:space="preserve"> </t>
        </is>
      </c>
      <c r="F22" s="10" t="n">
        <v>1.675</v>
      </c>
    </row>
    <row r="23">
      <c r="A23" s="4" t="inlineStr">
        <is>
          <t>Class of warrant or right, number of securities called by each warrant or right (in shares)</t>
        </is>
      </c>
      <c r="B23" s="4" t="inlineStr">
        <is>
          <t xml:space="preserve"> </t>
        </is>
      </c>
      <c r="C23" s="4" t="inlineStr">
        <is>
          <t xml:space="preserve"> </t>
        </is>
      </c>
      <c r="D23" s="4" t="inlineStr">
        <is>
          <t xml:space="preserve"> </t>
        </is>
      </c>
      <c r="E23" s="4" t="inlineStr">
        <is>
          <t xml:space="preserve"> </t>
        </is>
      </c>
      <c r="F23" s="6" t="n">
        <v>19701493</v>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es to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in transaction (in shares)</t>
        </is>
      </c>
      <c r="B26" s="4" t="inlineStr">
        <is>
          <t xml:space="preserve"> </t>
        </is>
      </c>
      <c r="C26" s="6" t="n">
        <v>145000</v>
      </c>
      <c r="D26" s="4" t="inlineStr">
        <is>
          <t xml:space="preserve"> </t>
        </is>
      </c>
      <c r="E26" s="4" t="inlineStr">
        <is>
          <t xml:space="preserve"> </t>
        </is>
      </c>
      <c r="F26" s="4" t="inlineStr">
        <is>
          <t xml:space="preserve"> </t>
        </is>
      </c>
    </row>
    <row r="27">
      <c r="A27" s="4" t="inlineStr">
        <is>
          <t>Number of institutional investors | investor</t>
        </is>
      </c>
      <c r="B27" s="4" t="inlineStr">
        <is>
          <t xml:space="preserve"> </t>
        </is>
      </c>
      <c r="C27" s="6" t="n">
        <v>11</v>
      </c>
      <c r="D27" s="4" t="inlineStr">
        <is>
          <t xml:space="preserve"> </t>
        </is>
      </c>
      <c r="E27" s="4" t="inlineStr">
        <is>
          <t xml:space="preserve"> </t>
        </is>
      </c>
      <c r="F27" s="4" t="inlineStr">
        <is>
          <t xml:space="preserve"> </t>
        </is>
      </c>
    </row>
    <row r="28">
      <c r="A28" s="4" t="inlineStr">
        <is>
          <t>Dividend (as a percent)</t>
        </is>
      </c>
      <c r="B28" s="8" t="n">
        <v>0.15</v>
      </c>
      <c r="C28" s="4" t="inlineStr">
        <is>
          <t xml:space="preserve"> </t>
        </is>
      </c>
      <c r="D28" s="4" t="inlineStr">
        <is>
          <t xml:space="preserve"> </t>
        </is>
      </c>
      <c r="E28" s="4" t="inlineStr">
        <is>
          <t xml:space="preserve"> </t>
        </is>
      </c>
      <c r="F28" s="4" t="inlineStr">
        <is>
          <t xml:space="preserve"> </t>
        </is>
      </c>
    </row>
    <row r="29">
      <c r="A29" s="4" t="inlineStr">
        <is>
          <t>Temporary equity, shares outstanding (in shares)</t>
        </is>
      </c>
      <c r="B29" s="6" t="n">
        <v>25000000</v>
      </c>
      <c r="C29" s="4" t="inlineStr">
        <is>
          <t xml:space="preserve"> </t>
        </is>
      </c>
      <c r="D29" s="6" t="n">
        <v>145000</v>
      </c>
      <c r="E29" s="6" t="n">
        <v>145000</v>
      </c>
      <c r="F29" s="4" t="inlineStr">
        <is>
          <t xml:space="preserve"> </t>
        </is>
      </c>
    </row>
    <row r="30">
      <c r="A30" s="4" t="inlineStr">
        <is>
          <t>Series C Preferred Stock | Debt Instrument, Redemption, Period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tes to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mption terms (in years)</t>
        </is>
      </c>
      <c r="B32" s="4" t="inlineStr">
        <is>
          <t>two years</t>
        </is>
      </c>
      <c r="C32" s="4" t="inlineStr">
        <is>
          <t xml:space="preserve"> </t>
        </is>
      </c>
      <c r="D32" s="4" t="inlineStr">
        <is>
          <t xml:space="preserve"> </t>
        </is>
      </c>
      <c r="E32" s="4" t="inlineStr">
        <is>
          <t xml:space="preserve"> </t>
        </is>
      </c>
      <c r="F32" s="4" t="inlineStr">
        <is>
          <t xml:space="preserve"> </t>
        </is>
      </c>
    </row>
    <row r="33">
      <c r="A33" s="4" t="inlineStr">
        <is>
          <t>Redemption multiplier</t>
        </is>
      </c>
      <c r="B33" s="8" t="n">
        <v>1.85</v>
      </c>
      <c r="C33" s="4" t="inlineStr">
        <is>
          <t xml:space="preserve"> </t>
        </is>
      </c>
      <c r="D33" s="4" t="inlineStr">
        <is>
          <t xml:space="preserve"> </t>
        </is>
      </c>
      <c r="E33" s="4" t="inlineStr">
        <is>
          <t xml:space="preserve"> </t>
        </is>
      </c>
      <c r="F33" s="4" t="inlineStr">
        <is>
          <t xml:space="preserve"> </t>
        </is>
      </c>
    </row>
    <row r="34">
      <c r="A34" s="4" t="inlineStr">
        <is>
          <t>Series C Preferred Stock | Debt Instrument, Redemption, Period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tes to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mption terms (in years)</t>
        </is>
      </c>
      <c r="B36" s="4" t="inlineStr">
        <is>
          <t>three years</t>
        </is>
      </c>
      <c r="C36" s="4" t="inlineStr">
        <is>
          <t xml:space="preserve"> </t>
        </is>
      </c>
      <c r="D36" s="4" t="inlineStr">
        <is>
          <t xml:space="preserve"> </t>
        </is>
      </c>
      <c r="E36" s="4" t="inlineStr">
        <is>
          <t xml:space="preserve"> </t>
        </is>
      </c>
      <c r="F36" s="4" t="inlineStr">
        <is>
          <t xml:space="preserve"> </t>
        </is>
      </c>
    </row>
    <row r="37">
      <c r="A37" s="4" t="inlineStr">
        <is>
          <t>Redemption multiplier</t>
        </is>
      </c>
      <c r="B37" s="8" t="n">
        <v>2</v>
      </c>
      <c r="C37" s="4" t="inlineStr">
        <is>
          <t xml:space="preserve"> </t>
        </is>
      </c>
      <c r="D37" s="4" t="inlineStr">
        <is>
          <t xml:space="preserve"> </t>
        </is>
      </c>
      <c r="E37" s="4" t="inlineStr">
        <is>
          <t xml:space="preserve"> </t>
        </is>
      </c>
      <c r="F37" s="4" t="inlineStr">
        <is>
          <t xml:space="preserve"> </t>
        </is>
      </c>
    </row>
    <row r="38">
      <c r="A38" s="4" t="inlineStr">
        <is>
          <t>Senior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Notes to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 | $</t>
        </is>
      </c>
      <c r="B40" s="4" t="inlineStr">
        <is>
          <t xml:space="preserve"> </t>
        </is>
      </c>
      <c r="C40" s="5" t="n">
        <v>145</v>
      </c>
      <c r="D40" s="4" t="inlineStr">
        <is>
          <t xml:space="preserve"> </t>
        </is>
      </c>
      <c r="E40" s="4" t="inlineStr">
        <is>
          <t xml:space="preserve"> </t>
        </is>
      </c>
      <c r="F40" s="4" t="inlineStr">
        <is>
          <t xml:space="preserve"> </t>
        </is>
      </c>
    </row>
    <row r="41">
      <c r="A41" s="4" t="inlineStr">
        <is>
          <t>Amendment To The Terms Of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tes to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lass of warrant or right, exercise price of warrants or rights (in usd per share) | $ / shares</t>
        </is>
      </c>
      <c r="B43" s="11" t="n">
        <v>0.0507</v>
      </c>
      <c r="C43" s="4" t="inlineStr">
        <is>
          <t xml:space="preserve"> </t>
        </is>
      </c>
      <c r="D43" s="4" t="inlineStr">
        <is>
          <t xml:space="preserve"> </t>
        </is>
      </c>
      <c r="E43" s="4" t="inlineStr">
        <is>
          <t xml:space="preserve"> </t>
        </is>
      </c>
      <c r="F43" s="4" t="inlineStr">
        <is>
          <t xml:space="preserve"> </t>
        </is>
      </c>
    </row>
    <row r="44">
      <c r="A44" s="4" t="inlineStr">
        <is>
          <t>Exercise price | $</t>
        </is>
      </c>
      <c r="B44" s="5" t="n">
        <v>1</v>
      </c>
      <c r="C44" s="4" t="inlineStr">
        <is>
          <t xml:space="preserve"> </t>
        </is>
      </c>
      <c r="D44" s="4" t="inlineStr">
        <is>
          <t xml:space="preserve"> </t>
        </is>
      </c>
      <c r="E44" s="4" t="inlineStr">
        <is>
          <t xml:space="preserve"> </t>
        </is>
      </c>
      <c r="F44" s="4" t="inlineStr">
        <is>
          <t xml:space="preserve"> </t>
        </is>
      </c>
    </row>
    <row r="45">
      <c r="A45" s="4" t="inlineStr">
        <is>
          <t>Amendment Number Nine To The Senior Secured Credit Agreement | GCEH Tranche II War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es to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of warrant or right, exercise price of warrants or rights (in usd per share) | $ / shares</t>
        </is>
      </c>
      <c r="B47" s="4" t="inlineStr">
        <is>
          <t xml:space="preserve"> </t>
        </is>
      </c>
      <c r="C47" s="4" t="inlineStr">
        <is>
          <t xml:space="preserve"> </t>
        </is>
      </c>
      <c r="D47" s="4" t="inlineStr">
        <is>
          <t xml:space="preserve"> </t>
        </is>
      </c>
      <c r="E47" s="4" t="inlineStr">
        <is>
          <t xml:space="preserve"> </t>
        </is>
      </c>
      <c r="F47" s="7" t="n">
        <v>2.25</v>
      </c>
    </row>
    <row r="48">
      <c r="A48" s="4" t="inlineStr">
        <is>
          <t>Amendment Number Nine To The Senior Secured Credit Agreement | Tranche II Warra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es to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lass of warrant or right, exercise price of warrants or rights (in usd per share) | $ / shares</t>
        </is>
      </c>
      <c r="B50" s="7" t="n">
        <v>2.25</v>
      </c>
      <c r="C50" s="4" t="inlineStr">
        <is>
          <t xml:space="preserve"> </t>
        </is>
      </c>
      <c r="D50" s="4" t="inlineStr">
        <is>
          <t xml:space="preserve"> </t>
        </is>
      </c>
      <c r="E50" s="4" t="inlineStr">
        <is>
          <t xml:space="preserve"> </t>
        </is>
      </c>
      <c r="F5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s>
  <sheetData>
    <row r="1">
      <c r="A1" s="1" t="inlineStr">
        <is>
          <t>LIQUIDITY - Sales Agreements Narrative (Details) bbl in Millions</t>
        </is>
      </c>
      <c r="B1" s="2" t="inlineStr">
        <is>
          <t>1 Months Ended</t>
        </is>
      </c>
      <c r="C1" s="2" t="inlineStr">
        <is>
          <t>12 Months Ended</t>
        </is>
      </c>
    </row>
    <row r="2">
      <c r="B2" s="2" t="inlineStr">
        <is>
          <t>Apr. 30, 2021 gal</t>
        </is>
      </c>
      <c r="C2" s="2" t="inlineStr">
        <is>
          <t>Dec. 31, 2023</t>
        </is>
      </c>
      <c r="D2" s="2" t="inlineStr">
        <is>
          <t>Apr. 30, 2019 bbl</t>
        </is>
      </c>
    </row>
    <row r="3">
      <c r="A3" s="3" t="inlineStr">
        <is>
          <t>Notes to Financial Statements [Line Items]</t>
        </is>
      </c>
      <c r="B3" s="4" t="inlineStr">
        <is>
          <t xml:space="preserve"> </t>
        </is>
      </c>
      <c r="C3" s="4" t="inlineStr">
        <is>
          <t xml:space="preserve"> </t>
        </is>
      </c>
      <c r="D3" s="4" t="inlineStr">
        <is>
          <t xml:space="preserve"> </t>
        </is>
      </c>
    </row>
    <row r="4">
      <c r="A4" s="4" t="inlineStr">
        <is>
          <t>Gas balancing volume amount | bbl</t>
        </is>
      </c>
      <c r="B4" s="4" t="inlineStr">
        <is>
          <t xml:space="preserve"> </t>
        </is>
      </c>
      <c r="C4" s="4" t="inlineStr">
        <is>
          <t xml:space="preserve"> </t>
        </is>
      </c>
      <c r="D4" s="12" t="n">
        <v>2.5</v>
      </c>
    </row>
    <row r="5">
      <c r="A5" s="4" t="inlineStr">
        <is>
          <t>Term purchase agreement, term (in years)</t>
        </is>
      </c>
      <c r="B5" s="4" t="inlineStr">
        <is>
          <t>5 years</t>
        </is>
      </c>
      <c r="C5" s="4" t="inlineStr">
        <is>
          <t xml:space="preserve"> </t>
        </is>
      </c>
      <c r="D5" s="4" t="inlineStr">
        <is>
          <t xml:space="preserve"> </t>
        </is>
      </c>
    </row>
    <row r="6">
      <c r="A6" s="4" t="inlineStr">
        <is>
          <t>Term of contract (in years)</t>
        </is>
      </c>
      <c r="B6" s="4" t="inlineStr">
        <is>
          <t>5 years</t>
        </is>
      </c>
      <c r="C6" s="4" t="inlineStr">
        <is>
          <t xml:space="preserve"> </t>
        </is>
      </c>
      <c r="D6" s="4" t="inlineStr">
        <is>
          <t xml:space="preserve"> </t>
        </is>
      </c>
    </row>
    <row r="7">
      <c r="A7" s="4" t="inlineStr">
        <is>
          <t>Period of extended (in years)</t>
        </is>
      </c>
      <c r="B7" s="4" t="inlineStr">
        <is>
          <t>5 years</t>
        </is>
      </c>
      <c r="C7" s="4" t="inlineStr">
        <is>
          <t xml:space="preserve"> </t>
        </is>
      </c>
      <c r="D7" s="4" t="inlineStr">
        <is>
          <t xml:space="preserve"> </t>
        </is>
      </c>
    </row>
    <row r="8">
      <c r="A8" s="4" t="inlineStr">
        <is>
          <t>Products retained (as a percent)</t>
        </is>
      </c>
      <c r="B8" s="4" t="inlineStr">
        <is>
          <t xml:space="preserve"> </t>
        </is>
      </c>
      <c r="C8" s="6" t="n">
        <v>1</v>
      </c>
      <c r="D8" s="4" t="inlineStr">
        <is>
          <t xml:space="preserve"> </t>
        </is>
      </c>
    </row>
    <row r="9">
      <c r="A9" s="4" t="inlineStr">
        <is>
          <t>Transaction Amendment Agreement One | Exxon Mobile Renewables And Exxon Mobiles</t>
        </is>
      </c>
      <c r="B9" s="4" t="inlineStr">
        <is>
          <t xml:space="preserve"> </t>
        </is>
      </c>
      <c r="C9" s="4" t="inlineStr">
        <is>
          <t xml:space="preserve"> </t>
        </is>
      </c>
      <c r="D9" s="4" t="inlineStr">
        <is>
          <t xml:space="preserve"> </t>
        </is>
      </c>
    </row>
    <row r="10">
      <c r="A10" s="3" t="inlineStr">
        <is>
          <t>Notes to Financial Statements [Line Items]</t>
        </is>
      </c>
      <c r="B10" s="4" t="inlineStr">
        <is>
          <t xml:space="preserve"> </t>
        </is>
      </c>
      <c r="C10" s="4" t="inlineStr">
        <is>
          <t xml:space="preserve"> </t>
        </is>
      </c>
      <c r="D10" s="4" t="inlineStr">
        <is>
          <t xml:space="preserve"> </t>
        </is>
      </c>
    </row>
    <row r="11">
      <c r="A11" s="4" t="inlineStr">
        <is>
          <t>Oil and gas delivery commitments and contracts</t>
        </is>
      </c>
      <c r="B11" s="4" t="inlineStr">
        <is>
          <t>66 months</t>
        </is>
      </c>
      <c r="C11" s="4" t="inlineStr">
        <is>
          <t xml:space="preserve"> </t>
        </is>
      </c>
      <c r="D11" s="4" t="inlineStr">
        <is>
          <t xml:space="preserve"> </t>
        </is>
      </c>
    </row>
    <row r="12">
      <c r="A12" s="4" t="inlineStr">
        <is>
          <t>Oil and gas, delivery commitment, quantity committed</t>
        </is>
      </c>
      <c r="B12" s="6" t="n">
        <v>105000000</v>
      </c>
      <c r="C12" s="4" t="inlineStr">
        <is>
          <t xml:space="preserve"> </t>
        </is>
      </c>
      <c r="D12" s="4" t="inlineStr">
        <is>
          <t xml:space="preserve"> </t>
        </is>
      </c>
    </row>
    <row r="13">
      <c r="A13" s="4" t="inlineStr">
        <is>
          <t>Transaction Amendment Agreement Two | Exxon Mobile Renewables And Exxon Mobiles</t>
        </is>
      </c>
      <c r="B13" s="4" t="inlineStr">
        <is>
          <t xml:space="preserve"> </t>
        </is>
      </c>
      <c r="C13" s="4" t="inlineStr">
        <is>
          <t xml:space="preserve"> </t>
        </is>
      </c>
      <c r="D13" s="4" t="inlineStr">
        <is>
          <t xml:space="preserve"> </t>
        </is>
      </c>
    </row>
    <row r="14">
      <c r="A14" s="3" t="inlineStr">
        <is>
          <t>Notes to Financial Statements [Line Items]</t>
        </is>
      </c>
      <c r="B14" s="4" t="inlineStr">
        <is>
          <t xml:space="preserve"> </t>
        </is>
      </c>
      <c r="C14" s="4" t="inlineStr">
        <is>
          <t xml:space="preserve"> </t>
        </is>
      </c>
      <c r="D14" s="4" t="inlineStr">
        <is>
          <t xml:space="preserve"> </t>
        </is>
      </c>
    </row>
    <row r="15">
      <c r="A15" s="4" t="inlineStr">
        <is>
          <t>Oil and gas, delivery commitment, quantity committed</t>
        </is>
      </c>
      <c r="B15" s="6" t="n">
        <v>135000000</v>
      </c>
      <c r="C15" s="4" t="inlineStr">
        <is>
          <t xml:space="preserve"> </t>
        </is>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28" customWidth="1" min="2" max="2"/>
    <col width="22" customWidth="1" min="3" max="3"/>
  </cols>
  <sheetData>
    <row r="1">
      <c r="A1" s="1" t="inlineStr">
        <is>
          <t>SIGNIFICANT ACCOUNTING POLICIES - Narrative (Details) $ in Millions</t>
        </is>
      </c>
      <c r="B1" s="2" t="inlineStr">
        <is>
          <t>12 Months Ended</t>
        </is>
      </c>
    </row>
    <row r="2">
      <c r="B2" s="2" t="inlineStr">
        <is>
          <t>Dec. 31, 2023 USD ($) Model</t>
        </is>
      </c>
      <c r="C2" s="2" t="inlineStr">
        <is>
          <t>Dec. 31, 2022 USD ($)</t>
        </is>
      </c>
    </row>
    <row r="3">
      <c r="A3" s="3" t="inlineStr">
        <is>
          <t>Schedule of Organization and Significant Accounting Policies [Line Items]</t>
        </is>
      </c>
      <c r="B3" s="4" t="inlineStr">
        <is>
          <t xml:space="preserve"> </t>
        </is>
      </c>
      <c r="C3" s="4" t="inlineStr">
        <is>
          <t xml:space="preserve"> </t>
        </is>
      </c>
    </row>
    <row r="4">
      <c r="A4" s="4" t="inlineStr">
        <is>
          <t>Uninsured cash</t>
        </is>
      </c>
      <c r="B4" s="13" t="n">
        <v>0.9</v>
      </c>
      <c r="C4" s="4" t="inlineStr">
        <is>
          <t xml:space="preserve"> </t>
        </is>
      </c>
    </row>
    <row r="5">
      <c r="A5" s="4" t="inlineStr">
        <is>
          <t>Inventory</t>
        </is>
      </c>
      <c r="B5" s="13" t="n">
        <v>0.7</v>
      </c>
      <c r="C5" s="13" t="n">
        <v>0.3</v>
      </c>
    </row>
    <row r="6">
      <c r="A6" s="4" t="inlineStr">
        <is>
          <t>Percentage of valuation allowance on deferred tax assets (as a percent)</t>
        </is>
      </c>
      <c r="B6" s="8" t="n">
        <v>1</v>
      </c>
      <c r="C6" s="8" t="n">
        <v>1</v>
      </c>
    </row>
    <row r="7">
      <c r="A7" s="4" t="inlineStr">
        <is>
          <t>Revenue from contract with customers excluding assesseed tax</t>
        </is>
      </c>
      <c r="B7" s="13" t="n">
        <v>4.8</v>
      </c>
      <c r="C7" s="13" t="n">
        <v>2.6</v>
      </c>
    </row>
    <row r="8">
      <c r="A8" s="4" t="inlineStr">
        <is>
          <t>Research and development costs</t>
        </is>
      </c>
      <c r="B8" s="13" t="n">
        <v>1.6</v>
      </c>
      <c r="C8" s="6" t="n">
        <v>0</v>
      </c>
    </row>
    <row r="9">
      <c r="A9" s="4" t="inlineStr">
        <is>
          <t>Number of model iterations | Model</t>
        </is>
      </c>
      <c r="B9" s="6" t="n">
        <v>100000</v>
      </c>
      <c r="C9" s="4" t="inlineStr">
        <is>
          <t xml:space="preserve"> </t>
        </is>
      </c>
    </row>
    <row r="10">
      <c r="A10" s="4" t="inlineStr">
        <is>
          <t>Foreign translation gain (loss)</t>
        </is>
      </c>
      <c r="B10" s="13" t="n">
        <v>-0.5</v>
      </c>
      <c r="C10" s="13" t="n">
        <v>0.1</v>
      </c>
    </row>
    <row r="11">
      <c r="A11" s="4" t="inlineStr">
        <is>
          <t>Escalation Rate</t>
        </is>
      </c>
      <c r="B11" s="4" t="inlineStr">
        <is>
          <t xml:space="preserve"> </t>
        </is>
      </c>
      <c r="C11" s="4" t="inlineStr">
        <is>
          <t xml:space="preserve"> </t>
        </is>
      </c>
    </row>
    <row r="12">
      <c r="A12" s="3" t="inlineStr">
        <is>
          <t>Schedule of Organization and Significant Accounting Policies [Line Items]</t>
        </is>
      </c>
      <c r="B12" s="4" t="inlineStr">
        <is>
          <t xml:space="preserve"> </t>
        </is>
      </c>
      <c r="C12" s="4" t="inlineStr">
        <is>
          <t xml:space="preserve"> </t>
        </is>
      </c>
    </row>
    <row r="13">
      <c r="A13" s="4" t="inlineStr">
        <is>
          <t>Asset retirement obligation measurement input (as a percent)</t>
        </is>
      </c>
      <c r="B13" s="14" t="n">
        <v>0.0333</v>
      </c>
      <c r="C13" s="4" t="inlineStr">
        <is>
          <t xml:space="preserve"> </t>
        </is>
      </c>
    </row>
    <row r="14">
      <c r="A14" s="4" t="inlineStr">
        <is>
          <t>Minimum | Measurement Input, Discount Rate</t>
        </is>
      </c>
      <c r="B14" s="4" t="inlineStr">
        <is>
          <t xml:space="preserve"> </t>
        </is>
      </c>
      <c r="C14" s="4" t="inlineStr">
        <is>
          <t xml:space="preserve"> </t>
        </is>
      </c>
    </row>
    <row r="15">
      <c r="A15" s="3" t="inlineStr">
        <is>
          <t>Schedule of Organization and Significant Accounting Policies [Line Items]</t>
        </is>
      </c>
      <c r="B15" s="4" t="inlineStr">
        <is>
          <t xml:space="preserve"> </t>
        </is>
      </c>
      <c r="C15" s="4" t="inlineStr">
        <is>
          <t xml:space="preserve"> </t>
        </is>
      </c>
    </row>
    <row r="16">
      <c r="A16" s="4" t="inlineStr">
        <is>
          <t>Asset retirement obligation measurement input (as a percent)</t>
        </is>
      </c>
      <c r="B16" s="14" t="n">
        <v>0.0362</v>
      </c>
      <c r="C16" s="4" t="inlineStr">
        <is>
          <t xml:space="preserve"> </t>
        </is>
      </c>
    </row>
    <row r="17">
      <c r="A17" s="4" t="inlineStr">
        <is>
          <t>Minimum | Equipment</t>
        </is>
      </c>
      <c r="B17" s="4" t="inlineStr">
        <is>
          <t xml:space="preserve"> </t>
        </is>
      </c>
      <c r="C17" s="4" t="inlineStr">
        <is>
          <t xml:space="preserve"> </t>
        </is>
      </c>
    </row>
    <row r="18">
      <c r="A18" s="3" t="inlineStr">
        <is>
          <t>Schedule of Organization and Significant Accounting Policies [Line Items]</t>
        </is>
      </c>
      <c r="B18" s="4" t="inlineStr">
        <is>
          <t xml:space="preserve"> </t>
        </is>
      </c>
      <c r="C18" s="4" t="inlineStr">
        <is>
          <t xml:space="preserve"> </t>
        </is>
      </c>
    </row>
    <row r="19">
      <c r="A19" s="4" t="inlineStr">
        <is>
          <t>Useful Life (in years)</t>
        </is>
      </c>
      <c r="B19" s="4" t="inlineStr">
        <is>
          <t>3 years</t>
        </is>
      </c>
      <c r="C19" s="4" t="inlineStr">
        <is>
          <t xml:space="preserve"> </t>
        </is>
      </c>
    </row>
    <row r="20">
      <c r="A20" s="4" t="inlineStr">
        <is>
          <t>Minimum | Refinery Assets and Buildings</t>
        </is>
      </c>
      <c r="B20" s="4" t="inlineStr">
        <is>
          <t xml:space="preserve"> </t>
        </is>
      </c>
      <c r="C20" s="4" t="inlineStr">
        <is>
          <t xml:space="preserve"> </t>
        </is>
      </c>
    </row>
    <row r="21">
      <c r="A21" s="3" t="inlineStr">
        <is>
          <t>Schedule of Organization and Significant Accounting Policies [Line Items]</t>
        </is>
      </c>
      <c r="B21" s="4" t="inlineStr">
        <is>
          <t xml:space="preserve"> </t>
        </is>
      </c>
      <c r="C21" s="4" t="inlineStr">
        <is>
          <t xml:space="preserve"> </t>
        </is>
      </c>
    </row>
    <row r="22">
      <c r="A22" s="4" t="inlineStr">
        <is>
          <t>Useful Life (in years)</t>
        </is>
      </c>
      <c r="B22" s="4" t="inlineStr">
        <is>
          <t>5 years</t>
        </is>
      </c>
      <c r="C22" s="4" t="inlineStr">
        <is>
          <t xml:space="preserve"> </t>
        </is>
      </c>
    </row>
    <row r="23">
      <c r="A23" s="4" t="inlineStr">
        <is>
          <t>Maximum | Measurement Input, Discount Rate</t>
        </is>
      </c>
      <c r="B23" s="4" t="inlineStr">
        <is>
          <t xml:space="preserve"> </t>
        </is>
      </c>
      <c r="C23" s="4" t="inlineStr">
        <is>
          <t xml:space="preserve"> </t>
        </is>
      </c>
    </row>
    <row r="24">
      <c r="A24" s="3" t="inlineStr">
        <is>
          <t>Schedule of Organization and Significant Accounting Policies [Line Items]</t>
        </is>
      </c>
      <c r="B24" s="4" t="inlineStr">
        <is>
          <t xml:space="preserve"> </t>
        </is>
      </c>
      <c r="C24" s="4" t="inlineStr">
        <is>
          <t xml:space="preserve"> </t>
        </is>
      </c>
    </row>
    <row r="25">
      <c r="A25" s="4" t="inlineStr">
        <is>
          <t>Asset retirement obligation measurement input (as a percent)</t>
        </is>
      </c>
      <c r="B25" s="14" t="n">
        <v>0.0726</v>
      </c>
      <c r="C25" s="4" t="inlineStr">
        <is>
          <t xml:space="preserve"> </t>
        </is>
      </c>
    </row>
    <row r="26">
      <c r="A26" s="4" t="inlineStr">
        <is>
          <t>Maximum | Equipment</t>
        </is>
      </c>
      <c r="B26" s="4" t="inlineStr">
        <is>
          <t xml:space="preserve"> </t>
        </is>
      </c>
      <c r="C26" s="4" t="inlineStr">
        <is>
          <t xml:space="preserve"> </t>
        </is>
      </c>
    </row>
    <row r="27">
      <c r="A27" s="3" t="inlineStr">
        <is>
          <t>Schedule of Organization and Significant Accounting Policies [Line Items]</t>
        </is>
      </c>
      <c r="B27" s="4" t="inlineStr">
        <is>
          <t xml:space="preserve"> </t>
        </is>
      </c>
      <c r="C27" s="4" t="inlineStr">
        <is>
          <t xml:space="preserve"> </t>
        </is>
      </c>
    </row>
    <row r="28">
      <c r="A28" s="4" t="inlineStr">
        <is>
          <t>Useful Life (in years)</t>
        </is>
      </c>
      <c r="B28" s="4" t="inlineStr">
        <is>
          <t>5 years</t>
        </is>
      </c>
      <c r="C28" s="4" t="inlineStr">
        <is>
          <t xml:space="preserve"> </t>
        </is>
      </c>
    </row>
    <row r="29">
      <c r="A29" s="4" t="inlineStr">
        <is>
          <t>Maximum | Refinery Assets and Buildings</t>
        </is>
      </c>
      <c r="B29" s="4" t="inlineStr">
        <is>
          <t xml:space="preserve"> </t>
        </is>
      </c>
      <c r="C29" s="4" t="inlineStr">
        <is>
          <t xml:space="preserve"> </t>
        </is>
      </c>
    </row>
    <row r="30">
      <c r="A30" s="3" t="inlineStr">
        <is>
          <t>Schedule of Organization and Significant Accounting Policies [Line Items]</t>
        </is>
      </c>
      <c r="B30" s="4" t="inlineStr">
        <is>
          <t xml:space="preserve"> </t>
        </is>
      </c>
      <c r="C30" s="4" t="inlineStr">
        <is>
          <t xml:space="preserve"> </t>
        </is>
      </c>
    </row>
    <row r="31">
      <c r="A31" s="4" t="inlineStr">
        <is>
          <t>Useful Life (in years)</t>
        </is>
      </c>
      <c r="B31" s="4" t="inlineStr">
        <is>
          <t>30 years</t>
        </is>
      </c>
      <c r="C31" s="4" t="inlineStr">
        <is>
          <t xml:space="preserve"> </t>
        </is>
      </c>
    </row>
    <row r="32">
      <c r="A32" s="4" t="inlineStr">
        <is>
          <t>Weighted Average | Measurement Input, Discount Rate</t>
        </is>
      </c>
      <c r="B32" s="4" t="inlineStr">
        <is>
          <t xml:space="preserve"> </t>
        </is>
      </c>
      <c r="C32" s="4" t="inlineStr">
        <is>
          <t xml:space="preserve"> </t>
        </is>
      </c>
    </row>
    <row r="33">
      <c r="A33" s="3" t="inlineStr">
        <is>
          <t>Schedule of Organization and Significant Accounting Policies [Line Items]</t>
        </is>
      </c>
      <c r="B33" s="4" t="inlineStr">
        <is>
          <t xml:space="preserve"> </t>
        </is>
      </c>
      <c r="C33" s="4" t="inlineStr">
        <is>
          <t xml:space="preserve"> </t>
        </is>
      </c>
    </row>
    <row r="34">
      <c r="A34" s="4" t="inlineStr">
        <is>
          <t>Asset retirement obligation measurement input (as a percent)</t>
        </is>
      </c>
      <c r="B34" s="14" t="n">
        <v>0.05</v>
      </c>
      <c r="C3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Class B Units and Warrant Commitment Liability (Details) - USD ($) $ in Thousands</t>
        </is>
      </c>
      <c r="B1" s="2" t="inlineStr">
        <is>
          <t>Dec. 31, 2023</t>
        </is>
      </c>
      <c r="C1" s="2" t="inlineStr">
        <is>
          <t>Dec. 31, 2022</t>
        </is>
      </c>
    </row>
    <row r="2">
      <c r="A2" s="3" t="inlineStr">
        <is>
          <t>Financial Instruments Subject to Mandatory Redemption by Settlement Terms [Line Items]</t>
        </is>
      </c>
      <c r="B2" s="4" t="inlineStr">
        <is>
          <t xml:space="preserve"> </t>
        </is>
      </c>
      <c r="C2" s="4" t="inlineStr">
        <is>
          <t xml:space="preserve"> </t>
        </is>
      </c>
    </row>
    <row r="3">
      <c r="A3" s="4" t="inlineStr">
        <is>
          <t>Carrying Value</t>
        </is>
      </c>
      <c r="B3" s="5" t="n">
        <v>3590</v>
      </c>
      <c r="C3" s="5" t="n">
        <v>12007</v>
      </c>
    </row>
    <row r="4">
      <c r="A4" s="4" t="inlineStr">
        <is>
          <t>Total Fair Value</t>
        </is>
      </c>
      <c r="B4" s="6" t="n">
        <v>3600</v>
      </c>
      <c r="C4" s="6" t="n">
        <v>12000</v>
      </c>
    </row>
    <row r="5">
      <c r="A5" s="4" t="inlineStr">
        <is>
          <t>Class B Units</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Carrying Value</t>
        </is>
      </c>
      <c r="B7" s="6" t="n">
        <v>3590</v>
      </c>
      <c r="C7" s="6" t="n">
        <v>12007</v>
      </c>
    </row>
    <row r="8">
      <c r="A8" s="4" t="inlineStr">
        <is>
          <t>Total Fair Value</t>
        </is>
      </c>
      <c r="B8" s="6" t="n">
        <v>3590</v>
      </c>
      <c r="C8" s="6" t="n">
        <v>12007</v>
      </c>
    </row>
    <row r="9">
      <c r="A9" s="4" t="inlineStr">
        <is>
          <t>Quoted prices in active markets for identical assets - Level 1 | Class B Units</t>
        </is>
      </c>
      <c r="B9" s="4" t="inlineStr">
        <is>
          <t xml:space="preserve"> </t>
        </is>
      </c>
      <c r="C9" s="4" t="inlineStr">
        <is>
          <t xml:space="preserve"> </t>
        </is>
      </c>
    </row>
    <row r="10">
      <c r="A10" s="3" t="inlineStr">
        <is>
          <t>Financial Instruments Subject to Mandatory Redemption by Settlement Terms [Line Items]</t>
        </is>
      </c>
      <c r="B10" s="4" t="inlineStr">
        <is>
          <t xml:space="preserve"> </t>
        </is>
      </c>
      <c r="C10" s="4" t="inlineStr">
        <is>
          <t xml:space="preserve"> </t>
        </is>
      </c>
    </row>
    <row r="11">
      <c r="A11" s="4" t="inlineStr">
        <is>
          <t>Total Fair Value</t>
        </is>
      </c>
      <c r="B11" s="6" t="n">
        <v>0</v>
      </c>
      <c r="C11" s="6" t="n">
        <v>0</v>
      </c>
    </row>
    <row r="12">
      <c r="A12" s="4" t="inlineStr">
        <is>
          <t>Significant other observable inputs - Level 2 | Class B Units</t>
        </is>
      </c>
      <c r="B12" s="4" t="inlineStr">
        <is>
          <t xml:space="preserve"> </t>
        </is>
      </c>
      <c r="C12" s="4" t="inlineStr">
        <is>
          <t xml:space="preserve"> </t>
        </is>
      </c>
    </row>
    <row r="13">
      <c r="A13" s="3" t="inlineStr">
        <is>
          <t>Financial Instruments Subject to Mandatory Redemption by Settlement Terms [Line Items]</t>
        </is>
      </c>
      <c r="B13" s="4" t="inlineStr">
        <is>
          <t xml:space="preserve"> </t>
        </is>
      </c>
      <c r="C13" s="4" t="inlineStr">
        <is>
          <t xml:space="preserve"> </t>
        </is>
      </c>
    </row>
    <row r="14">
      <c r="A14" s="4" t="inlineStr">
        <is>
          <t>Total Fair Value</t>
        </is>
      </c>
      <c r="B14" s="6" t="n">
        <v>0</v>
      </c>
      <c r="C14" s="6" t="n">
        <v>0</v>
      </c>
    </row>
    <row r="15">
      <c r="A15" s="4" t="inlineStr">
        <is>
          <t>Significant unobservable inputs - Level 3 | Class B Units</t>
        </is>
      </c>
      <c r="B15" s="4" t="inlineStr">
        <is>
          <t xml:space="preserve"> </t>
        </is>
      </c>
      <c r="C15" s="4" t="inlineStr">
        <is>
          <t xml:space="preserve"> </t>
        </is>
      </c>
    </row>
    <row r="16">
      <c r="A16" s="3" t="inlineStr">
        <is>
          <t>Financial Instruments Subject to Mandatory Redemption by Settlement Terms [Line Items]</t>
        </is>
      </c>
      <c r="B16" s="4" t="inlineStr">
        <is>
          <t xml:space="preserve"> </t>
        </is>
      </c>
      <c r="C16" s="4" t="inlineStr">
        <is>
          <t xml:space="preserve"> </t>
        </is>
      </c>
    </row>
    <row r="17">
      <c r="A17" s="4" t="inlineStr">
        <is>
          <t>Total Fair Value</t>
        </is>
      </c>
      <c r="B17" s="5" t="n">
        <v>3590</v>
      </c>
      <c r="C17" s="5" t="n">
        <v>12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or stated value (in usd per share)</t>
        </is>
      </c>
      <c r="B2" s="7" t="n">
        <v>0.01</v>
      </c>
      <c r="C2" s="7" t="n">
        <v>0.01</v>
      </c>
    </row>
    <row r="3">
      <c r="A3" s="4" t="inlineStr">
        <is>
          <t>Common stock, shares authorized (in shares)</t>
        </is>
      </c>
      <c r="B3" s="6" t="n">
        <v>500000000</v>
      </c>
      <c r="C3" s="6" t="n">
        <v>500000000</v>
      </c>
    </row>
    <row r="4">
      <c r="A4" s="4" t="inlineStr">
        <is>
          <t>Common stock, shares issued (in shares)</t>
        </is>
      </c>
      <c r="B4" s="6" t="n">
        <v>50179494</v>
      </c>
      <c r="C4" s="6" t="n">
        <v>42347599</v>
      </c>
    </row>
    <row r="5">
      <c r="A5" s="4" t="inlineStr">
        <is>
          <t>Common stock, shares outstanding (in shares)</t>
        </is>
      </c>
      <c r="B5" s="6" t="n">
        <v>49999345</v>
      </c>
      <c r="C5" s="6" t="n">
        <v>42344827</v>
      </c>
    </row>
    <row r="6">
      <c r="A6" s="4" t="inlineStr">
        <is>
          <t>Treasury stock, shares (in shares)</t>
        </is>
      </c>
      <c r="B6" s="6" t="n">
        <v>0</v>
      </c>
      <c r="C6" s="6" t="n">
        <v>2772</v>
      </c>
    </row>
    <row r="7">
      <c r="A7" s="4" t="inlineStr">
        <is>
          <t>Series C Preferred Stock</t>
        </is>
      </c>
      <c r="B7" s="4" t="inlineStr">
        <is>
          <t xml:space="preserve"> </t>
        </is>
      </c>
      <c r="C7" s="4" t="inlineStr">
        <is>
          <t xml:space="preserve"> </t>
        </is>
      </c>
    </row>
    <row r="8">
      <c r="A8" s="4" t="inlineStr">
        <is>
          <t>Temporary equity, shares percentage (as a percent)</t>
        </is>
      </c>
      <c r="B8" s="8" t="n">
        <v>0.15</v>
      </c>
      <c r="C8" s="8" t="n">
        <v>0.15</v>
      </c>
    </row>
    <row r="9">
      <c r="A9" s="4" t="inlineStr">
        <is>
          <t>Temporary equity, shares authorized (in usd per share)</t>
        </is>
      </c>
      <c r="B9" s="6" t="n">
        <v>50000000</v>
      </c>
      <c r="C9" s="6" t="n">
        <v>50000000</v>
      </c>
    </row>
    <row r="10">
      <c r="A10" s="4" t="inlineStr">
        <is>
          <t>Temporary equity, shares issued (in shares)</t>
        </is>
      </c>
      <c r="B10" s="6" t="n">
        <v>145000</v>
      </c>
      <c r="C10" s="6" t="n">
        <v>145000</v>
      </c>
    </row>
    <row r="11">
      <c r="A11" s="4" t="inlineStr">
        <is>
          <t>Temporary equity, shares outstanding (in shares)</t>
        </is>
      </c>
      <c r="B11" s="6" t="n">
        <v>145000</v>
      </c>
      <c r="C11" s="6" t="n">
        <v>14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hanges in the Class B Units (Details) - USD ($) $ in Thousands</t>
        </is>
      </c>
      <c r="B1" s="2" t="inlineStr">
        <is>
          <t>12 Months Ended</t>
        </is>
      </c>
    </row>
    <row r="2">
      <c r="B2" s="2" t="inlineStr">
        <is>
          <t>Dec. 31, 2023</t>
        </is>
      </c>
      <c r="C2" s="2" t="inlineStr">
        <is>
          <t>Dec. 31, 2022</t>
        </is>
      </c>
    </row>
    <row r="3">
      <c r="A3" s="3" t="inlineStr">
        <is>
          <t>Financial Instruments Subject To Mandatory Redemption [Roll Forward]</t>
        </is>
      </c>
      <c r="B3" s="4" t="inlineStr">
        <is>
          <t xml:space="preserve"> </t>
        </is>
      </c>
      <c r="C3" s="4" t="inlineStr">
        <is>
          <t xml:space="preserve"> </t>
        </is>
      </c>
    </row>
    <row r="4">
      <c r="A4" s="4" t="inlineStr">
        <is>
          <t>Beginning Balance</t>
        </is>
      </c>
      <c r="B4" s="5" t="n">
        <v>12000</v>
      </c>
      <c r="C4" s="4" t="inlineStr">
        <is>
          <t xml:space="preserve"> </t>
        </is>
      </c>
    </row>
    <row r="5">
      <c r="A5" s="4" t="inlineStr">
        <is>
          <t>Change in fair value recognized in earnings</t>
        </is>
      </c>
      <c r="B5" s="6" t="n">
        <v>8417</v>
      </c>
      <c r="C5" s="5" t="n">
        <v>12665</v>
      </c>
    </row>
    <row r="6">
      <c r="A6" s="4" t="inlineStr">
        <is>
          <t>Ending Balance</t>
        </is>
      </c>
      <c r="B6" s="6" t="n">
        <v>3600</v>
      </c>
      <c r="C6" s="6" t="n">
        <v>12000</v>
      </c>
    </row>
    <row r="7">
      <c r="A7" s="4" t="inlineStr">
        <is>
          <t>Class B Units</t>
        </is>
      </c>
      <c r="B7" s="4" t="inlineStr">
        <is>
          <t xml:space="preserve"> </t>
        </is>
      </c>
      <c r="C7" s="4" t="inlineStr">
        <is>
          <t xml:space="preserve"> </t>
        </is>
      </c>
    </row>
    <row r="8">
      <c r="A8" s="3" t="inlineStr">
        <is>
          <t>Financial Instruments Subject To Mandatory Redemption [Roll Forward]</t>
        </is>
      </c>
      <c r="B8" s="4" t="inlineStr">
        <is>
          <t xml:space="preserve"> </t>
        </is>
      </c>
      <c r="C8" s="4" t="inlineStr">
        <is>
          <t xml:space="preserve"> </t>
        </is>
      </c>
    </row>
    <row r="9">
      <c r="A9" s="4" t="inlineStr">
        <is>
          <t>Beginning Balance</t>
        </is>
      </c>
      <c r="B9" s="6" t="n">
        <v>12007</v>
      </c>
      <c r="C9" s="4" t="inlineStr">
        <is>
          <t xml:space="preserve"> </t>
        </is>
      </c>
    </row>
    <row r="10">
      <c r="A10" s="4" t="inlineStr">
        <is>
          <t>Ending Balance</t>
        </is>
      </c>
      <c r="B10" s="6" t="n">
        <v>3590</v>
      </c>
      <c r="C10" s="6" t="n">
        <v>12007</v>
      </c>
    </row>
    <row r="11">
      <c r="A11" s="4" t="inlineStr">
        <is>
          <t>Class B Units | Common Stock Subject to Mandatory Redemption</t>
        </is>
      </c>
      <c r="B11" s="4" t="inlineStr">
        <is>
          <t xml:space="preserve"> </t>
        </is>
      </c>
      <c r="C11" s="4" t="inlineStr">
        <is>
          <t xml:space="preserve"> </t>
        </is>
      </c>
    </row>
    <row r="12">
      <c r="A12" s="3" t="inlineStr">
        <is>
          <t>Financial Instruments Subject To Mandatory Redemption [Roll Forward]</t>
        </is>
      </c>
      <c r="B12" s="4" t="inlineStr">
        <is>
          <t xml:space="preserve"> </t>
        </is>
      </c>
      <c r="C12" s="4" t="inlineStr">
        <is>
          <t xml:space="preserve"> </t>
        </is>
      </c>
    </row>
    <row r="13">
      <c r="A13" s="4" t="inlineStr">
        <is>
          <t>Beginning Balance</t>
        </is>
      </c>
      <c r="B13" s="6" t="n">
        <v>12007</v>
      </c>
      <c r="C13" s="6" t="n">
        <v>21629</v>
      </c>
    </row>
    <row r="14">
      <c r="A14" s="4" t="inlineStr">
        <is>
          <t>New unit issuances</t>
        </is>
      </c>
      <c r="B14" s="6" t="n">
        <v>0</v>
      </c>
      <c r="C14" s="6" t="n">
        <v>3043</v>
      </c>
    </row>
    <row r="15">
      <c r="A15" s="4" t="inlineStr">
        <is>
          <t>Change in fair value recognized in earnings</t>
        </is>
      </c>
      <c r="B15" s="6" t="n">
        <v>-8417</v>
      </c>
      <c r="C15" s="6" t="n">
        <v>-12665</v>
      </c>
    </row>
    <row r="16">
      <c r="A16" s="4" t="inlineStr">
        <is>
          <t>Ending Balance</t>
        </is>
      </c>
      <c r="B16" s="5" t="n">
        <v>3590</v>
      </c>
      <c r="C16" s="5" t="n">
        <v>120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Changes in the Warrant Commitment Liability (Details) - Lender Warrant Commitment Liability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19215</v>
      </c>
    </row>
    <row r="5">
      <c r="A5" s="4" t="inlineStr">
        <is>
          <t>Change in fair value recognized in earnings</t>
        </is>
      </c>
      <c r="B5" s="6" t="n">
        <v>-4515</v>
      </c>
    </row>
    <row r="6">
      <c r="A6" s="4" t="inlineStr">
        <is>
          <t>Settled with issuance of warrants</t>
        </is>
      </c>
      <c r="B6" s="6" t="n">
        <v>-14700</v>
      </c>
    </row>
    <row r="7">
      <c r="A7" s="4" t="inlineStr">
        <is>
          <t>Ending Balance</t>
        </is>
      </c>
      <c r="B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Convertible notes and accrued interes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0</v>
      </c>
      <c r="C5" s="6" t="n">
        <v>7604302</v>
      </c>
    </row>
    <row r="6">
      <c r="A6" s="4" t="inlineStr">
        <is>
          <t>Stock options and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52347702</v>
      </c>
      <c r="C8" s="6" t="n">
        <v>463539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5" t="n">
        <v>1272415</v>
      </c>
      <c r="C3" s="5" t="n">
        <v>649645</v>
      </c>
    </row>
    <row r="4">
      <c r="A4" s="4" t="inlineStr">
        <is>
          <t>Less accumulated depreciation</t>
        </is>
      </c>
      <c r="B4" s="6" t="n">
        <v>-2228</v>
      </c>
      <c r="C4" s="6" t="n">
        <v>-1112</v>
      </c>
    </row>
    <row r="5">
      <c r="A5" s="4" t="inlineStr">
        <is>
          <t>Property, plant and equipment, net</t>
        </is>
      </c>
      <c r="B5" s="6" t="n">
        <v>1270187</v>
      </c>
      <c r="C5" s="6" t="n">
        <v>6485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7856</v>
      </c>
      <c r="C8" s="6" t="n">
        <v>7856</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776</v>
      </c>
      <c r="C11" s="6" t="n">
        <v>658</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857</v>
      </c>
      <c r="C14" s="6" t="n">
        <v>2684</v>
      </c>
    </row>
    <row r="15">
      <c r="A15" s="4" t="inlineStr">
        <is>
          <t>Refinery and industri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90314</v>
      </c>
      <c r="C17" s="6" t="n">
        <v>89447</v>
      </c>
    </row>
    <row r="18">
      <c r="A18" s="4" t="inlineStr">
        <is>
          <t>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469</v>
      </c>
      <c r="C20" s="6" t="n">
        <v>469</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6" t="n">
        <v>952991</v>
      </c>
      <c r="C23" s="6" t="n">
        <v>452735</v>
      </c>
    </row>
    <row r="24">
      <c r="A24" s="4" t="inlineStr">
        <is>
          <t>Construction period interes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217152</v>
      </c>
      <c r="C26" s="5" t="n">
        <v>957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975</v>
      </c>
      <c r="C4" s="5" t="n">
        <v>908</v>
      </c>
    </row>
    <row r="5">
      <c r="A5" s="4" t="inlineStr">
        <is>
          <t>Interest costs capitalized</t>
        </is>
      </c>
      <c r="B5" s="6" t="n">
        <v>121400</v>
      </c>
      <c r="C5" s="6" t="n">
        <v>55600</v>
      </c>
    </row>
    <row r="6">
      <c r="A6" s="4" t="inlineStr">
        <is>
          <t>Capitalized interest costs</t>
        </is>
      </c>
      <c r="B6" s="5" t="n">
        <v>217200</v>
      </c>
      <c r="C6" s="5" t="n">
        <v>217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definite lived intangible assets, gross carrying amount</t>
        </is>
      </c>
      <c r="B3" s="5" t="n">
        <v>90</v>
      </c>
      <c r="C3" s="5" t="n">
        <v>90</v>
      </c>
    </row>
    <row r="4">
      <c r="A4" s="4" t="inlineStr">
        <is>
          <t>Definite lived intangible assets, gross carrying amount</t>
        </is>
      </c>
      <c r="B4" s="6" t="n">
        <v>14952</v>
      </c>
      <c r="C4" s="6" t="n">
        <v>15824</v>
      </c>
    </row>
    <row r="5">
      <c r="A5" s="4" t="inlineStr">
        <is>
          <t>Accumulated Amortization</t>
        </is>
      </c>
      <c r="B5" s="5" t="n">
        <v>5148</v>
      </c>
      <c r="C5" s="6" t="n">
        <v>4390</v>
      </c>
    </row>
    <row r="6">
      <c r="A6" s="4" t="inlineStr">
        <is>
          <t>Patent lic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maining Weighted Average Useful Life (in years)</t>
        </is>
      </c>
      <c r="B8" s="4" t="inlineStr">
        <is>
          <t>7 years</t>
        </is>
      </c>
      <c r="C8" s="4" t="inlineStr">
        <is>
          <t xml:space="preserve"> </t>
        </is>
      </c>
    </row>
    <row r="9">
      <c r="A9" s="4" t="inlineStr">
        <is>
          <t>Definite lived intangible assets, gross carrying amount</t>
        </is>
      </c>
      <c r="B9" s="5" t="n">
        <v>7398</v>
      </c>
      <c r="C9" s="6" t="n">
        <v>8223</v>
      </c>
    </row>
    <row r="10">
      <c r="A10" s="4" t="inlineStr">
        <is>
          <t>Accumulated Amortization</t>
        </is>
      </c>
      <c r="B10" s="5" t="n">
        <v>3828</v>
      </c>
      <c r="C10" s="6" t="n">
        <v>3816</v>
      </c>
    </row>
    <row r="11">
      <c r="A11" s="4" t="inlineStr">
        <is>
          <t>Developed seed varian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ing Weighted Average Useful Life (in years)</t>
        </is>
      </c>
      <c r="B13" s="4" t="inlineStr">
        <is>
          <t>24 years</t>
        </is>
      </c>
      <c r="C13" s="4" t="inlineStr">
        <is>
          <t xml:space="preserve"> </t>
        </is>
      </c>
    </row>
    <row r="14">
      <c r="A14" s="4" t="inlineStr">
        <is>
          <t>Definite lived intangible assets, gross carrying amount</t>
        </is>
      </c>
      <c r="B14" s="5" t="n">
        <v>5633</v>
      </c>
      <c r="C14" s="6" t="n">
        <v>5680</v>
      </c>
    </row>
    <row r="15">
      <c r="A15" s="4" t="inlineStr">
        <is>
          <t>Accumulated Amortization</t>
        </is>
      </c>
      <c r="B15" s="5" t="n">
        <v>841</v>
      </c>
      <c r="C15" s="6" t="n">
        <v>170</v>
      </c>
    </row>
    <row r="16">
      <c r="A16" s="4" t="inlineStr">
        <is>
          <t>Refinery permi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Remaining Weighted Average Useful Life (in years)</t>
        </is>
      </c>
      <c r="B18" s="4" t="inlineStr">
        <is>
          <t>11 years</t>
        </is>
      </c>
      <c r="C18" s="4" t="inlineStr">
        <is>
          <t xml:space="preserve"> </t>
        </is>
      </c>
    </row>
    <row r="19">
      <c r="A19" s="4" t="inlineStr">
        <is>
          <t>Definite lived intangible assets, gross carrying amount</t>
        </is>
      </c>
      <c r="B19" s="5" t="n">
        <v>1921</v>
      </c>
      <c r="C19" s="6" t="n">
        <v>1921</v>
      </c>
    </row>
    <row r="20">
      <c r="A20" s="4" t="inlineStr">
        <is>
          <t>Accumulated Amortization</t>
        </is>
      </c>
      <c r="B20" s="6" t="n">
        <v>479</v>
      </c>
      <c r="C20" s="6" t="n">
        <v>404</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definite lived intangible assets, gross carrying amount</t>
        </is>
      </c>
      <c r="B23" s="5" t="n">
        <v>90</v>
      </c>
      <c r="C23" s="5" t="n">
        <v>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AND GOODWILL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087</v>
      </c>
      <c r="C4" s="5" t="n">
        <v>12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958</v>
      </c>
    </row>
    <row r="4">
      <c r="A4" s="4" t="inlineStr">
        <is>
          <t>2025</t>
        </is>
      </c>
      <c r="B4" s="6" t="n">
        <v>859</v>
      </c>
    </row>
    <row r="5">
      <c r="A5" s="4" t="inlineStr">
        <is>
          <t>2026</t>
        </is>
      </c>
      <c r="B5" s="6" t="n">
        <v>843</v>
      </c>
    </row>
    <row r="6">
      <c r="A6" s="4" t="inlineStr">
        <is>
          <t>2027</t>
        </is>
      </c>
      <c r="B6" s="6" t="n">
        <v>795</v>
      </c>
    </row>
    <row r="7">
      <c r="A7" s="4" t="inlineStr">
        <is>
          <t>2028</t>
        </is>
      </c>
      <c r="B7" s="6" t="n">
        <v>788</v>
      </c>
    </row>
    <row r="8">
      <c r="A8" s="4" t="inlineStr">
        <is>
          <t>Thereafter</t>
        </is>
      </c>
      <c r="B8" s="6" t="n">
        <v>5561</v>
      </c>
    </row>
    <row r="9">
      <c r="A9" s="4" t="inlineStr">
        <is>
          <t>Total</t>
        </is>
      </c>
      <c r="B9" s="5" t="n">
        <v>98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9471</v>
      </c>
      <c r="C4" s="5" t="n">
        <v>8777</v>
      </c>
    </row>
    <row r="5">
      <c r="A5" s="4" t="inlineStr">
        <is>
          <t>Adjustments to CCE Acquisition</t>
        </is>
      </c>
      <c r="B5" s="6" t="n">
        <v>0</v>
      </c>
      <c r="C5" s="6" t="n">
        <v>1547</v>
      </c>
    </row>
    <row r="6">
      <c r="A6" s="4" t="inlineStr">
        <is>
          <t>Foreign currency adjustments</t>
        </is>
      </c>
      <c r="B6" s="6" t="n">
        <v>708</v>
      </c>
      <c r="C6" s="6" t="n">
        <v>-854</v>
      </c>
    </row>
    <row r="7">
      <c r="A7" s="4" t="inlineStr">
        <is>
          <t>Ending Balance</t>
        </is>
      </c>
      <c r="B7" s="5" t="n">
        <v>10179</v>
      </c>
      <c r="C7" s="5" t="n">
        <v>94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Payable and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enior Credit Agreement</t>
        </is>
      </c>
      <c r="B3" s="5" t="n">
        <v>640492</v>
      </c>
      <c r="C3" s="5" t="n">
        <v>436126</v>
      </c>
    </row>
    <row r="4">
      <c r="A4" s="4" t="inlineStr">
        <is>
          <t>Fixed payment obligation</t>
        </is>
      </c>
      <c r="B4" s="6" t="n">
        <v>26400</v>
      </c>
      <c r="C4" s="6" t="n">
        <v>22785</v>
      </c>
    </row>
    <row r="5">
      <c r="A5" s="4" t="inlineStr">
        <is>
          <t>Other notes</t>
        </is>
      </c>
      <c r="B5" s="6" t="n">
        <v>3816</v>
      </c>
      <c r="C5" s="6" t="n">
        <v>2441</v>
      </c>
    </row>
    <row r="6">
      <c r="A6" s="4" t="inlineStr">
        <is>
          <t>Subtotal</t>
        </is>
      </c>
      <c r="B6" s="6" t="n">
        <v>670708</v>
      </c>
      <c r="C6" s="6" t="n">
        <v>461352</v>
      </c>
    </row>
    <row r="7">
      <c r="A7" s="4" t="inlineStr">
        <is>
          <t>Less: current portion of long-term debt</t>
        </is>
      </c>
      <c r="B7" s="6" t="n">
        <v>-199192</v>
      </c>
      <c r="C7" s="6" t="n">
        <v>-11792</v>
      </c>
    </row>
    <row r="8">
      <c r="A8" s="4" t="inlineStr">
        <is>
          <t>Less: unamortized debt discount and issuance costs</t>
        </is>
      </c>
      <c r="B8" s="6" t="n">
        <v>-49615</v>
      </c>
      <c r="C8" s="6" t="n">
        <v>-36072</v>
      </c>
    </row>
    <row r="9">
      <c r="A9" s="4" t="inlineStr">
        <is>
          <t>Subtotal</t>
        </is>
      </c>
      <c r="B9" s="6" t="n">
        <v>421901</v>
      </c>
      <c r="C9" s="6" t="n">
        <v>413488</v>
      </c>
    </row>
    <row r="10">
      <c r="A10" s="3" t="inlineStr">
        <is>
          <t>Convertible Notes Payable</t>
        </is>
      </c>
      <c r="B10" s="4" t="inlineStr">
        <is>
          <t xml:space="preserve"> </t>
        </is>
      </c>
      <c r="C10" s="4" t="inlineStr">
        <is>
          <t xml:space="preserve"> </t>
        </is>
      </c>
    </row>
    <row r="11">
      <c r="A11" s="4" t="inlineStr">
        <is>
          <t>Convertible note payable to executive officer</t>
        </is>
      </c>
      <c r="B11" s="6" t="n">
        <v>0</v>
      </c>
      <c r="C11" s="6" t="n">
        <v>1000</v>
      </c>
    </row>
    <row r="12">
      <c r="A12" s="4" t="inlineStr">
        <is>
          <t>Total</t>
        </is>
      </c>
      <c r="B12" s="6" t="n">
        <v>421901</v>
      </c>
      <c r="C12" s="6" t="n">
        <v>414488</v>
      </c>
    </row>
    <row r="13">
      <c r="A13" s="4" t="inlineStr">
        <is>
          <t>Notes payable including current portion of long-term debt</t>
        </is>
      </c>
      <c r="B13" s="6" t="n">
        <v>199192</v>
      </c>
      <c r="C13" s="6" t="n">
        <v>11792</v>
      </c>
    </row>
    <row r="14">
      <c r="A14" s="4" t="inlineStr">
        <is>
          <t>Less: current portion of unamortized debt issuance costs</t>
        </is>
      </c>
      <c r="B14" s="6" t="n">
        <v>-960</v>
      </c>
      <c r="C14" s="6" t="n">
        <v>0</v>
      </c>
    </row>
    <row r="15">
      <c r="A15" s="4" t="inlineStr">
        <is>
          <t>Notes payable including current portion of long-term debt, net</t>
        </is>
      </c>
      <c r="B15" s="5" t="n">
        <v>198232</v>
      </c>
      <c r="C15" s="5" t="n">
        <v>11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4839</v>
      </c>
      <c r="C4" s="5" t="n">
        <v>2591</v>
      </c>
    </row>
    <row r="5">
      <c r="A5" s="4" t="inlineStr">
        <is>
          <t>Costs of goods sold</t>
        </is>
      </c>
      <c r="B5" s="6" t="n">
        <v>5974</v>
      </c>
      <c r="C5" s="6" t="n">
        <v>2022</v>
      </c>
    </row>
    <row r="6">
      <c r="A6" s="4" t="inlineStr">
        <is>
          <t>Gross profit (loss)</t>
        </is>
      </c>
      <c r="B6" s="6" t="n">
        <v>-1135</v>
      </c>
      <c r="C6" s="6" t="n">
        <v>569</v>
      </c>
    </row>
    <row r="7">
      <c r="A7" s="3" t="inlineStr">
        <is>
          <t>Operating Expenses</t>
        </is>
      </c>
      <c r="B7" s="4" t="inlineStr">
        <is>
          <t xml:space="preserve"> </t>
        </is>
      </c>
      <c r="C7" s="4" t="inlineStr">
        <is>
          <t xml:space="preserve"> </t>
        </is>
      </c>
    </row>
    <row r="8">
      <c r="A8" s="4" t="inlineStr">
        <is>
          <t>General and administrative expense</t>
        </is>
      </c>
      <c r="B8" s="6" t="n">
        <v>49124</v>
      </c>
      <c r="C8" s="6" t="n">
        <v>43047</v>
      </c>
    </row>
    <row r="9">
      <c r="A9" s="4" t="inlineStr">
        <is>
          <t>Facilities expense</t>
        </is>
      </c>
      <c r="B9" s="6" t="n">
        <v>27467</v>
      </c>
      <c r="C9" s="6" t="n">
        <v>19582</v>
      </c>
    </row>
    <row r="10">
      <c r="A10" s="4" t="inlineStr">
        <is>
          <t>Loss on impairment of contract asset</t>
        </is>
      </c>
      <c r="B10" s="6" t="n">
        <v>15618</v>
      </c>
      <c r="C10" s="6" t="n">
        <v>0</v>
      </c>
    </row>
    <row r="11">
      <c r="A11" s="4" t="inlineStr">
        <is>
          <t>Depreciation expense</t>
        </is>
      </c>
      <c r="B11" s="6" t="n">
        <v>975</v>
      </c>
      <c r="C11" s="6" t="n">
        <v>908</v>
      </c>
    </row>
    <row r="12">
      <c r="A12" s="4" t="inlineStr">
        <is>
          <t>Amortization expense</t>
        </is>
      </c>
      <c r="B12" s="6" t="n">
        <v>1087</v>
      </c>
      <c r="C12" s="6" t="n">
        <v>1288</v>
      </c>
    </row>
    <row r="13">
      <c r="A13" s="4" t="inlineStr">
        <is>
          <t>Total Operating Expenses</t>
        </is>
      </c>
      <c r="B13" s="6" t="n">
        <v>94271</v>
      </c>
      <c r="C13" s="6" t="n">
        <v>64825</v>
      </c>
    </row>
    <row r="14">
      <c r="A14" s="4" t="inlineStr">
        <is>
          <t>OPERATING LOSS</t>
        </is>
      </c>
      <c r="B14" s="6" t="n">
        <v>-95406</v>
      </c>
      <c r="C14" s="6" t="n">
        <v>-64256</v>
      </c>
    </row>
    <row r="15">
      <c r="A15" s="3" t="inlineStr">
        <is>
          <t>OTHER INCOME (EXPENSE)</t>
        </is>
      </c>
      <c r="B15" s="4" t="inlineStr">
        <is>
          <t xml:space="preserve"> </t>
        </is>
      </c>
      <c r="C15" s="4" t="inlineStr">
        <is>
          <t xml:space="preserve"> </t>
        </is>
      </c>
    </row>
    <row r="16">
      <c r="A16" s="4" t="inlineStr">
        <is>
          <t>Interest expense, net</t>
        </is>
      </c>
      <c r="B16" s="6" t="n">
        <v>-4216</v>
      </c>
      <c r="C16" s="6" t="n">
        <v>-3821</v>
      </c>
    </row>
    <row r="17">
      <c r="A17" s="4" t="inlineStr">
        <is>
          <t>Loss on extinguishment of debt</t>
        </is>
      </c>
      <c r="B17" s="6" t="n">
        <v>0</v>
      </c>
      <c r="C17" s="6" t="n">
        <v>-3973</v>
      </c>
    </row>
    <row r="18">
      <c r="A18" s="4" t="inlineStr">
        <is>
          <t>Other income</t>
        </is>
      </c>
      <c r="B18" s="6" t="n">
        <v>1592</v>
      </c>
      <c r="C18" s="6" t="n">
        <v>413</v>
      </c>
    </row>
    <row r="19">
      <c r="A19" s="4" t="inlineStr">
        <is>
          <t>Change in fair value of Class B units</t>
        </is>
      </c>
      <c r="B19" s="6" t="n">
        <v>8417</v>
      </c>
      <c r="C19" s="6" t="n">
        <v>12665</v>
      </c>
    </row>
    <row r="20">
      <c r="A20" s="4" t="inlineStr">
        <is>
          <t>Change in fair value of Warrant Commitment Liability</t>
        </is>
      </c>
      <c r="B20" s="6" t="n">
        <v>0</v>
      </c>
      <c r="C20" s="6" t="n">
        <v>4515</v>
      </c>
    </row>
    <row r="21">
      <c r="A21" s="4" t="inlineStr">
        <is>
          <t>Loss before income taxes</t>
        </is>
      </c>
      <c r="B21" s="6" t="n">
        <v>-89613</v>
      </c>
      <c r="C21" s="6" t="n">
        <v>-54457</v>
      </c>
    </row>
    <row r="22">
      <c r="A22" s="4" t="inlineStr">
        <is>
          <t>Income tax benefit (loss)</t>
        </is>
      </c>
      <c r="B22" s="6" t="n">
        <v>-321</v>
      </c>
      <c r="C22" s="6" t="n">
        <v>348</v>
      </c>
    </row>
    <row r="23">
      <c r="A23" s="4" t="inlineStr">
        <is>
          <t>NET LOSS</t>
        </is>
      </c>
      <c r="B23" s="5" t="n">
        <v>-89934</v>
      </c>
      <c r="C23" s="5" t="n">
        <v>-54109</v>
      </c>
    </row>
    <row r="24">
      <c r="A24" s="4" t="inlineStr">
        <is>
          <t>BASIC NET LOSS PER COMMON SHARE (in usd per share)</t>
        </is>
      </c>
      <c r="B24" s="7" t="n">
        <v>-1.97</v>
      </c>
      <c r="C24" s="7" t="n">
        <v>-1.28</v>
      </c>
    </row>
    <row r="25">
      <c r="A25" s="4" t="inlineStr">
        <is>
          <t>DILUTED NET LOSS PER COMMON SHARE (in usd per share)</t>
        </is>
      </c>
      <c r="B25" s="7" t="n">
        <v>-1.97</v>
      </c>
      <c r="C25" s="7" t="n">
        <v>-1.28</v>
      </c>
    </row>
    <row r="26">
      <c r="A26" s="4" t="inlineStr">
        <is>
          <t>BASIC WEIGHTED AVERAGE SHARES OUTSTANDING (in shares)</t>
        </is>
      </c>
      <c r="B26" s="6" t="n">
        <v>45681818</v>
      </c>
      <c r="C26" s="6" t="n">
        <v>42285350</v>
      </c>
    </row>
    <row r="27">
      <c r="A27" s="4" t="inlineStr">
        <is>
          <t>DILUTED WEIGHTED-AVERAGE SHARES OUTSTANDING (in shares)</t>
        </is>
      </c>
      <c r="B27" s="6" t="n">
        <v>45681818</v>
      </c>
      <c r="C27" s="6" t="n">
        <v>42285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DEBT - Senior Credit Agreement and Bridge Loan (Details) - USD ($)</t>
        </is>
      </c>
      <c r="C1" s="2" t="inlineStr">
        <is>
          <t>12 Months Ended</t>
        </is>
      </c>
      <c r="E1" s="2" t="inlineStr">
        <is>
          <t>16 Months Ended</t>
        </is>
      </c>
    </row>
    <row r="2">
      <c r="B2" s="2" t="inlineStr">
        <is>
          <t>May 04, 2020</t>
        </is>
      </c>
      <c r="C2" s="2" t="inlineStr">
        <is>
          <t>Dec. 31, 2023</t>
        </is>
      </c>
      <c r="D2" s="2" t="inlineStr">
        <is>
          <t>Dec. 31, 2022</t>
        </is>
      </c>
      <c r="E2" s="2" t="inlineStr">
        <is>
          <t>Apr. 16, 2024</t>
        </is>
      </c>
      <c r="F2" s="2" t="inlineStr">
        <is>
          <t>Aug. 05, 2022</t>
        </is>
      </c>
      <c r="G2" s="2" t="inlineStr">
        <is>
          <t>Jul. 29, 2021</t>
        </is>
      </c>
      <c r="H2" s="2" t="inlineStr">
        <is>
          <t>Mar. 2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Senior Credit Agreement</t>
        </is>
      </c>
      <c r="B4" s="4" t="inlineStr">
        <is>
          <t xml:space="preserve"> </t>
        </is>
      </c>
      <c r="C4" s="5" t="n">
        <v>125797000</v>
      </c>
      <c r="D4" s="5" t="n">
        <v>60000000</v>
      </c>
      <c r="E4" s="4" t="inlineStr">
        <is>
          <t xml:space="preserve"> </t>
        </is>
      </c>
      <c r="F4" s="4" t="inlineStr">
        <is>
          <t xml:space="preserve"> </t>
        </is>
      </c>
      <c r="G4" s="4" t="inlineStr">
        <is>
          <t xml:space="preserve"> </t>
        </is>
      </c>
      <c r="H4" s="4" t="inlineStr">
        <is>
          <t xml:space="preserve"> </t>
        </is>
      </c>
    </row>
    <row r="5">
      <c r="A5" s="4" t="inlineStr">
        <is>
          <t>Senior Credit Agreement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5" t="n">
        <v>9000000</v>
      </c>
      <c r="F7" s="4" t="inlineStr">
        <is>
          <t xml:space="preserve"> </t>
        </is>
      </c>
      <c r="G7" s="4" t="inlineStr">
        <is>
          <t xml:space="preserve"> </t>
        </is>
      </c>
      <c r="H7" s="4" t="inlineStr">
        <is>
          <t xml:space="preserve"> </t>
        </is>
      </c>
    </row>
    <row r="8">
      <c r="A8" s="4" t="inlineStr">
        <is>
          <t>Senior secured term loan facility | Bakersfield Renewable Fuel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current borrowing capacity</t>
        </is>
      </c>
      <c r="B10" s="5" t="n">
        <v>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317600000</v>
      </c>
      <c r="H11" s="5" t="n">
        <v>35000000</v>
      </c>
    </row>
    <row r="12">
      <c r="A12" s="4" t="inlineStr">
        <is>
          <t>Line of credit facility, interest rate during period (as a percent)</t>
        </is>
      </c>
      <c r="B12" s="8"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che B Senior Credit Facility | BKRF OCB, LLC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 on Senior Credit Agreement</t>
        </is>
      </c>
      <c r="B15" s="4" t="inlineStr">
        <is>
          <t xml:space="preserve"> </t>
        </is>
      </c>
      <c r="C15" s="4" t="inlineStr">
        <is>
          <t xml:space="preserve"> </t>
        </is>
      </c>
      <c r="D15" s="4" t="inlineStr">
        <is>
          <t xml:space="preserve"> </t>
        </is>
      </c>
      <c r="E15" s="5" t="n">
        <v>52200000</v>
      </c>
      <c r="F15" s="4" t="inlineStr">
        <is>
          <t xml:space="preserve"> </t>
        </is>
      </c>
      <c r="G15" s="4" t="inlineStr">
        <is>
          <t xml:space="preserve"> </t>
        </is>
      </c>
      <c r="H15" s="4" t="inlineStr">
        <is>
          <t xml:space="preserve"> </t>
        </is>
      </c>
    </row>
    <row r="16">
      <c r="A16" s="4" t="inlineStr">
        <is>
          <t>Tranche B Senior Credit Facility | Amendment Number Nine To The Senior Secured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5" t="n">
        <v>397600000</v>
      </c>
      <c r="G18" s="4" t="inlineStr">
        <is>
          <t xml:space="preserve"> </t>
        </is>
      </c>
      <c r="H18" s="4" t="inlineStr">
        <is>
          <t xml:space="preserve"> </t>
        </is>
      </c>
    </row>
    <row r="19">
      <c r="A19" s="4" t="inlineStr">
        <is>
          <t>Line of credit increase accrued interest</t>
        </is>
      </c>
      <c r="B19" s="4" t="inlineStr">
        <is>
          <t xml:space="preserve"> </t>
        </is>
      </c>
      <c r="C19" s="6" t="n">
        <v>78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t>
        </is>
      </c>
      <c r="B20" s="4" t="inlineStr">
        <is>
          <t xml:space="preserve"> </t>
        </is>
      </c>
      <c r="C20" s="6" t="n">
        <v>117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che B Senior Credit Facility | Bakersfield Renewable Fuels LLC | BKRF OCB,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5" t="n">
        <v>584600000</v>
      </c>
      <c r="C23" s="6" t="n">
        <v>5596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che C Term Loans To Tranche D Term Loans | Senior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facility, maximum borrowing capacity</t>
        </is>
      </c>
      <c r="B26" s="4" t="inlineStr">
        <is>
          <t xml:space="preserve"> </t>
        </is>
      </c>
      <c r="C26" s="5" t="n">
        <v>52340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22" customWidth="1" min="2" max="2"/>
    <col width="29" customWidth="1" min="3" max="3"/>
    <col width="22" customWidth="1" min="4" max="4"/>
    <col width="13" customWidth="1" min="5" max="5"/>
    <col width="14" customWidth="1" min="6" max="6"/>
    <col width="22" customWidth="1" min="7" max="7"/>
  </cols>
  <sheetData>
    <row r="1">
      <c r="A1" s="1" t="inlineStr">
        <is>
          <t>DEBT - Senior Credit Agreement and Bridge Loan (Details)</t>
        </is>
      </c>
      <c r="B1" s="2" t="inlineStr">
        <is>
          <t>Jan. 07, 2022 USD ($)</t>
        </is>
      </c>
      <c r="C1" s="2" t="inlineStr">
        <is>
          <t>Dec. 20, 2021 USD ($) shares</t>
        </is>
      </c>
      <c r="D1" s="2" t="inlineStr">
        <is>
          <t>Mar. 26, 2021 USD ($)</t>
        </is>
      </c>
      <c r="E1" s="2" t="inlineStr">
        <is>
          <t>May 04, 2020</t>
        </is>
      </c>
      <c r="F1" s="2" t="inlineStr">
        <is>
          <t>Feb. 23, 2022</t>
        </is>
      </c>
      <c r="G1" s="2" t="inlineStr">
        <is>
          <t>Jul. 29, 2021 USD ($)</t>
        </is>
      </c>
    </row>
    <row r="2">
      <c r="A2" s="4" t="inlineStr">
        <is>
          <t>Senior secured term loan facility |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struments (in shares) | shares</t>
        </is>
      </c>
      <c r="B4" s="4" t="inlineStr">
        <is>
          <t xml:space="preserve"> </t>
        </is>
      </c>
      <c r="C4" s="6" t="n">
        <v>5017008</v>
      </c>
      <c r="D4" s="4" t="inlineStr">
        <is>
          <t xml:space="preserve"> </t>
        </is>
      </c>
      <c r="E4" s="4" t="inlineStr">
        <is>
          <t xml:space="preserve"> </t>
        </is>
      </c>
      <c r="F4" s="4" t="inlineStr">
        <is>
          <t xml:space="preserve"> </t>
        </is>
      </c>
      <c r="G4" s="4" t="inlineStr">
        <is>
          <t xml:space="preserve"> </t>
        </is>
      </c>
    </row>
    <row r="5">
      <c r="A5" s="4" t="inlineStr">
        <is>
          <t>Warrants term (in year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row>
    <row r="6">
      <c r="A6" s="4" t="inlineStr">
        <is>
          <t>Senior secured term loan facility | Bakersfield Renewable Fuel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commitment (as a percent)</t>
        </is>
      </c>
      <c r="B8" s="4" t="inlineStr">
        <is>
          <t xml:space="preserve"> </t>
        </is>
      </c>
      <c r="C8" s="4" t="inlineStr">
        <is>
          <t xml:space="preserve"> </t>
        </is>
      </c>
      <c r="D8" s="8" t="n">
        <v>0.01</v>
      </c>
      <c r="E8" s="4" t="inlineStr">
        <is>
          <t xml:space="preserve"> </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5" t="n">
        <v>35000000</v>
      </c>
      <c r="E9" s="4" t="inlineStr">
        <is>
          <t xml:space="preserve"> </t>
        </is>
      </c>
      <c r="F9" s="4" t="inlineStr">
        <is>
          <t xml:space="preserve"> </t>
        </is>
      </c>
      <c r="G9" s="5" t="n">
        <v>317600000</v>
      </c>
    </row>
    <row r="10">
      <c r="A10" s="4" t="inlineStr">
        <is>
          <t>Line of credit facility, increase limit</t>
        </is>
      </c>
      <c r="B10" s="4" t="inlineStr">
        <is>
          <t xml:space="preserve"> </t>
        </is>
      </c>
      <c r="C10" s="4" t="inlineStr">
        <is>
          <t xml:space="preserve"> </t>
        </is>
      </c>
      <c r="D10" s="4" t="inlineStr">
        <is>
          <t xml:space="preserve"> </t>
        </is>
      </c>
      <c r="E10" s="4" t="inlineStr">
        <is>
          <t xml:space="preserve"> </t>
        </is>
      </c>
      <c r="F10" s="4" t="inlineStr">
        <is>
          <t xml:space="preserve"> </t>
        </is>
      </c>
      <c r="G10" s="5" t="n">
        <v>4400000</v>
      </c>
    </row>
    <row r="11">
      <c r="A11" s="4" t="inlineStr">
        <is>
          <t>Line of credit facility, interest rate during period (as a percent)</t>
        </is>
      </c>
      <c r="B11" s="4" t="inlineStr">
        <is>
          <t xml:space="preserve"> </t>
        </is>
      </c>
      <c r="C11" s="4" t="inlineStr">
        <is>
          <t xml:space="preserve"> </t>
        </is>
      </c>
      <c r="D11" s="4" t="inlineStr">
        <is>
          <t xml:space="preserve"> </t>
        </is>
      </c>
      <c r="E11" s="8" t="n">
        <v>0.15</v>
      </c>
      <c r="F11" s="4" t="inlineStr">
        <is>
          <t xml:space="preserve"> </t>
        </is>
      </c>
      <c r="G11" s="4" t="inlineStr">
        <is>
          <t xml:space="preserve"> </t>
        </is>
      </c>
    </row>
    <row r="12">
      <c r="A12" s="4" t="inlineStr">
        <is>
          <t>Bridge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4" t="inlineStr">
        <is>
          <t xml:space="preserve"> </t>
        </is>
      </c>
      <c r="C14" s="5" t="n">
        <v>337600000</v>
      </c>
      <c r="D14" s="4" t="inlineStr">
        <is>
          <t xml:space="preserve"> </t>
        </is>
      </c>
      <c r="E14" s="4" t="inlineStr">
        <is>
          <t xml:space="preserve"> </t>
        </is>
      </c>
      <c r="F14" s="4" t="inlineStr">
        <is>
          <t xml:space="preserve"> </t>
        </is>
      </c>
      <c r="G14" s="4" t="inlineStr">
        <is>
          <t xml:space="preserve"> </t>
        </is>
      </c>
    </row>
    <row r="15">
      <c r="A15" s="4" t="inlineStr">
        <is>
          <t>Line of credit facility, increase limit</t>
        </is>
      </c>
      <c r="B15" s="4" t="inlineStr">
        <is>
          <t xml:space="preserve"> </t>
        </is>
      </c>
      <c r="C15" s="5" t="n">
        <v>20000000</v>
      </c>
      <c r="D15" s="4" t="inlineStr">
        <is>
          <t xml:space="preserve"> </t>
        </is>
      </c>
      <c r="E15" s="4" t="inlineStr">
        <is>
          <t xml:space="preserve"> </t>
        </is>
      </c>
      <c r="F15" s="4" t="inlineStr">
        <is>
          <t xml:space="preserve"> </t>
        </is>
      </c>
      <c r="G15" s="4" t="inlineStr">
        <is>
          <t xml:space="preserve"> </t>
        </is>
      </c>
    </row>
    <row r="16">
      <c r="A16" s="4" t="inlineStr">
        <is>
          <t>Proceeds from lines of credit</t>
        </is>
      </c>
      <c r="B16" s="5" t="n">
        <v>2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ridge Loan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5" t="n">
        <v>8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ridge Loan Facility | Bridge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interest rate during period (as a percent)</t>
        </is>
      </c>
      <c r="B22" s="4" t="inlineStr">
        <is>
          <t xml:space="preserve"> </t>
        </is>
      </c>
      <c r="C22" s="9" t="n">
        <v>0.125</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nior Credit Agreement and Bridge Loan (Details) - USD ($)</t>
        </is>
      </c>
      <c r="B1" s="2" t="inlineStr">
        <is>
          <t>Aug. 05, 2022</t>
        </is>
      </c>
      <c r="C1" s="2" t="inlineStr">
        <is>
          <t>Feb. 23, 2022</t>
        </is>
      </c>
      <c r="D1" s="2" t="inlineStr">
        <is>
          <t>Dec. 31, 2023</t>
        </is>
      </c>
      <c r="E1" s="2" t="inlineStr">
        <is>
          <t>Sep. 30, 2023</t>
        </is>
      </c>
      <c r="F1" s="2" t="inlineStr">
        <is>
          <t>Jul. 29, 2021</t>
        </is>
      </c>
      <c r="G1" s="2" t="inlineStr">
        <is>
          <t>Mar. 26, 2021</t>
        </is>
      </c>
    </row>
    <row r="2">
      <c r="A2" s="4" t="inlineStr">
        <is>
          <t>Bakersfield Renewable Fuels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facility maximum amount that may be entered into without the senior lenders consent</t>
        </is>
      </c>
      <c r="B4" s="5" t="n">
        <v>12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hirtieth September Two Thousand And Twenty Two | Bakersfield Renewable Fuel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payment deferred (as a percent)</t>
        </is>
      </c>
      <c r="B7" s="4" t="inlineStr">
        <is>
          <t xml:space="preserve"> </t>
        </is>
      </c>
      <c r="C7" s="4" t="inlineStr">
        <is>
          <t xml:space="preserve"> </t>
        </is>
      </c>
      <c r="D7" s="4" t="inlineStr">
        <is>
          <t xml:space="preserve"> </t>
        </is>
      </c>
      <c r="E7" s="8" t="n">
        <v>1</v>
      </c>
      <c r="F7" s="4" t="inlineStr">
        <is>
          <t xml:space="preserve"> </t>
        </is>
      </c>
      <c r="G7" s="4" t="inlineStr">
        <is>
          <t xml:space="preserve"> </t>
        </is>
      </c>
    </row>
    <row r="8">
      <c r="A8" s="4" t="inlineStr">
        <is>
          <t>Bakersfield Renewable Fuels LLC | Thirty First December Two Thousand And Twenty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ayment deferred (as a percent)</t>
        </is>
      </c>
      <c r="B10" s="4" t="inlineStr">
        <is>
          <t xml:space="preserve"> </t>
        </is>
      </c>
      <c r="C10" s="4" t="inlineStr">
        <is>
          <t xml:space="preserve"> </t>
        </is>
      </c>
      <c r="D10" s="8" t="n">
        <v>1</v>
      </c>
      <c r="E10" s="4" t="inlineStr">
        <is>
          <t xml:space="preserve"> </t>
        </is>
      </c>
      <c r="F10" s="4" t="inlineStr">
        <is>
          <t xml:space="preserve"> </t>
        </is>
      </c>
      <c r="G10" s="4" t="inlineStr">
        <is>
          <t xml:space="preserve"> </t>
        </is>
      </c>
    </row>
    <row r="11">
      <c r="A11" s="4" t="inlineStr">
        <is>
          <t>Senior secured term loan facility | Amendment Number Nine To The Senior Secured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interest rate (as a percent)</t>
        </is>
      </c>
      <c r="B13" s="9" t="n">
        <v>0.035</v>
      </c>
      <c r="C13" s="9" t="n">
        <v>0.035</v>
      </c>
      <c r="D13" s="4" t="inlineStr">
        <is>
          <t xml:space="preserve"> </t>
        </is>
      </c>
      <c r="E13" s="4" t="inlineStr">
        <is>
          <t xml:space="preserve"> </t>
        </is>
      </c>
      <c r="F13" s="4" t="inlineStr">
        <is>
          <t xml:space="preserve"> </t>
        </is>
      </c>
      <c r="G13" s="4" t="inlineStr">
        <is>
          <t xml:space="preserve"> </t>
        </is>
      </c>
    </row>
    <row r="14">
      <c r="A14" s="4" t="inlineStr">
        <is>
          <t>Senior secured term loan facility | Bakersfield Renewable Fuel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5" t="n">
        <v>317600000</v>
      </c>
      <c r="G16" s="5" t="n">
        <v>35000000</v>
      </c>
    </row>
    <row r="17">
      <c r="A17" s="4" t="inlineStr">
        <is>
          <t>Working Capita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5" t="n">
        <v>125000000</v>
      </c>
      <c r="D19" s="4" t="inlineStr">
        <is>
          <t xml:space="preserve"> </t>
        </is>
      </c>
      <c r="E19" s="4" t="inlineStr">
        <is>
          <t xml:space="preserve"> </t>
        </is>
      </c>
      <c r="F19" s="4" t="inlineStr">
        <is>
          <t xml:space="preserve"> </t>
        </is>
      </c>
      <c r="G19" s="4" t="inlineStr">
        <is>
          <t xml:space="preserve"> </t>
        </is>
      </c>
    </row>
    <row r="20">
      <c r="A20" s="4" t="inlineStr">
        <is>
          <t>Tranche B Senior Credit Facility | Amendment Number Nine To The Senior Secured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5" t="n">
        <v>397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increase decrease in the credit capacity</t>
        </is>
      </c>
      <c r="B23" s="5" t="n">
        <v>60000000</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DEBT - Senior Credit Agreement and Bridge Loan (Details) - USD ($)</t>
        </is>
      </c>
      <c r="G1" s="2" t="inlineStr">
        <is>
          <t>12 Months Ended</t>
        </is>
      </c>
    </row>
    <row r="2">
      <c r="B2" s="2" t="inlineStr">
        <is>
          <t>Apr. 01, 2024</t>
        </is>
      </c>
      <c r="C2" s="2" t="inlineStr">
        <is>
          <t>Jul. 05, 2023</t>
        </is>
      </c>
      <c r="D2" s="2" t="inlineStr">
        <is>
          <t>Jun. 21, 2023</t>
        </is>
      </c>
      <c r="E2" s="2" t="inlineStr">
        <is>
          <t>May 19, 2023</t>
        </is>
      </c>
      <c r="F2" s="2" t="inlineStr">
        <is>
          <t>Mar. 31, 2023</t>
        </is>
      </c>
      <c r="G2" s="2" t="inlineStr">
        <is>
          <t>Dec. 31, 2023</t>
        </is>
      </c>
      <c r="H2" s="2" t="inlineStr">
        <is>
          <t>Apr. 30, 2024</t>
        </is>
      </c>
      <c r="I2" s="2" t="inlineStr">
        <is>
          <t>Apr. 16, 2024</t>
        </is>
      </c>
      <c r="J2" s="2" t="inlineStr">
        <is>
          <t>Apr. 09, 2024</t>
        </is>
      </c>
      <c r="K2" s="2" t="inlineStr">
        <is>
          <t>Jan. 30, 2023</t>
        </is>
      </c>
      <c r="L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5" t="n">
        <v>26400000</v>
      </c>
      <c r="H4" s="4" t="inlineStr">
        <is>
          <t xml:space="preserve"> </t>
        </is>
      </c>
      <c r="I4" s="4" t="inlineStr">
        <is>
          <t xml:space="preserve"> </t>
        </is>
      </c>
      <c r="J4" s="4" t="inlineStr">
        <is>
          <t xml:space="preserve"> </t>
        </is>
      </c>
      <c r="K4" s="4" t="inlineStr">
        <is>
          <t xml:space="preserve"> </t>
        </is>
      </c>
      <c r="L4" s="5" t="n">
        <v>22800000</v>
      </c>
    </row>
    <row r="5">
      <c r="A5" s="4" t="inlineStr">
        <is>
          <t>Current maturities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199192000</v>
      </c>
      <c r="H5" s="4" t="inlineStr">
        <is>
          <t xml:space="preserve"> </t>
        </is>
      </c>
      <c r="I5" s="4" t="inlineStr">
        <is>
          <t xml:space="preserve"> </t>
        </is>
      </c>
      <c r="J5" s="4" t="inlineStr">
        <is>
          <t xml:space="preserve"> </t>
        </is>
      </c>
      <c r="K5" s="4" t="inlineStr">
        <is>
          <t xml:space="preserve"> </t>
        </is>
      </c>
      <c r="L5" s="5" t="n">
        <v>11792000</v>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5" t="n">
        <v>670708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s or rights issued during the period units (in shares)</t>
        </is>
      </c>
      <c r="B9" s="4" t="inlineStr">
        <is>
          <t xml:space="preserve"> </t>
        </is>
      </c>
      <c r="C9" s="4" t="inlineStr">
        <is>
          <t xml:space="preserve"> </t>
        </is>
      </c>
      <c r="D9" s="4" t="inlineStr">
        <is>
          <t xml:space="preserve"> </t>
        </is>
      </c>
      <c r="E9" s="4" t="inlineStr">
        <is>
          <t xml:space="preserve"> </t>
        </is>
      </c>
      <c r="F9" s="4" t="inlineStr">
        <is>
          <t xml:space="preserve"> </t>
        </is>
      </c>
      <c r="G9" s="6" t="n">
        <v>3267294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urrent maturities of long-term debt</t>
        </is>
      </c>
      <c r="B10" s="4" t="inlineStr">
        <is>
          <t xml:space="preserve"> </t>
        </is>
      </c>
      <c r="C10" s="4" t="inlineStr">
        <is>
          <t xml:space="preserve"> </t>
        </is>
      </c>
      <c r="D10" s="4" t="inlineStr">
        <is>
          <t xml:space="preserve"> </t>
        </is>
      </c>
      <c r="E10" s="4" t="inlineStr">
        <is>
          <t xml:space="preserve"> </t>
        </is>
      </c>
      <c r="F10" s="4" t="inlineStr">
        <is>
          <t xml:space="preserve"> </t>
        </is>
      </c>
      <c r="G10" s="5" t="n">
        <v>1705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Credit Agre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00000</v>
      </c>
      <c r="J13" s="4" t="inlineStr">
        <is>
          <t xml:space="preserve"> </t>
        </is>
      </c>
      <c r="K13" s="4" t="inlineStr">
        <is>
          <t xml:space="preserve"> </t>
        </is>
      </c>
      <c r="L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75600000</v>
      </c>
      <c r="J14" s="4" t="inlineStr">
        <is>
          <t xml:space="preserve"> </t>
        </is>
      </c>
      <c r="K14" s="4" t="inlineStr">
        <is>
          <t xml:space="preserve"> </t>
        </is>
      </c>
      <c r="L14" s="4" t="inlineStr">
        <is>
          <t xml:space="preserve"> </t>
        </is>
      </c>
    </row>
    <row r="15">
      <c r="A15" s="4" t="inlineStr">
        <is>
          <t>Tranche C Senior Credit Facility | Amendment Number Ten To The Senior Secur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000000</v>
      </c>
      <c r="L17" s="4" t="inlineStr">
        <is>
          <t xml:space="preserve"> </t>
        </is>
      </c>
    </row>
    <row r="18">
      <c r="A18" s="4" t="inlineStr">
        <is>
          <t>Line of credit facility, increase (decrease), net</t>
        </is>
      </c>
      <c r="B18" s="4" t="inlineStr">
        <is>
          <t xml:space="preserve"> </t>
        </is>
      </c>
      <c r="C18" s="4" t="inlineStr">
        <is>
          <t xml:space="preserve"> </t>
        </is>
      </c>
      <c r="D18" s="4" t="inlineStr">
        <is>
          <t xml:space="preserve"> </t>
        </is>
      </c>
      <c r="E18" s="4" t="inlineStr">
        <is>
          <t xml:space="preserve"> </t>
        </is>
      </c>
      <c r="F18" s="5" t="n">
        <v>1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number of securities called by warrants or rights (in shares)</t>
        </is>
      </c>
      <c r="B19" s="4" t="inlineStr">
        <is>
          <t xml:space="preserve"> </t>
        </is>
      </c>
      <c r="C19" s="4" t="inlineStr">
        <is>
          <t xml:space="preserve"> </t>
        </is>
      </c>
      <c r="D19" s="4" t="inlineStr">
        <is>
          <t xml:space="preserve"> </t>
        </is>
      </c>
      <c r="E19" s="6" t="n">
        <v>3750000</v>
      </c>
      <c r="F19" s="4" t="inlineStr">
        <is>
          <t xml:space="preserve"> </t>
        </is>
      </c>
      <c r="G19" s="6" t="n">
        <v>15000000</v>
      </c>
      <c r="H19" s="4" t="inlineStr">
        <is>
          <t xml:space="preserve"> </t>
        </is>
      </c>
      <c r="I19" s="4" t="inlineStr">
        <is>
          <t xml:space="preserve"> </t>
        </is>
      </c>
      <c r="J19" s="4" t="inlineStr">
        <is>
          <t xml:space="preserve"> </t>
        </is>
      </c>
      <c r="K19" s="6" t="n">
        <v>15000000</v>
      </c>
      <c r="L19" s="4" t="inlineStr">
        <is>
          <t xml:space="preserve"> </t>
        </is>
      </c>
    </row>
    <row r="20">
      <c r="A20" s="4" t="inlineStr">
        <is>
          <t>Class of warrant or right, exercise price of warrants or rights (in usd per share)</t>
        </is>
      </c>
      <c r="B20" s="4" t="inlineStr">
        <is>
          <t xml:space="preserve"> </t>
        </is>
      </c>
      <c r="C20" s="4" t="inlineStr">
        <is>
          <t xml:space="preserve"> </t>
        </is>
      </c>
      <c r="D20" s="4" t="inlineStr">
        <is>
          <t xml:space="preserve"> </t>
        </is>
      </c>
      <c r="E20" s="10" t="n">
        <v>0.075</v>
      </c>
      <c r="F20" s="4" t="inlineStr">
        <is>
          <t xml:space="preserve"> </t>
        </is>
      </c>
      <c r="G20" s="4" t="inlineStr">
        <is>
          <t xml:space="preserve"> </t>
        </is>
      </c>
      <c r="H20" s="4" t="inlineStr">
        <is>
          <t xml:space="preserve"> </t>
        </is>
      </c>
      <c r="I20" s="4" t="inlineStr">
        <is>
          <t xml:space="preserve"> </t>
        </is>
      </c>
      <c r="J20" s="4" t="inlineStr">
        <is>
          <t xml:space="preserve"> </t>
        </is>
      </c>
      <c r="K20" s="10" t="n">
        <v>0.075</v>
      </c>
      <c r="L20" s="4" t="inlineStr">
        <is>
          <t xml:space="preserve"> </t>
        </is>
      </c>
    </row>
    <row r="21">
      <c r="A21" s="4" t="inlineStr">
        <is>
          <t>Class of warrants or rights issued during the period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875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ranche C Senior Credit Facility | Amendment Number Ten To The Senior Secured Credit Agreemen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increase (decrease), net</t>
        </is>
      </c>
      <c r="B24" s="5" t="n">
        <v>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che C Senior Credit Facility | Amendment Number Ten To The Senior Secured Credit Agreement | Prior June Thirty Two Thousand Twenty Five | Credit Facility Face Amount Less Than Three Hundred Mill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0000000</v>
      </c>
      <c r="L27" s="4" t="inlineStr">
        <is>
          <t xml:space="preserve"> </t>
        </is>
      </c>
    </row>
    <row r="28">
      <c r="A28" s="4" t="inlineStr">
        <is>
          <t>Tranche C Senior Credit Facility | Amendment Number Ten To The Senior Secured Credit Agreement | On Or After June Thirty Two Thousand Twenty Five | Credit Facility Face Amount Less Than Two Hundred Mill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0000</v>
      </c>
      <c r="L30" s="4" t="inlineStr">
        <is>
          <t xml:space="preserve"> </t>
        </is>
      </c>
    </row>
    <row r="31">
      <c r="A31" s="4" t="inlineStr">
        <is>
          <t>Tranche C Senior Credit Facility | Amendment Number Ten To The Senior Secured Credit Agreement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increase (decrease), net</t>
        </is>
      </c>
      <c r="B33" s="5" t="n">
        <v>1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che C Senior Credit Facility | Amendment Number Eleven To Senior Secured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5" t="n">
        <v>47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of credit facility increase decrease in the credit capacity</t>
        </is>
      </c>
      <c r="B37" s="4" t="inlineStr">
        <is>
          <t xml:space="preserve"> </t>
        </is>
      </c>
      <c r="C37" s="4" t="inlineStr">
        <is>
          <t xml:space="preserve"> </t>
        </is>
      </c>
      <c r="D37" s="4" t="inlineStr">
        <is>
          <t xml:space="preserve"> </t>
        </is>
      </c>
      <c r="E37" s="5" t="n">
        <v>4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ranche C Senior Credit Facility | Amendment Number Twelve To The Senior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maximum borrowing capacity</t>
        </is>
      </c>
      <c r="B40" s="4" t="inlineStr">
        <is>
          <t xml:space="preserve"> </t>
        </is>
      </c>
      <c r="C40" s="4" t="inlineStr">
        <is>
          <t xml:space="preserve"> </t>
        </is>
      </c>
      <c r="D40" s="5" t="n">
        <v>54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s or rights issued during the period units (in shares)</t>
        </is>
      </c>
      <c r="B41" s="4" t="inlineStr">
        <is>
          <t xml:space="preserve"> </t>
        </is>
      </c>
      <c r="C41" s="4" t="inlineStr">
        <is>
          <t xml:space="preserve"> </t>
        </is>
      </c>
      <c r="D41" s="6" t="n">
        <v>1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commitment</t>
        </is>
      </c>
      <c r="B42" s="4" t="inlineStr">
        <is>
          <t xml:space="preserve"> </t>
        </is>
      </c>
      <c r="C42" s="4" t="inlineStr">
        <is>
          <t xml:space="preserve"> </t>
        </is>
      </c>
      <c r="D42" s="5" t="n">
        <v>7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anche C Senior Credit Facility | Senior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0000000</v>
      </c>
      <c r="L45" s="4" t="inlineStr">
        <is>
          <t xml:space="preserve"> </t>
        </is>
      </c>
    </row>
    <row r="46">
      <c r="A46" s="4" t="inlineStr">
        <is>
          <t>Tranche D Senior Credit Facility | Amendment Number Thirteen To The Senior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facility, maximum borrowing capacity</t>
        </is>
      </c>
      <c r="B48" s="4" t="inlineStr">
        <is>
          <t xml:space="preserve"> </t>
        </is>
      </c>
      <c r="C48" s="5" t="n">
        <v>14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facility, current borrowing capacity</t>
        </is>
      </c>
      <c r="B49" s="4" t="inlineStr">
        <is>
          <t xml:space="preserve"> </t>
        </is>
      </c>
      <c r="C49" s="6" t="n">
        <v>11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enders commitment</t>
        </is>
      </c>
      <c r="B50" s="4" t="inlineStr">
        <is>
          <t xml:space="preserve"> </t>
        </is>
      </c>
      <c r="C50" s="6" t="n">
        <v>36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nche D Senior Credit Facility | Amendment Number Thirteen To The Senior Credit Agreement | New Fu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nders commitment</t>
        </is>
      </c>
      <c r="B53" s="4" t="inlineStr">
        <is>
          <t xml:space="preserve"> </t>
        </is>
      </c>
      <c r="C53" s="6" t="n">
        <v>7000000</v>
      </c>
      <c r="D53" s="5" t="n">
        <v>7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anche D Senior Credit Facility | Amendment Number Thirteen To The Senior Credit Agreement | Conversion From Tranche 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nders commitment</t>
        </is>
      </c>
      <c r="B56" s="4" t="inlineStr">
        <is>
          <t xml:space="preserve"> </t>
        </is>
      </c>
      <c r="C56" s="6" t="n">
        <v>29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ranche D Senior Credit Facility | Senior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itment to raise capital</t>
        </is>
      </c>
      <c r="B59" s="4" t="inlineStr">
        <is>
          <t xml:space="preserve"> </t>
        </is>
      </c>
      <c r="C59" s="6" t="n">
        <v>1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dditional commitment to raise capital</t>
        </is>
      </c>
      <c r="B60" s="4" t="inlineStr">
        <is>
          <t xml:space="preserve"> </t>
        </is>
      </c>
      <c r="C60" s="6" t="n">
        <v>17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crease in debt issuance costs</t>
        </is>
      </c>
      <c r="B61" s="4" t="inlineStr">
        <is>
          <t xml:space="preserve"> </t>
        </is>
      </c>
      <c r="C61" s="5" t="n">
        <v>4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5" t="n">
        <v>10380000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ranche D Senior Credit Facility | Senior Credit Agreement | New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lass of warrant or right, exercise price of warrants or rights (in usd per share)</t>
        </is>
      </c>
      <c r="B65" s="4" t="inlineStr">
        <is>
          <t xml:space="preserve"> </t>
        </is>
      </c>
      <c r="C65" s="10" t="n">
        <v>0.07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warrants or rights outstanding</t>
        </is>
      </c>
      <c r="B66" s="4" t="inlineStr">
        <is>
          <t xml:space="preserve"> </t>
        </is>
      </c>
      <c r="C66" s="4" t="inlineStr">
        <is>
          <t xml:space="preserve"> </t>
        </is>
      </c>
      <c r="D66" s="4" t="inlineStr">
        <is>
          <t xml:space="preserve"> </t>
        </is>
      </c>
      <c r="E66" s="4" t="inlineStr">
        <is>
          <t xml:space="preserve"> </t>
        </is>
      </c>
      <c r="F66" s="4" t="inlineStr">
        <is>
          <t xml:space="preserve"> </t>
        </is>
      </c>
      <c r="G66" s="6" t="n">
        <v>10875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anche D Senior Credit Facility | Senior Credit Agreement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debt,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6000000</v>
      </c>
      <c r="J69" s="4" t="inlineStr">
        <is>
          <t xml:space="preserve"> </t>
        </is>
      </c>
      <c r="K69" s="4" t="inlineStr">
        <is>
          <t xml:space="preserve"> </t>
        </is>
      </c>
      <c r="L69" s="4" t="inlineStr">
        <is>
          <t xml:space="preserve"> </t>
        </is>
      </c>
    </row>
    <row r="70">
      <c r="A70" s="4" t="inlineStr">
        <is>
          <t>Tranche D Senior Credit Facility | Senior Credit Agreement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itment to raise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00000</v>
      </c>
      <c r="I72" s="4" t="inlineStr">
        <is>
          <t xml:space="preserve"> </t>
        </is>
      </c>
      <c r="J72" s="4" t="inlineStr">
        <is>
          <t xml:space="preserve"> </t>
        </is>
      </c>
      <c r="K72" s="4" t="inlineStr">
        <is>
          <t xml:space="preserve"> </t>
        </is>
      </c>
      <c r="L72" s="4" t="inlineStr">
        <is>
          <t xml:space="preserve"> </t>
        </is>
      </c>
    </row>
    <row r="73">
      <c r="A73" s="4" t="inlineStr">
        <is>
          <t>Tranche D Senior Credit Facility | Amendment Number Fourteen To The Senior Secured Credit Agreement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65000000</v>
      </c>
      <c r="K75" s="4" t="inlineStr">
        <is>
          <t xml:space="preserve"> </t>
        </is>
      </c>
      <c r="L75" s="4" t="inlineStr">
        <is>
          <t xml:space="preserve"> </t>
        </is>
      </c>
    </row>
    <row r="76">
      <c r="A76" s="4" t="inlineStr">
        <is>
          <t>Tranche D Senior Credit Facility | Amendment Number Fourteen To The Senior Secured Credit Agreement | New Funding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000000</v>
      </c>
      <c r="K78" s="4" t="inlineStr">
        <is>
          <t xml:space="preserve"> </t>
        </is>
      </c>
      <c r="L78" s="4" t="inlineStr">
        <is>
          <t xml:space="preserve"> </t>
        </is>
      </c>
    </row>
    <row r="79">
      <c r="A79" s="4" t="inlineStr">
        <is>
          <t>Line of Credit | Reclassification, Oth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urrent maturities of long-term debt</t>
        </is>
      </c>
      <c r="B81" s="4" t="inlineStr">
        <is>
          <t xml:space="preserve"> </t>
        </is>
      </c>
      <c r="C81" s="4" t="inlineStr">
        <is>
          <t xml:space="preserve"> </t>
        </is>
      </c>
      <c r="D81" s="4" t="inlineStr">
        <is>
          <t xml:space="preserve"> </t>
        </is>
      </c>
      <c r="E81" s="4" t="inlineStr">
        <is>
          <t xml:space="preserve"> </t>
        </is>
      </c>
      <c r="F81" s="4" t="inlineStr">
        <is>
          <t xml:space="preserve"> </t>
        </is>
      </c>
      <c r="G81" s="5" t="n">
        <v>144100000</v>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Discount Related to Warrants Issued (Details) - USD ($) $ in Thousands</t>
        </is>
      </c>
      <c r="B1" s="2" t="inlineStr">
        <is>
          <t>12 Months Ended</t>
        </is>
      </c>
    </row>
    <row r="2">
      <c r="B2" s="2" t="inlineStr">
        <is>
          <t>Dec. 31, 2023</t>
        </is>
      </c>
      <c r="C2" s="2" t="inlineStr">
        <is>
          <t>Dec. 31, 2022</t>
        </is>
      </c>
    </row>
    <row r="3">
      <c r="A3" s="4" t="inlineStr">
        <is>
          <t>Tranche C Senior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Warrants issued</t>
        </is>
      </c>
      <c r="B5" s="6" t="n">
        <v>8250000</v>
      </c>
      <c r="C5" s="4" t="inlineStr">
        <is>
          <t xml:space="preserve"> </t>
        </is>
      </c>
    </row>
    <row r="6">
      <c r="A6" s="4" t="inlineStr">
        <is>
          <t>Debt discount</t>
        </is>
      </c>
      <c r="B6" s="5" t="n">
        <v>8607</v>
      </c>
      <c r="C6" s="4" t="inlineStr">
        <is>
          <t xml:space="preserve"> </t>
        </is>
      </c>
    </row>
    <row r="7">
      <c r="A7" s="4" t="inlineStr">
        <is>
          <t>Tranche D Senior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Warrants issued</t>
        </is>
      </c>
      <c r="B9" s="6" t="n">
        <v>24422941</v>
      </c>
      <c r="C9" s="4" t="inlineStr">
        <is>
          <t xml:space="preserve"> </t>
        </is>
      </c>
    </row>
    <row r="10">
      <c r="A10" s="4" t="inlineStr">
        <is>
          <t>Debt discount</t>
        </is>
      </c>
      <c r="B10" s="5" t="n">
        <v>23958</v>
      </c>
      <c r="C10" s="4" t="inlineStr">
        <is>
          <t xml:space="preserve"> </t>
        </is>
      </c>
    </row>
    <row r="11">
      <c r="A11" s="4" t="inlineStr">
        <is>
          <t>Tranche B Senior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Warrants issued</t>
        </is>
      </c>
      <c r="B13" s="4" t="inlineStr">
        <is>
          <t xml:space="preserve"> </t>
        </is>
      </c>
      <c r="C13" s="6" t="n">
        <v>12485937</v>
      </c>
    </row>
    <row r="14">
      <c r="A14" s="4" t="inlineStr">
        <is>
          <t>Debt discount</t>
        </is>
      </c>
      <c r="B14" s="4" t="inlineStr">
        <is>
          <t xml:space="preserve"> </t>
        </is>
      </c>
      <c r="C14" s="5" t="n">
        <v>137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Credit Agreement and Bridge Loan, Sustainable Oils (Details) - USD ($)</t>
        </is>
      </c>
      <c r="B1" s="2" t="inlineStr">
        <is>
          <t>Sep. 22, 2023</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Debt instrument face value</t>
        </is>
      </c>
      <c r="B3" s="4" t="inlineStr">
        <is>
          <t xml:space="preserve"> </t>
        </is>
      </c>
      <c r="C3" s="5" t="n">
        <v>26400000</v>
      </c>
      <c r="D3" s="5" t="n">
        <v>22800000</v>
      </c>
    </row>
    <row r="4">
      <c r="A4" s="4" t="inlineStr">
        <is>
          <t>Secured Intercompany Promissory Note | Sustainable Oils Inc</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Debt instrument face value</t>
        </is>
      </c>
      <c r="B6" s="5" t="n">
        <v>15000000</v>
      </c>
      <c r="C6" s="5" t="n">
        <v>10900000</v>
      </c>
      <c r="D6" s="4" t="inlineStr">
        <is>
          <t xml:space="preserve"> </t>
        </is>
      </c>
    </row>
    <row r="7">
      <c r="A7" s="4" t="inlineStr">
        <is>
          <t>Interest rate (as a percent)</t>
        </is>
      </c>
      <c r="B7" s="8" t="n">
        <v>0.15</v>
      </c>
      <c r="C7" s="4" t="inlineStr">
        <is>
          <t xml:space="preserve"> </t>
        </is>
      </c>
      <c r="D7" s="4" t="inlineStr">
        <is>
          <t xml:space="preserve"> </t>
        </is>
      </c>
    </row>
    <row r="8">
      <c r="A8" s="4" t="inlineStr">
        <is>
          <t>Repayments of debt</t>
        </is>
      </c>
      <c r="B8" s="5" t="n">
        <v>15000000</v>
      </c>
      <c r="C8" s="4" t="inlineStr">
        <is>
          <t xml:space="preserve"> </t>
        </is>
      </c>
      <c r="D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14" customWidth="1" min="6" max="6"/>
    <col width="14" customWidth="1" min="7" max="7"/>
  </cols>
  <sheetData>
    <row r="1">
      <c r="A1" s="1" t="inlineStr">
        <is>
          <t>DEBT - Fixed Payment Obligation Narrative (Details) - USD ($)</t>
        </is>
      </c>
      <c r="B1" s="2" t="inlineStr">
        <is>
          <t>Mar. 31, 2024</t>
        </is>
      </c>
      <c r="C1" s="2" t="inlineStr">
        <is>
          <t>Jan. 31, 2024</t>
        </is>
      </c>
      <c r="D1" s="2" t="inlineStr">
        <is>
          <t>Jan. 22, 2024</t>
        </is>
      </c>
      <c r="E1" s="2" t="inlineStr">
        <is>
          <t>Dec. 31, 2023</t>
        </is>
      </c>
      <c r="F1" s="2" t="inlineStr">
        <is>
          <t>Feb. 27, 2023</t>
        </is>
      </c>
      <c r="G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ual obligation</t>
        </is>
      </c>
      <c r="B3" s="4" t="inlineStr">
        <is>
          <t xml:space="preserve"> </t>
        </is>
      </c>
      <c r="C3" s="4" t="inlineStr">
        <is>
          <t xml:space="preserve"> </t>
        </is>
      </c>
      <c r="D3" s="4" t="inlineStr">
        <is>
          <t xml:space="preserve"> </t>
        </is>
      </c>
      <c r="E3" s="5" t="n">
        <v>30800000</v>
      </c>
      <c r="F3" s="5" t="n">
        <v>1200000</v>
      </c>
      <c r="G3" s="4" t="inlineStr">
        <is>
          <t xml:space="preserve"> </t>
        </is>
      </c>
    </row>
    <row r="4">
      <c r="A4" s="4" t="inlineStr">
        <is>
          <t>Debt instrument face value</t>
        </is>
      </c>
      <c r="B4" s="4" t="inlineStr">
        <is>
          <t xml:space="preserve"> </t>
        </is>
      </c>
      <c r="C4" s="4" t="inlineStr">
        <is>
          <t xml:space="preserve"> </t>
        </is>
      </c>
      <c r="D4" s="4" t="inlineStr">
        <is>
          <t xml:space="preserve"> </t>
        </is>
      </c>
      <c r="E4" s="5" t="n">
        <v>26400000</v>
      </c>
      <c r="F4" s="4" t="inlineStr">
        <is>
          <t xml:space="preserve"> </t>
        </is>
      </c>
      <c r="G4" s="5" t="n">
        <v>228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ual obligation</t>
        </is>
      </c>
      <c r="B7" s="5" t="n">
        <v>6000000</v>
      </c>
      <c r="C7" s="5" t="n">
        <v>30800000</v>
      </c>
      <c r="D7" s="4" t="inlineStr">
        <is>
          <t xml:space="preserve"> </t>
        </is>
      </c>
      <c r="E7" s="4" t="inlineStr">
        <is>
          <t xml:space="preserve"> </t>
        </is>
      </c>
      <c r="F7" s="4" t="inlineStr">
        <is>
          <t xml:space="preserve"> </t>
        </is>
      </c>
      <c r="G7" s="4" t="inlineStr">
        <is>
          <t xml:space="preserve"> </t>
        </is>
      </c>
    </row>
    <row r="8">
      <c r="A8" s="4" t="inlineStr">
        <is>
          <t>Fixed Payment Obligation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value</t>
        </is>
      </c>
      <c r="B10" s="4" t="inlineStr">
        <is>
          <t xml:space="preserve"> </t>
        </is>
      </c>
      <c r="C10" s="4" t="inlineStr">
        <is>
          <t xml:space="preserve"> </t>
        </is>
      </c>
      <c r="D10" s="5" t="n">
        <v>30800000</v>
      </c>
      <c r="E10" s="4" t="inlineStr">
        <is>
          <t xml:space="preserve"> </t>
        </is>
      </c>
      <c r="F10" s="4" t="inlineStr">
        <is>
          <t xml:space="preserve"> </t>
        </is>
      </c>
      <c r="G10" s="4" t="inlineStr">
        <is>
          <t xml:space="preserve"> </t>
        </is>
      </c>
    </row>
    <row r="11">
      <c r="A11" s="4" t="inlineStr">
        <is>
          <t>Ultra Sulphur Diesel | Fixed Payment Obligation | Call Option | Commo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Noncurrent, Statement of Financial Position [Extensible Enumeration]</t>
        </is>
      </c>
      <c r="B13" s="4" t="inlineStr">
        <is>
          <t xml:space="preserve"> </t>
        </is>
      </c>
      <c r="C13" s="4" t="inlineStr">
        <is>
          <t xml:space="preserve"> </t>
        </is>
      </c>
      <c r="D13" s="4" t="inlineStr">
        <is>
          <t xml:space="preserve"> </t>
        </is>
      </c>
      <c r="E13" s="4" t="inlineStr">
        <is>
          <t>Long-term debt, net</t>
        </is>
      </c>
      <c r="F13" s="4" t="inlineStr">
        <is>
          <t xml:space="preserve"> </t>
        </is>
      </c>
      <c r="G13" s="4" t="inlineStr">
        <is>
          <t xml:space="preserve"> </t>
        </is>
      </c>
    </row>
    <row r="14">
      <c r="A14" s="4" t="inlineStr">
        <is>
          <t>Derivative Liability, Current, Statement of Financial Position [Extensible Enumeration]</t>
        </is>
      </c>
      <c r="B14" s="4" t="inlineStr">
        <is>
          <t xml:space="preserve"> </t>
        </is>
      </c>
      <c r="C14" s="4" t="inlineStr">
        <is>
          <t xml:space="preserve"> </t>
        </is>
      </c>
      <c r="D14" s="4" t="inlineStr">
        <is>
          <t xml:space="preserve"> </t>
        </is>
      </c>
      <c r="E14" s="4" t="inlineStr">
        <is>
          <t>Accrued liabilities</t>
        </is>
      </c>
      <c r="F14" s="4" t="inlineStr">
        <is>
          <t xml:space="preserve"> </t>
        </is>
      </c>
      <c r="G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Other Notes Payable Narrative (Details)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Other notes</t>
        </is>
      </c>
      <c r="B4" s="5" t="n">
        <v>3816</v>
      </c>
      <c r="C4" s="5" t="n">
        <v>2441</v>
      </c>
    </row>
    <row r="5">
      <c r="A5" s="4" t="inlineStr">
        <is>
          <t>Notes Payable For The Financing Of Insurance Premium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ther notes</t>
        </is>
      </c>
      <c r="B7" s="5" t="n">
        <v>100</v>
      </c>
      <c r="C7" s="4" t="inlineStr">
        <is>
          <t xml:space="preserve"> </t>
        </is>
      </c>
    </row>
    <row r="8">
      <c r="A8" s="4" t="inlineStr">
        <is>
          <t>Minimum | Notes Payable For The Financing Of Insurance Premium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 term debt fixed stated interest rate (as a percent)</t>
        </is>
      </c>
      <c r="B10" s="9" t="n">
        <v>0.08799999999999999</v>
      </c>
      <c r="C10" s="4" t="inlineStr">
        <is>
          <t xml:space="preserve"> </t>
        </is>
      </c>
    </row>
    <row r="11">
      <c r="A11" s="4" t="inlineStr">
        <is>
          <t>Annual premiums paid (as a percent)</t>
        </is>
      </c>
      <c r="B11" s="9" t="n">
        <v>0.333</v>
      </c>
      <c r="C11" s="4" t="inlineStr">
        <is>
          <t xml:space="preserve"> </t>
        </is>
      </c>
    </row>
    <row r="12">
      <c r="A12" s="4" t="inlineStr">
        <is>
          <t>Interest rate (as a percent)</t>
        </is>
      </c>
      <c r="B12" s="8" t="n">
        <v>0</v>
      </c>
      <c r="C12" s="4" t="inlineStr">
        <is>
          <t xml:space="preserve"> </t>
        </is>
      </c>
    </row>
    <row r="13">
      <c r="A13" s="4" t="inlineStr">
        <is>
          <t>Maximum | Notes Payable For The Financing Of Insurance Premium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 term debt fixed stated interest rate (as a percent)</t>
        </is>
      </c>
      <c r="B15" s="8" t="n">
        <v>0.09</v>
      </c>
      <c r="C15" s="4" t="inlineStr">
        <is>
          <t xml:space="preserve"> </t>
        </is>
      </c>
    </row>
    <row r="16">
      <c r="A16" s="4" t="inlineStr">
        <is>
          <t>Annual premiums paid (as a percent)</t>
        </is>
      </c>
      <c r="B16" s="9" t="n">
        <v>0.449</v>
      </c>
      <c r="C16" s="4" t="inlineStr">
        <is>
          <t xml:space="preserve"> </t>
        </is>
      </c>
    </row>
    <row r="17">
      <c r="A17" s="4" t="inlineStr">
        <is>
          <t>Interest rate (as a percent)</t>
        </is>
      </c>
      <c r="B17" s="8" t="n">
        <v>0.06</v>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2" customWidth="1" min="5" max="5"/>
    <col width="22" customWidth="1" min="6" max="6"/>
  </cols>
  <sheetData>
    <row r="1">
      <c r="A1" s="1" t="inlineStr">
        <is>
          <t>DEBT - Convertible Note Payable to Executive Officer Narrative (Details) - Chief Executive Officer and President $ / shares in Units, $ in Millions</t>
        </is>
      </c>
      <c r="C1" s="2" t="inlineStr">
        <is>
          <t>9 Months Ended</t>
        </is>
      </c>
    </row>
    <row r="2">
      <c r="B2" s="2" t="inlineStr">
        <is>
          <t>Feb. 23, 2022 shares</t>
        </is>
      </c>
      <c r="C2" s="2" t="inlineStr">
        <is>
          <t>Sep. 30, 2023 shares</t>
        </is>
      </c>
      <c r="D2" s="2" t="inlineStr">
        <is>
          <t>Dec. 31, 2023 USD ($) $ / shares</t>
        </is>
      </c>
      <c r="E2" s="2" t="inlineStr">
        <is>
          <t>Dec. 31, 2022 USD ($)</t>
        </is>
      </c>
      <c r="F2" s="2" t="inlineStr">
        <is>
          <t>Oct. 16, 2018 USD ($)</t>
        </is>
      </c>
    </row>
    <row r="3">
      <c r="A3" s="4" t="inlineStr">
        <is>
          <t>Convertible Notes Payable To Third Par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 term debt fixed stated interest rate (as a percent)</t>
        </is>
      </c>
      <c r="B5" s="8" t="n">
        <v>0.05</v>
      </c>
      <c r="C5" s="4" t="inlineStr">
        <is>
          <t xml:space="preserve"> </t>
        </is>
      </c>
      <c r="D5" s="4" t="inlineStr">
        <is>
          <t xml:space="preserve"> </t>
        </is>
      </c>
      <c r="E5" s="4" t="inlineStr">
        <is>
          <t xml:space="preserve"> </t>
        </is>
      </c>
      <c r="F5" s="4" t="inlineStr">
        <is>
          <t xml:space="preserve"> </t>
        </is>
      </c>
    </row>
    <row r="6">
      <c r="A6" s="4" t="inlineStr">
        <is>
          <t>Number of equity instruments (in shares) | shares</t>
        </is>
      </c>
      <c r="B6" s="6" t="n">
        <v>7616305</v>
      </c>
      <c r="C6" s="4" t="inlineStr">
        <is>
          <t xml:space="preserve"> </t>
        </is>
      </c>
      <c r="D6" s="4" t="inlineStr">
        <is>
          <t xml:space="preserve"> </t>
        </is>
      </c>
      <c r="E6" s="4" t="inlineStr">
        <is>
          <t xml:space="preserve"> </t>
        </is>
      </c>
      <c r="F6" s="4" t="inlineStr">
        <is>
          <t xml:space="preserve"> </t>
        </is>
      </c>
    </row>
    <row r="7">
      <c r="A7" s="4" t="inlineStr">
        <is>
          <t>Convertible Notes Payable To 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salary and bonus</t>
        </is>
      </c>
      <c r="B9" s="4" t="inlineStr">
        <is>
          <t xml:space="preserve"> </t>
        </is>
      </c>
      <c r="C9" s="4" t="inlineStr">
        <is>
          <t xml:space="preserve"> </t>
        </is>
      </c>
      <c r="D9" s="4" t="inlineStr">
        <is>
          <t xml:space="preserve"> </t>
        </is>
      </c>
      <c r="E9" s="4" t="inlineStr">
        <is>
          <t xml:space="preserve"> </t>
        </is>
      </c>
      <c r="F9" s="5" t="n">
        <v>1</v>
      </c>
    </row>
    <row r="10">
      <c r="A10" s="4" t="inlineStr">
        <is>
          <t>Notes payable including current portion of long-term debt, net</t>
        </is>
      </c>
      <c r="B10" s="4" t="inlineStr">
        <is>
          <t xml:space="preserve"> </t>
        </is>
      </c>
      <c r="C10" s="4" t="inlineStr">
        <is>
          <t xml:space="preserve"> </t>
        </is>
      </c>
      <c r="D10" s="4" t="inlineStr">
        <is>
          <t xml:space="preserve"> </t>
        </is>
      </c>
      <c r="E10" s="4" t="inlineStr">
        <is>
          <t xml:space="preserve"> </t>
        </is>
      </c>
      <c r="F10" s="5" t="n">
        <v>1</v>
      </c>
    </row>
    <row r="11">
      <c r="A11" s="4" t="inlineStr">
        <is>
          <t>Debt instrument conversion price (in usd per share) | $ / shares</t>
        </is>
      </c>
      <c r="B11" s="4" t="inlineStr">
        <is>
          <t xml:space="preserve"> </t>
        </is>
      </c>
      <c r="C11" s="4" t="inlineStr">
        <is>
          <t xml:space="preserve"> </t>
        </is>
      </c>
      <c r="D11" s="10" t="n">
        <v>0.154</v>
      </c>
      <c r="E11" s="4" t="inlineStr">
        <is>
          <t xml:space="preserve"> </t>
        </is>
      </c>
      <c r="F11" s="4" t="inlineStr">
        <is>
          <t xml:space="preserve"> </t>
        </is>
      </c>
    </row>
    <row r="12">
      <c r="A12" s="4" t="inlineStr">
        <is>
          <t>Number of equity instruments (in shares) | shares</t>
        </is>
      </c>
      <c r="B12" s="4" t="inlineStr">
        <is>
          <t xml:space="preserve"> </t>
        </is>
      </c>
      <c r="C12" s="6" t="n">
        <v>7582318</v>
      </c>
      <c r="D12" s="4" t="inlineStr">
        <is>
          <t xml:space="preserve"> </t>
        </is>
      </c>
      <c r="E12" s="4" t="inlineStr">
        <is>
          <t xml:space="preserve"> </t>
        </is>
      </c>
      <c r="F12" s="4" t="inlineStr">
        <is>
          <t xml:space="preserve"> </t>
        </is>
      </c>
    </row>
    <row r="13">
      <c r="A13" s="4" t="inlineStr">
        <is>
          <t>Interest payable due to related party current</t>
        </is>
      </c>
      <c r="B13" s="4" t="inlineStr">
        <is>
          <t xml:space="preserve"> </t>
        </is>
      </c>
      <c r="C13" s="4" t="inlineStr">
        <is>
          <t xml:space="preserve"> </t>
        </is>
      </c>
      <c r="D13" s="5" t="n">
        <v>0</v>
      </c>
      <c r="E13" s="13" t="n">
        <v>0.2</v>
      </c>
      <c r="F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inimum Required Payments of Notes Payable and Long-term Debt (Details) $ in Thousands</t>
        </is>
      </c>
      <c r="B1" s="2" t="inlineStr">
        <is>
          <t>Dec. 31, 2023 USD ($)</t>
        </is>
      </c>
    </row>
    <row r="2">
      <c r="A2" s="3" t="inlineStr">
        <is>
          <t>Debt Disclosure [Abstract]</t>
        </is>
      </c>
      <c r="B2" s="4" t="inlineStr">
        <is>
          <t xml:space="preserve"> </t>
        </is>
      </c>
    </row>
    <row r="3">
      <c r="A3" s="4" t="inlineStr">
        <is>
          <t>2024</t>
        </is>
      </c>
      <c r="B3" s="5" t="n">
        <v>199192</v>
      </c>
    </row>
    <row r="4">
      <c r="A4" s="4" t="inlineStr">
        <is>
          <t>2025</t>
        </is>
      </c>
      <c r="B4" s="6" t="n">
        <v>471347</v>
      </c>
    </row>
    <row r="5">
      <c r="A5" s="4" t="inlineStr">
        <is>
          <t>2026</t>
        </is>
      </c>
      <c r="B5" s="6" t="n">
        <v>25</v>
      </c>
    </row>
    <row r="6">
      <c r="A6" s="4" t="inlineStr">
        <is>
          <t>2027</t>
        </is>
      </c>
      <c r="B6" s="6" t="n">
        <v>8</v>
      </c>
    </row>
    <row r="7">
      <c r="A7" s="4" t="inlineStr">
        <is>
          <t>2028</t>
        </is>
      </c>
      <c r="B7" s="6" t="n">
        <v>4</v>
      </c>
    </row>
    <row r="8">
      <c r="A8" s="4" t="inlineStr">
        <is>
          <t>Thereafter</t>
        </is>
      </c>
      <c r="B8" s="6" t="n">
        <v>132</v>
      </c>
    </row>
    <row r="9">
      <c r="A9" s="4" t="inlineStr">
        <is>
          <t>Total</t>
        </is>
      </c>
      <c r="B9" s="5" t="n">
        <v>670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89934</v>
      </c>
      <c r="C4" s="5" t="n">
        <v>-54109</v>
      </c>
    </row>
    <row r="5">
      <c r="A5" s="3" t="inlineStr">
        <is>
          <t>Other comprehensive income (loss):</t>
        </is>
      </c>
      <c r="B5" s="4" t="inlineStr">
        <is>
          <t xml:space="preserve"> </t>
        </is>
      </c>
      <c r="C5" s="4" t="inlineStr">
        <is>
          <t xml:space="preserve"> </t>
        </is>
      </c>
    </row>
    <row r="6">
      <c r="A6" s="4" t="inlineStr">
        <is>
          <t>Foreign currency translation adjustments</t>
        </is>
      </c>
      <c r="B6" s="6" t="n">
        <v>-484</v>
      </c>
      <c r="C6" s="6" t="n">
        <v>73</v>
      </c>
    </row>
    <row r="7">
      <c r="A7" s="4" t="inlineStr">
        <is>
          <t>Comprehensive loss</t>
        </is>
      </c>
      <c r="B7" s="5" t="n">
        <v>-90418</v>
      </c>
      <c r="C7" s="5" t="n">
        <v>-540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lass B Units Narrative (Details) - USD ($) $ in Thousands, shares in Millions</t>
        </is>
      </c>
      <c r="B1" s="2" t="inlineStr">
        <is>
          <t>Dec. 31, 2023</t>
        </is>
      </c>
      <c r="C1" s="2" t="inlineStr">
        <is>
          <t>Dec. 31, 2022</t>
        </is>
      </c>
      <c r="D1" s="2" t="inlineStr">
        <is>
          <t>Aug. 05, 2022</t>
        </is>
      </c>
      <c r="E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bt issuance costs, gross</t>
        </is>
      </c>
      <c r="B3" s="4" t="inlineStr">
        <is>
          <t xml:space="preserve"> </t>
        </is>
      </c>
      <c r="C3" s="4" t="inlineStr">
        <is>
          <t xml:space="preserve"> </t>
        </is>
      </c>
      <c r="D3" s="5" t="n">
        <v>16500</v>
      </c>
      <c r="E3" s="4" t="inlineStr">
        <is>
          <t xml:space="preserve"> </t>
        </is>
      </c>
    </row>
    <row r="4">
      <c r="A4" s="4" t="inlineStr">
        <is>
          <t>Total Fair Value</t>
        </is>
      </c>
      <c r="B4" s="5" t="n">
        <v>3600</v>
      </c>
      <c r="C4" s="5" t="n">
        <v>12000</v>
      </c>
      <c r="D4" s="4" t="inlineStr">
        <is>
          <t xml:space="preserve"> </t>
        </is>
      </c>
      <c r="E4" s="4" t="inlineStr">
        <is>
          <t xml:space="preserve"> </t>
        </is>
      </c>
    </row>
    <row r="5">
      <c r="A5" s="4" t="inlineStr">
        <is>
          <t>BKRF OCB, LLC | Tranche A And Tranche B Senior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t>
        </is>
      </c>
      <c r="B7" s="6" t="n">
        <v>396000</v>
      </c>
      <c r="C7" s="4" t="inlineStr">
        <is>
          <t xml:space="preserve"> </t>
        </is>
      </c>
      <c r="D7" s="4" t="inlineStr">
        <is>
          <t xml:space="preserve"> </t>
        </is>
      </c>
      <c r="E7" s="4" t="inlineStr">
        <is>
          <t xml:space="preserve"> </t>
        </is>
      </c>
    </row>
    <row r="8">
      <c r="A8" s="4" t="inlineStr">
        <is>
          <t>Class B Units</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Total Fair Value</t>
        </is>
      </c>
      <c r="B10" s="6" t="n">
        <v>3590</v>
      </c>
      <c r="C10" s="6" t="n">
        <v>12007</v>
      </c>
      <c r="D10" s="4" t="inlineStr">
        <is>
          <t xml:space="preserve"> </t>
        </is>
      </c>
      <c r="E10" s="4" t="inlineStr">
        <is>
          <t xml:space="preserve"> </t>
        </is>
      </c>
    </row>
    <row r="11">
      <c r="A11" s="4" t="inlineStr">
        <is>
          <t>Common Stock Subject to Mandatory Redemption</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Aggregate cumulative amount payable maximum</t>
        </is>
      </c>
      <c r="B13" s="4" t="inlineStr">
        <is>
          <t xml:space="preserve"> </t>
        </is>
      </c>
      <c r="C13" s="4" t="inlineStr">
        <is>
          <t xml:space="preserve"> </t>
        </is>
      </c>
      <c r="D13" s="5" t="n">
        <v>792000</v>
      </c>
      <c r="E13" s="4" t="inlineStr">
        <is>
          <t xml:space="preserve"> </t>
        </is>
      </c>
    </row>
    <row r="14">
      <c r="A14" s="4" t="inlineStr">
        <is>
          <t>Common Stock Subject to Mandatory Redemption | Class B Unit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Total Fair Value</t>
        </is>
      </c>
      <c r="B16" s="5" t="n">
        <v>3590</v>
      </c>
      <c r="C16" s="5" t="n">
        <v>12007</v>
      </c>
      <c r="D16" s="4" t="inlineStr">
        <is>
          <t xml:space="preserve"> </t>
        </is>
      </c>
      <c r="E16" s="5" t="n">
        <v>21629</v>
      </c>
    </row>
    <row r="17">
      <c r="A17" s="4" t="inlineStr">
        <is>
          <t>Senior Lender | BKRF HCB LLC | Common Stock Subject to Mandatory Redemption | Class B Unit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hares subject to mandatory redemption settlement terms number of shares issued or issuable (in shares)</t>
        </is>
      </c>
      <c r="B19" s="12" t="n">
        <v>397.6</v>
      </c>
      <c r="C19" s="4" t="inlineStr">
        <is>
          <t xml:space="preserve"> </t>
        </is>
      </c>
      <c r="D19" s="4" t="inlineStr">
        <is>
          <t xml:space="preserve"> </t>
        </is>
      </c>
      <c r="E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liabilities</t>
        </is>
      </c>
      <c r="B3" s="5" t="n">
        <v>6503</v>
      </c>
      <c r="C3" s="5" t="n">
        <v>6377</v>
      </c>
    </row>
    <row r="4">
      <c r="A4" s="4" t="inlineStr">
        <is>
          <t>Accrued interest payable</t>
        </is>
      </c>
      <c r="B4" s="6" t="n">
        <v>2209</v>
      </c>
      <c r="C4" s="6" t="n">
        <v>4745</v>
      </c>
    </row>
    <row r="5">
      <c r="A5" s="4" t="inlineStr">
        <is>
          <t>Accrued construction costs</t>
        </is>
      </c>
      <c r="B5" s="6" t="n">
        <v>0</v>
      </c>
      <c r="C5" s="6" t="n">
        <v>4552</v>
      </c>
    </row>
    <row r="6">
      <c r="A6" s="4" t="inlineStr">
        <is>
          <t>Other accrued liabilities</t>
        </is>
      </c>
      <c r="B6" s="6" t="n">
        <v>314</v>
      </c>
      <c r="C6" s="6" t="n">
        <v>4841</v>
      </c>
    </row>
    <row r="7">
      <c r="A7" s="4" t="inlineStr">
        <is>
          <t>Current portion of asset retirement obligations</t>
        </is>
      </c>
      <c r="B7" s="6" t="n">
        <v>3073</v>
      </c>
      <c r="C7" s="6" t="n">
        <v>2849</v>
      </c>
    </row>
    <row r="8">
      <c r="A8" s="4" t="inlineStr">
        <is>
          <t>Current portion of environmental liabilities</t>
        </is>
      </c>
      <c r="B8" s="6" t="n">
        <v>3738</v>
      </c>
      <c r="C8" s="6" t="n">
        <v>4354</v>
      </c>
    </row>
    <row r="9">
      <c r="A9" s="4" t="inlineStr">
        <is>
          <t>Deferred revenue</t>
        </is>
      </c>
      <c r="B9" s="6" t="n">
        <v>1250</v>
      </c>
      <c r="C9" s="6" t="n">
        <v>0</v>
      </c>
    </row>
    <row r="10">
      <c r="A10" s="4" t="inlineStr">
        <is>
          <t>Accrued liabilities</t>
        </is>
      </c>
      <c r="B10" s="5" t="n">
        <v>17087</v>
      </c>
      <c r="C10" s="5" t="n">
        <v>277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chedule of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s - beginning of period</t>
        </is>
      </c>
      <c r="B4" s="5" t="n">
        <v>21104</v>
      </c>
      <c r="C4" s="5" t="n">
        <v>20191</v>
      </c>
    </row>
    <row r="5">
      <c r="A5" s="4" t="inlineStr">
        <is>
          <t>Revisions to previous estimates</t>
        </is>
      </c>
      <c r="B5" s="6" t="n">
        <v>0</v>
      </c>
      <c r="C5" s="6" t="n">
        <v>245</v>
      </c>
    </row>
    <row r="6">
      <c r="A6" s="4" t="inlineStr">
        <is>
          <t>Disbursements</t>
        </is>
      </c>
      <c r="B6" s="6" t="n">
        <v>-10</v>
      </c>
      <c r="C6" s="6" t="n">
        <v>-263</v>
      </c>
    </row>
    <row r="7">
      <c r="A7" s="4" t="inlineStr">
        <is>
          <t>Accretion</t>
        </is>
      </c>
      <c r="B7" s="6" t="n">
        <v>798</v>
      </c>
      <c r="C7" s="6" t="n">
        <v>931</v>
      </c>
    </row>
    <row r="8">
      <c r="A8" s="4" t="inlineStr">
        <is>
          <t>Asset retirement obligations - end of period</t>
        </is>
      </c>
      <c r="B8" s="5" t="n">
        <v>21892</v>
      </c>
      <c r="C8" s="5" t="n">
        <v>211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EXPENSES - Narrativ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urrent portion of asset retirement obligations</t>
        </is>
      </c>
      <c r="B3" s="5" t="n">
        <v>3073</v>
      </c>
      <c r="C3" s="5" t="n">
        <v>2849</v>
      </c>
    </row>
    <row r="4">
      <c r="A4" s="4" t="inlineStr">
        <is>
          <t>Asset retirement obligations, net of current portion</t>
        </is>
      </c>
      <c r="B4" s="5" t="n">
        <v>18819</v>
      </c>
      <c r="C4" s="5" t="n">
        <v>18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SERIES C PREFERRED STOCK - Narrative (Details) $ / shares in Units, $ in Thousands</t>
        </is>
      </c>
      <c r="C1" s="2" t="inlineStr">
        <is>
          <t>12 Months Ended</t>
        </is>
      </c>
    </row>
    <row r="2">
      <c r="B2" s="2" t="inlineStr">
        <is>
          <t>Feb. 23, 2022 USD ($) investor $ / shares shares</t>
        </is>
      </c>
      <c r="C2" s="2" t="inlineStr">
        <is>
          <t>Dec. 31, 2023 USD ($)</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Number of shares issued in transaction (in shares) | shares</t>
        </is>
      </c>
      <c r="B4" s="6" t="n">
        <v>145000</v>
      </c>
      <c r="C4" s="4" t="inlineStr">
        <is>
          <t xml:space="preserve"> </t>
        </is>
      </c>
      <c r="D4" s="4" t="inlineStr">
        <is>
          <t xml:space="preserve"> </t>
        </is>
      </c>
    </row>
    <row r="5">
      <c r="A5" s="4" t="inlineStr">
        <is>
          <t>Number of institutional investors | investor</t>
        </is>
      </c>
      <c r="B5" s="6" t="n">
        <v>11</v>
      </c>
      <c r="C5" s="4" t="inlineStr">
        <is>
          <t xml:space="preserve"> </t>
        </is>
      </c>
      <c r="D5" s="4" t="inlineStr">
        <is>
          <t xml:space="preserve"> </t>
        </is>
      </c>
    </row>
    <row r="6">
      <c r="A6" s="4" t="inlineStr">
        <is>
          <t>Additional paid-in capital | $</t>
        </is>
      </c>
      <c r="B6" s="4" t="inlineStr">
        <is>
          <t xml:space="preserve"> </t>
        </is>
      </c>
      <c r="C6" s="5" t="n">
        <v>111982</v>
      </c>
      <c r="D6" s="5" t="n">
        <v>122633</v>
      </c>
    </row>
    <row r="7">
      <c r="A7" s="4" t="inlineStr">
        <is>
          <t>Senior Credit Facility</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et loss | $</t>
        </is>
      </c>
      <c r="B9" s="5" t="n">
        <v>145000</v>
      </c>
      <c r="C9" s="4" t="inlineStr">
        <is>
          <t xml:space="preserve"> </t>
        </is>
      </c>
      <c r="D9" s="4" t="inlineStr">
        <is>
          <t xml:space="preserve"> </t>
        </is>
      </c>
    </row>
    <row r="10">
      <c r="A10" s="4" t="inlineStr">
        <is>
          <t>Series C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issued in transaction (in shares) | shares</t>
        </is>
      </c>
      <c r="B12" s="6" t="n">
        <v>145000</v>
      </c>
      <c r="C12" s="4" t="inlineStr">
        <is>
          <t xml:space="preserve"> </t>
        </is>
      </c>
      <c r="D12" s="4" t="inlineStr">
        <is>
          <t xml:space="preserve"> </t>
        </is>
      </c>
    </row>
    <row r="13">
      <c r="A13" s="4" t="inlineStr">
        <is>
          <t>Number of institutional investors | investor</t>
        </is>
      </c>
      <c r="B13" s="6" t="n">
        <v>11</v>
      </c>
      <c r="C13" s="4" t="inlineStr">
        <is>
          <t xml:space="preserve"> </t>
        </is>
      </c>
      <c r="D13" s="4" t="inlineStr">
        <is>
          <t xml:space="preserve"> </t>
        </is>
      </c>
    </row>
    <row r="14">
      <c r="A14" s="4" t="inlineStr">
        <is>
          <t>Proceeds from issuance of secured debt | $</t>
        </is>
      </c>
      <c r="B14" s="5" t="n">
        <v>20000</v>
      </c>
      <c r="C14" s="4" t="inlineStr">
        <is>
          <t xml:space="preserve"> </t>
        </is>
      </c>
      <c r="D14" s="4" t="inlineStr">
        <is>
          <t xml:space="preserve"> </t>
        </is>
      </c>
    </row>
    <row r="15">
      <c r="A15" s="4" t="inlineStr">
        <is>
          <t>Additional paid-in capital | $</t>
        </is>
      </c>
      <c r="B15" s="5" t="n">
        <v>9900</v>
      </c>
      <c r="C15" s="4" t="inlineStr">
        <is>
          <t xml:space="preserve"> </t>
        </is>
      </c>
      <c r="D15" s="4" t="inlineStr">
        <is>
          <t xml:space="preserve"> </t>
        </is>
      </c>
    </row>
    <row r="16">
      <c r="A16" s="4" t="inlineStr">
        <is>
          <t>Dividends | $</t>
        </is>
      </c>
      <c r="B16" s="4" t="inlineStr">
        <is>
          <t xml:space="preserve"> </t>
        </is>
      </c>
      <c r="C16" s="6" t="n">
        <v>45600</v>
      </c>
      <c r="D16" s="6" t="n">
        <v>18600</v>
      </c>
    </row>
    <row r="17">
      <c r="A17" s="4" t="inlineStr">
        <is>
          <t>Accretion | $</t>
        </is>
      </c>
      <c r="B17" s="4" t="inlineStr">
        <is>
          <t xml:space="preserve"> </t>
        </is>
      </c>
      <c r="C17" s="5" t="n">
        <v>17900</v>
      </c>
      <c r="D17" s="5" t="n">
        <v>6700</v>
      </c>
    </row>
    <row r="18">
      <c r="A18" s="4" t="inlineStr">
        <is>
          <t>GCEH Warran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lass of warrant or right, number of securities called by warrants or rights (in shares) | shares</t>
        </is>
      </c>
      <c r="B20" s="6" t="n">
        <v>18547731</v>
      </c>
      <c r="C20" s="4" t="inlineStr">
        <is>
          <t xml:space="preserve"> </t>
        </is>
      </c>
      <c r="D20" s="4" t="inlineStr">
        <is>
          <t xml:space="preserve"> </t>
        </is>
      </c>
    </row>
    <row r="21">
      <c r="A21" s="4" t="inlineStr">
        <is>
          <t>Warrant commitment liability (in shares) | shares</t>
        </is>
      </c>
      <c r="B21" s="6" t="n">
        <v>5017008</v>
      </c>
      <c r="C21" s="4" t="inlineStr">
        <is>
          <t xml:space="preserve"> </t>
        </is>
      </c>
      <c r="D21" s="4" t="inlineStr">
        <is>
          <t xml:space="preserve"> </t>
        </is>
      </c>
    </row>
    <row r="22">
      <c r="A22" s="4" t="inlineStr">
        <is>
          <t>Class of warrant or right, exercise price of warrants or rights (in usd per share) | $ / shares</t>
        </is>
      </c>
      <c r="B22" s="7" t="n">
        <v>2.25</v>
      </c>
      <c r="C22" s="4" t="inlineStr">
        <is>
          <t xml:space="preserve"> </t>
        </is>
      </c>
      <c r="D22" s="4" t="inlineStr">
        <is>
          <t xml:space="preserve"> </t>
        </is>
      </c>
    </row>
    <row r="23">
      <c r="A23" s="4" t="inlineStr">
        <is>
          <t>ExxonMobil Renewabl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shares issued in transaction (in shares) | shares</t>
        </is>
      </c>
      <c r="B25" s="6" t="n">
        <v>125000</v>
      </c>
      <c r="C25" s="4" t="inlineStr">
        <is>
          <t xml:space="preserve"> </t>
        </is>
      </c>
      <c r="D25" s="4" t="inlineStr">
        <is>
          <t xml:space="preserve"> </t>
        </is>
      </c>
    </row>
    <row r="26">
      <c r="A26" s="4" t="inlineStr">
        <is>
          <t>Senior Lender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Number of shares issued in transaction (in shares) | shares</t>
        </is>
      </c>
      <c r="B28" s="6" t="n">
        <v>2000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 width="14" customWidth="1" min="8" max="8"/>
  </cols>
  <sheetData>
    <row r="1">
      <c r="A1" s="1" t="inlineStr">
        <is>
          <t>STOCK OPTIONS AND WARRANTS - Amended and Restated 2020 Equity Incentive Plan (Details) - USD ($) $ / shares in Units, $ in Millions</t>
        </is>
      </c>
      <c r="C1" s="2" t="inlineStr">
        <is>
          <t>1 Months Ended</t>
        </is>
      </c>
      <c r="F1" s="2" t="inlineStr">
        <is>
          <t>12 Months Ended</t>
        </is>
      </c>
    </row>
    <row r="2">
      <c r="B2" s="2" t="inlineStr">
        <is>
          <t>Oct. 12, 2023</t>
        </is>
      </c>
      <c r="C2" s="2" t="inlineStr">
        <is>
          <t>Nov. 30, 2023</t>
        </is>
      </c>
      <c r="D2" s="2" t="inlineStr">
        <is>
          <t>Jun. 30, 2022</t>
        </is>
      </c>
      <c r="E2" s="2" t="inlineStr">
        <is>
          <t>Apr. 30, 2020</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2883625</v>
      </c>
      <c r="G4" s="6" t="n">
        <v>2491203</v>
      </c>
      <c r="H4" s="4" t="inlineStr">
        <is>
          <t xml:space="preserve"> </t>
        </is>
      </c>
    </row>
    <row r="5">
      <c r="A5" s="4" t="inlineStr">
        <is>
          <t>Options outstanding (in shares)</t>
        </is>
      </c>
      <c r="B5" s="4" t="inlineStr">
        <is>
          <t xml:space="preserve"> </t>
        </is>
      </c>
      <c r="C5" s="4" t="inlineStr">
        <is>
          <t xml:space="preserve"> </t>
        </is>
      </c>
      <c r="D5" s="4" t="inlineStr">
        <is>
          <t xml:space="preserve"> </t>
        </is>
      </c>
      <c r="E5" s="4" t="inlineStr">
        <is>
          <t xml:space="preserve"> </t>
        </is>
      </c>
      <c r="F5" s="6" t="n">
        <v>12550122</v>
      </c>
      <c r="G5" s="4" t="inlineStr">
        <is>
          <t xml:space="preserve"> </t>
        </is>
      </c>
      <c r="H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6" t="n">
        <v>1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sid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6"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d (in usd per share)</t>
        </is>
      </c>
      <c r="B12" s="7" t="n">
        <v>0.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compensation expenses</t>
        </is>
      </c>
      <c r="B15" s="4" t="inlineStr">
        <is>
          <t xml:space="preserve"> </t>
        </is>
      </c>
      <c r="C15" s="4" t="inlineStr">
        <is>
          <t xml:space="preserve"> </t>
        </is>
      </c>
      <c r="D15" s="4" t="inlineStr">
        <is>
          <t xml:space="preserve"> </t>
        </is>
      </c>
      <c r="E15" s="4" t="inlineStr">
        <is>
          <t xml:space="preserve"> </t>
        </is>
      </c>
      <c r="F15" s="13" t="n">
        <v>2.9</v>
      </c>
      <c r="G15" s="13" t="n">
        <v>2.4</v>
      </c>
      <c r="H15" s="4" t="inlineStr">
        <is>
          <t xml:space="preserve"> </t>
        </is>
      </c>
    </row>
    <row r="16">
      <c r="A16" s="4" t="inlineStr">
        <is>
          <t>Number of iterations (in shares)</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row>
    <row r="17">
      <c r="A17" s="4" t="inlineStr">
        <is>
          <t>Minimum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d (in usd per share)</t>
        </is>
      </c>
      <c r="B19" s="15" t="n">
        <v>0.1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 Presid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d (in usd per share)</t>
        </is>
      </c>
      <c r="B22" s="15" t="n">
        <v>0.1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 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d (in usd per share)</t>
        </is>
      </c>
      <c r="B25" s="16" t="n">
        <v>0.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 Presid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d (in usd per share)</t>
        </is>
      </c>
      <c r="B28" s="7"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wo Thousand and Twenty Plan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were reserved for issuance (in shares)</t>
        </is>
      </c>
      <c r="B31" s="4" t="inlineStr">
        <is>
          <t xml:space="preserve"> </t>
        </is>
      </c>
      <c r="C31" s="4" t="inlineStr">
        <is>
          <t xml:space="preserve"> </t>
        </is>
      </c>
      <c r="D31" s="4" t="inlineStr">
        <is>
          <t xml:space="preserve"> </t>
        </is>
      </c>
      <c r="E31" s="6" t="n">
        <v>2000000</v>
      </c>
      <c r="F31" s="6" t="n">
        <v>603931</v>
      </c>
      <c r="G31" s="4" t="inlineStr">
        <is>
          <t xml:space="preserve"> </t>
        </is>
      </c>
      <c r="H31" s="4" t="inlineStr">
        <is>
          <t xml:space="preserve"> </t>
        </is>
      </c>
    </row>
    <row r="32">
      <c r="A32" s="4" t="inlineStr">
        <is>
          <t>Number of additional shares authorized (in shares)</t>
        </is>
      </c>
      <c r="B32" s="4" t="inlineStr">
        <is>
          <t xml:space="preserve"> </t>
        </is>
      </c>
      <c r="C32" s="6" t="n">
        <v>10000000</v>
      </c>
      <c r="D32" s="6" t="n">
        <v>5000000</v>
      </c>
      <c r="E32" s="4" t="inlineStr">
        <is>
          <t xml:space="preserve"> </t>
        </is>
      </c>
      <c r="F32" s="4" t="inlineStr">
        <is>
          <t xml:space="preserve"> </t>
        </is>
      </c>
      <c r="G32" s="4" t="inlineStr">
        <is>
          <t xml:space="preserve"> </t>
        </is>
      </c>
      <c r="H32" s="4" t="inlineStr">
        <is>
          <t xml:space="preserve"> </t>
        </is>
      </c>
    </row>
    <row r="33">
      <c r="A33" s="4" t="inlineStr">
        <is>
          <t>Award term (in years)</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6" t="n">
        <v>2883625</v>
      </c>
      <c r="G34" s="6" t="n">
        <v>3091203</v>
      </c>
      <c r="H34" s="4" t="inlineStr">
        <is>
          <t xml:space="preserve"> </t>
        </is>
      </c>
    </row>
    <row r="35">
      <c r="A35" s="4" t="inlineStr">
        <is>
          <t>Options expire term (in years)</t>
        </is>
      </c>
      <c r="B35" s="4" t="inlineStr">
        <is>
          <t xml:space="preserve"> </t>
        </is>
      </c>
      <c r="C35" s="4" t="inlineStr">
        <is>
          <t xml:space="preserve"> </t>
        </is>
      </c>
      <c r="D35" s="4" t="inlineStr">
        <is>
          <t xml:space="preserve"> </t>
        </is>
      </c>
      <c r="E35" s="4" t="inlineStr">
        <is>
          <t xml:space="preserve"> </t>
        </is>
      </c>
      <c r="F35" s="4" t="inlineStr">
        <is>
          <t>5 years</t>
        </is>
      </c>
      <c r="G35" s="4" t="inlineStr">
        <is>
          <t>5 years</t>
        </is>
      </c>
      <c r="H35" s="4" t="inlineStr">
        <is>
          <t xml:space="preserve"> </t>
        </is>
      </c>
    </row>
    <row r="36">
      <c r="A36" s="4" t="inlineStr">
        <is>
          <t>Options outstanding (in shares)</t>
        </is>
      </c>
      <c r="B36" s="4" t="inlineStr">
        <is>
          <t xml:space="preserve"> </t>
        </is>
      </c>
      <c r="C36" s="4" t="inlineStr">
        <is>
          <t xml:space="preserve"> </t>
        </is>
      </c>
      <c r="D36" s="4" t="inlineStr">
        <is>
          <t xml:space="preserve"> </t>
        </is>
      </c>
      <c r="E36" s="4" t="inlineStr">
        <is>
          <t xml:space="preserve"> </t>
        </is>
      </c>
      <c r="F36" s="6" t="n">
        <v>5930122</v>
      </c>
      <c r="G36" s="4" t="inlineStr">
        <is>
          <t xml:space="preserve"> </t>
        </is>
      </c>
      <c r="H36" s="4" t="inlineStr">
        <is>
          <t xml:space="preserve"> </t>
        </is>
      </c>
    </row>
    <row r="37">
      <c r="A37" s="4" t="inlineStr">
        <is>
          <t>Two Thousand and Twenty Plan Equity Incentive Plan | Employee Stock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compensation</t>
        </is>
      </c>
      <c r="B39" s="4" t="inlineStr">
        <is>
          <t xml:space="preserve"> </t>
        </is>
      </c>
      <c r="C39" s="4" t="inlineStr">
        <is>
          <t xml:space="preserve"> </t>
        </is>
      </c>
      <c r="D39" s="4" t="inlineStr">
        <is>
          <t xml:space="preserve"> </t>
        </is>
      </c>
      <c r="E39" s="4" t="inlineStr">
        <is>
          <t xml:space="preserve"> </t>
        </is>
      </c>
      <c r="F39" s="13" t="n">
        <v>2.3</v>
      </c>
      <c r="G39" s="4" t="inlineStr">
        <is>
          <t xml:space="preserve"> </t>
        </is>
      </c>
      <c r="H39" s="4" t="inlineStr">
        <is>
          <t xml:space="preserve"> </t>
        </is>
      </c>
    </row>
    <row r="40">
      <c r="A40" s="4" t="inlineStr">
        <is>
          <t>Remaining derived service period (in years)</t>
        </is>
      </c>
      <c r="B40" s="4" t="inlineStr">
        <is>
          <t xml:space="preserve"> </t>
        </is>
      </c>
      <c r="C40" s="4" t="inlineStr">
        <is>
          <t xml:space="preserve"> </t>
        </is>
      </c>
      <c r="D40" s="4" t="inlineStr">
        <is>
          <t xml:space="preserve"> </t>
        </is>
      </c>
      <c r="E40" s="4" t="inlineStr">
        <is>
          <t xml:space="preserve"> </t>
        </is>
      </c>
      <c r="F40" s="4" t="inlineStr">
        <is>
          <t>1 year 9 months 18 days</t>
        </is>
      </c>
      <c r="G40" s="4" t="inlineStr">
        <is>
          <t xml:space="preserve"> </t>
        </is>
      </c>
      <c r="H40" s="4" t="inlineStr">
        <is>
          <t xml:space="preserve"> </t>
        </is>
      </c>
    </row>
    <row r="41">
      <c r="A41" s="4" t="inlineStr">
        <is>
          <t>Two Thousand and Twenty Plan Equity Incentive Pl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d (in usd per share)</t>
        </is>
      </c>
      <c r="B43" s="4" t="inlineStr">
        <is>
          <t xml:space="preserve"> </t>
        </is>
      </c>
      <c r="C43" s="4" t="inlineStr">
        <is>
          <t xml:space="preserve"> </t>
        </is>
      </c>
      <c r="D43" s="4" t="inlineStr">
        <is>
          <t xml:space="preserve"> </t>
        </is>
      </c>
      <c r="E43" s="4" t="inlineStr">
        <is>
          <t xml:space="preserve"> </t>
        </is>
      </c>
      <c r="F43" s="7" t="n">
        <v>0.75</v>
      </c>
      <c r="G43" s="7" t="n">
        <v>1.29</v>
      </c>
      <c r="H43" s="4" t="inlineStr">
        <is>
          <t xml:space="preserve"> </t>
        </is>
      </c>
    </row>
    <row r="44">
      <c r="A44" s="4" t="inlineStr">
        <is>
          <t>Two Thousand and Twenty Plan Equity Incentive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d (in usd per share)</t>
        </is>
      </c>
      <c r="B46" s="4" t="inlineStr">
        <is>
          <t xml:space="preserve"> </t>
        </is>
      </c>
      <c r="C46" s="4" t="inlineStr">
        <is>
          <t xml:space="preserve"> </t>
        </is>
      </c>
      <c r="D46" s="4" t="inlineStr">
        <is>
          <t xml:space="preserve"> </t>
        </is>
      </c>
      <c r="E46" s="4" t="inlineStr">
        <is>
          <t xml:space="preserve"> </t>
        </is>
      </c>
      <c r="F46" s="7" t="n">
        <v>1.39</v>
      </c>
      <c r="G46" s="7" t="n">
        <v>4.7</v>
      </c>
      <c r="H46" s="4" t="inlineStr">
        <is>
          <t xml:space="preserve"> </t>
        </is>
      </c>
    </row>
    <row r="47">
      <c r="A47" s="4" t="inlineStr">
        <is>
          <t>Market Based Stock Option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6" t="n">
        <v>0</v>
      </c>
      <c r="G49" s="6" t="n">
        <v>600000</v>
      </c>
      <c r="H49" s="4" t="inlineStr">
        <is>
          <t xml:space="preserve"> </t>
        </is>
      </c>
    </row>
    <row r="50">
      <c r="A50" s="4" t="inlineStr">
        <is>
          <t>Exercised (in usd per share)</t>
        </is>
      </c>
      <c r="B50" s="4" t="inlineStr">
        <is>
          <t xml:space="preserve"> </t>
        </is>
      </c>
      <c r="C50" s="4" t="inlineStr">
        <is>
          <t xml:space="preserve"> </t>
        </is>
      </c>
      <c r="D50" s="4" t="inlineStr">
        <is>
          <t xml:space="preserve"> </t>
        </is>
      </c>
      <c r="E50" s="4" t="inlineStr">
        <is>
          <t xml:space="preserve"> </t>
        </is>
      </c>
      <c r="F50" s="5" t="n">
        <v>0</v>
      </c>
      <c r="G50" s="5" t="n">
        <v>0</v>
      </c>
      <c r="H50" s="4" t="inlineStr">
        <is>
          <t xml:space="preserve"> </t>
        </is>
      </c>
    </row>
    <row r="51">
      <c r="A51" s="4" t="inlineStr">
        <is>
          <t>Options outstanding (in shares)</t>
        </is>
      </c>
      <c r="B51" s="4" t="inlineStr">
        <is>
          <t xml:space="preserve"> </t>
        </is>
      </c>
      <c r="C51" s="4" t="inlineStr">
        <is>
          <t xml:space="preserve"> </t>
        </is>
      </c>
      <c r="D51" s="4" t="inlineStr">
        <is>
          <t xml:space="preserve"> </t>
        </is>
      </c>
      <c r="E51" s="4" t="inlineStr">
        <is>
          <t xml:space="preserve"> </t>
        </is>
      </c>
      <c r="F51" s="6" t="n">
        <v>600000</v>
      </c>
      <c r="G51" s="6" t="n">
        <v>600000</v>
      </c>
      <c r="H51" s="6" t="n">
        <v>0</v>
      </c>
    </row>
    <row r="52">
      <c r="A52" s="4" t="inlineStr">
        <is>
          <t>Market Based Stock Option Award | 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nrecognized compensation</t>
        </is>
      </c>
      <c r="B54" s="4" t="inlineStr">
        <is>
          <t xml:space="preserve"> </t>
        </is>
      </c>
      <c r="C54" s="4" t="inlineStr">
        <is>
          <t xml:space="preserve"> </t>
        </is>
      </c>
      <c r="D54" s="4" t="inlineStr">
        <is>
          <t xml:space="preserve"> </t>
        </is>
      </c>
      <c r="E54" s="4" t="inlineStr">
        <is>
          <t xml:space="preserve"> </t>
        </is>
      </c>
      <c r="F54" s="13" t="n">
        <v>0.3</v>
      </c>
      <c r="G54" s="4" t="inlineStr">
        <is>
          <t xml:space="preserve"> </t>
        </is>
      </c>
      <c r="H54" s="4" t="inlineStr">
        <is>
          <t xml:space="preserve"> </t>
        </is>
      </c>
    </row>
    <row r="55">
      <c r="A55" s="4" t="inlineStr">
        <is>
          <t>Remaining derived service period (in years)</t>
        </is>
      </c>
      <c r="B55" s="4" t="inlineStr">
        <is>
          <t xml:space="preserve"> </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row>
    <row r="56">
      <c r="A56" s="4" t="inlineStr">
        <is>
          <t>Two Thousand And Ten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s outstanding (in shares)</t>
        </is>
      </c>
      <c r="B58" s="4" t="inlineStr">
        <is>
          <t xml:space="preserve"> </t>
        </is>
      </c>
      <c r="C58" s="4" t="inlineStr">
        <is>
          <t xml:space="preserve"> </t>
        </is>
      </c>
      <c r="D58" s="4" t="inlineStr">
        <is>
          <t xml:space="preserve"> </t>
        </is>
      </c>
      <c r="E58" s="4" t="inlineStr">
        <is>
          <t xml:space="preserve"> </t>
        </is>
      </c>
      <c r="F58" s="6" t="n">
        <v>50000</v>
      </c>
      <c r="G58" s="4" t="inlineStr">
        <is>
          <t xml:space="preserve"> </t>
        </is>
      </c>
      <c r="H58" s="4" t="inlineStr">
        <is>
          <t xml:space="preserve"> </t>
        </is>
      </c>
    </row>
    <row r="59">
      <c r="A59" s="4" t="inlineStr">
        <is>
          <t>The Non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s outstanding (in shares)</t>
        </is>
      </c>
      <c r="B61" s="4" t="inlineStr">
        <is>
          <t xml:space="preserve"> </t>
        </is>
      </c>
      <c r="C61" s="4" t="inlineStr">
        <is>
          <t xml:space="preserve"> </t>
        </is>
      </c>
      <c r="D61" s="4" t="inlineStr">
        <is>
          <t xml:space="preserve"> </t>
        </is>
      </c>
      <c r="E61" s="4" t="inlineStr">
        <is>
          <t xml:space="preserve"> </t>
        </is>
      </c>
      <c r="F61" s="6" t="n">
        <v>6570000</v>
      </c>
      <c r="G61" s="4" t="inlineStr">
        <is>
          <t xml:space="preserve"> </t>
        </is>
      </c>
      <c r="H61" s="4"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 OPTIONS AND WARRANTS - Schedule of Option Award Activity and Awards Outstanding (Details) - USD ($) $ / shares in Units, $ in Thousands</t>
        </is>
      </c>
      <c r="B1" s="2" t="inlineStr">
        <is>
          <t>12 Months Ended</t>
        </is>
      </c>
    </row>
    <row r="2">
      <c r="B2" s="2" t="inlineStr">
        <is>
          <t>Dec. 31, 2023</t>
        </is>
      </c>
      <c r="C2" s="2" t="inlineStr">
        <is>
          <t>Dec. 31, 2022</t>
        </is>
      </c>
      <c r="D2" s="2" t="inlineStr">
        <is>
          <t>Dec. 31, 2021</t>
        </is>
      </c>
    </row>
    <row r="3">
      <c r="A3" s="3" t="inlineStr">
        <is>
          <t>Shares Under Option</t>
        </is>
      </c>
      <c r="B3" s="4" t="inlineStr">
        <is>
          <t xml:space="preserve"> </t>
        </is>
      </c>
      <c r="C3" s="4" t="inlineStr">
        <is>
          <t xml:space="preserve"> </t>
        </is>
      </c>
      <c r="D3" s="4" t="inlineStr">
        <is>
          <t xml:space="preserve"> </t>
        </is>
      </c>
    </row>
    <row r="4">
      <c r="A4" s="4" t="inlineStr">
        <is>
          <t>Granted (in shares)</t>
        </is>
      </c>
      <c r="B4" s="6" t="n">
        <v>2883625</v>
      </c>
      <c r="C4" s="6" t="n">
        <v>2491203</v>
      </c>
      <c r="D4" s="4" t="inlineStr">
        <is>
          <t xml:space="preserve"> </t>
        </is>
      </c>
    </row>
    <row r="5">
      <c r="A5" s="4" t="inlineStr">
        <is>
          <t>Outstanding (in shares)</t>
        </is>
      </c>
      <c r="B5" s="6" t="n">
        <v>12550122</v>
      </c>
      <c r="C5" s="4" t="inlineStr">
        <is>
          <t xml:space="preserve"> </t>
        </is>
      </c>
      <c r="D5" s="4" t="inlineStr">
        <is>
          <t xml:space="preserve"> </t>
        </is>
      </c>
    </row>
    <row r="6">
      <c r="A6" s="4" t="inlineStr">
        <is>
          <t>Market Based Stock Option Award</t>
        </is>
      </c>
      <c r="B6" s="4" t="inlineStr">
        <is>
          <t xml:space="preserve"> </t>
        </is>
      </c>
      <c r="C6" s="4" t="inlineStr">
        <is>
          <t xml:space="preserve"> </t>
        </is>
      </c>
      <c r="D6" s="4" t="inlineStr">
        <is>
          <t xml:space="preserve"> </t>
        </is>
      </c>
    </row>
    <row r="7">
      <c r="A7" s="3" t="inlineStr">
        <is>
          <t>Shares Under Option</t>
        </is>
      </c>
      <c r="B7" s="4" t="inlineStr">
        <is>
          <t xml:space="preserve"> </t>
        </is>
      </c>
      <c r="C7" s="4" t="inlineStr">
        <is>
          <t xml:space="preserve"> </t>
        </is>
      </c>
      <c r="D7" s="4" t="inlineStr">
        <is>
          <t xml:space="preserve"> </t>
        </is>
      </c>
    </row>
    <row r="8">
      <c r="A8" s="4" t="inlineStr">
        <is>
          <t>Outstanding (in shares)</t>
        </is>
      </c>
      <c r="B8" s="6" t="n">
        <v>600000</v>
      </c>
      <c r="C8" s="6" t="n">
        <v>0</v>
      </c>
      <c r="D8" s="4" t="inlineStr">
        <is>
          <t xml:space="preserve"> </t>
        </is>
      </c>
    </row>
    <row r="9">
      <c r="A9" s="4" t="inlineStr">
        <is>
          <t>Granted (in shares)</t>
        </is>
      </c>
      <c r="B9" s="6" t="n">
        <v>0</v>
      </c>
      <c r="C9" s="6" t="n">
        <v>600000</v>
      </c>
      <c r="D9" s="4" t="inlineStr">
        <is>
          <t xml:space="preserve"> </t>
        </is>
      </c>
    </row>
    <row r="10">
      <c r="A10" s="4" t="inlineStr">
        <is>
          <t>Exercised (in shares)</t>
        </is>
      </c>
      <c r="B10" s="6" t="n">
        <v>0</v>
      </c>
      <c r="C10" s="6" t="n">
        <v>0</v>
      </c>
      <c r="D10" s="4" t="inlineStr">
        <is>
          <t xml:space="preserve"> </t>
        </is>
      </c>
    </row>
    <row r="11">
      <c r="A11" s="4" t="inlineStr">
        <is>
          <t>Forfeited (in shares)</t>
        </is>
      </c>
      <c r="B11" s="6" t="n">
        <v>0</v>
      </c>
      <c r="C11" s="6" t="n">
        <v>0</v>
      </c>
      <c r="D11" s="4" t="inlineStr">
        <is>
          <t xml:space="preserve"> </t>
        </is>
      </c>
    </row>
    <row r="12">
      <c r="A12" s="4" t="inlineStr">
        <is>
          <t>Expired (in shares)</t>
        </is>
      </c>
      <c r="B12" s="6" t="n">
        <v>0</v>
      </c>
      <c r="C12" s="6" t="n">
        <v>0</v>
      </c>
      <c r="D12" s="4" t="inlineStr">
        <is>
          <t xml:space="preserve"> </t>
        </is>
      </c>
    </row>
    <row r="13">
      <c r="A13" s="4" t="inlineStr">
        <is>
          <t>Outstanding (in shares)</t>
        </is>
      </c>
      <c r="B13" s="6" t="n">
        <v>600000</v>
      </c>
      <c r="C13" s="6" t="n">
        <v>600000</v>
      </c>
      <c r="D13" s="6" t="n">
        <v>0</v>
      </c>
    </row>
    <row r="14">
      <c r="A14" s="4" t="inlineStr">
        <is>
          <t>Vested and expected to vest (in shares)</t>
        </is>
      </c>
      <c r="B14" s="6" t="n">
        <v>600000</v>
      </c>
      <c r="C14" s="6" t="n">
        <v>600000</v>
      </c>
      <c r="D14" s="4" t="inlineStr">
        <is>
          <t xml:space="preserve"> </t>
        </is>
      </c>
    </row>
    <row r="15">
      <c r="A15" s="4" t="inlineStr">
        <is>
          <t>Vested and exercisable (in shares)</t>
        </is>
      </c>
      <c r="B15" s="6" t="n">
        <v>0</v>
      </c>
      <c r="C15" s="6" t="n">
        <v>0</v>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Outstanding (in usd per share)</t>
        </is>
      </c>
      <c r="B17" s="7" t="n">
        <v>3.6</v>
      </c>
      <c r="C17" s="5" t="n">
        <v>0</v>
      </c>
      <c r="D17" s="4" t="inlineStr">
        <is>
          <t xml:space="preserve"> </t>
        </is>
      </c>
    </row>
    <row r="18">
      <c r="A18" s="4" t="inlineStr">
        <is>
          <t>Granted (in usd per share)</t>
        </is>
      </c>
      <c r="B18" s="6" t="n">
        <v>0</v>
      </c>
      <c r="C18" s="16" t="n">
        <v>3.6</v>
      </c>
      <c r="D18" s="4" t="inlineStr">
        <is>
          <t xml:space="preserve"> </t>
        </is>
      </c>
    </row>
    <row r="19">
      <c r="A19" s="4" t="inlineStr">
        <is>
          <t>Exercised (in usd per share)</t>
        </is>
      </c>
      <c r="B19" s="6" t="n">
        <v>0</v>
      </c>
      <c r="C19" s="6" t="n">
        <v>0</v>
      </c>
      <c r="D19" s="4" t="inlineStr">
        <is>
          <t xml:space="preserve"> </t>
        </is>
      </c>
    </row>
    <row r="20">
      <c r="A20" s="4" t="inlineStr">
        <is>
          <t>Forfeited (in usd per share)</t>
        </is>
      </c>
      <c r="B20" s="6" t="n">
        <v>0</v>
      </c>
      <c r="C20" s="6" t="n">
        <v>0</v>
      </c>
      <c r="D20" s="4" t="inlineStr">
        <is>
          <t xml:space="preserve"> </t>
        </is>
      </c>
    </row>
    <row r="21">
      <c r="A21" s="4" t="inlineStr">
        <is>
          <t>Expired (in usd per share)</t>
        </is>
      </c>
      <c r="B21" s="6" t="n">
        <v>0</v>
      </c>
      <c r="C21" s="6" t="n">
        <v>0</v>
      </c>
      <c r="D21" s="4" t="inlineStr">
        <is>
          <t xml:space="preserve"> </t>
        </is>
      </c>
    </row>
    <row r="22">
      <c r="A22" s="4" t="inlineStr">
        <is>
          <t>Outstanding (in usd per share)</t>
        </is>
      </c>
      <c r="B22" s="16" t="n">
        <v>3.6</v>
      </c>
      <c r="C22" s="16" t="n">
        <v>3.6</v>
      </c>
      <c r="D22" s="5" t="n">
        <v>0</v>
      </c>
    </row>
    <row r="23">
      <c r="A23" s="4" t="inlineStr">
        <is>
          <t>Vested and expected to vest (in usd per share)</t>
        </is>
      </c>
      <c r="B23" s="16" t="n">
        <v>3.6</v>
      </c>
      <c r="C23" s="16" t="n">
        <v>3.6</v>
      </c>
      <c r="D23" s="4" t="inlineStr">
        <is>
          <t xml:space="preserve"> </t>
        </is>
      </c>
    </row>
    <row r="24">
      <c r="A24" s="4" t="inlineStr">
        <is>
          <t>Vested and exercisable (in usd per share)</t>
        </is>
      </c>
      <c r="B24" s="5" t="n">
        <v>0</v>
      </c>
      <c r="C24" s="5" t="n">
        <v>0</v>
      </c>
      <c r="D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row>
    <row r="26">
      <c r="A26" s="4" t="inlineStr">
        <is>
          <t>Weighted Average Remaining Contractual Life (Years)</t>
        </is>
      </c>
      <c r="B26" s="4" t="inlineStr">
        <is>
          <t>3 years 3 months 25 days</t>
        </is>
      </c>
      <c r="C26" s="4" t="inlineStr">
        <is>
          <t>4 years 3 months 25 days</t>
        </is>
      </c>
      <c r="D26" s="4" t="inlineStr">
        <is>
          <t xml:space="preserve"> </t>
        </is>
      </c>
    </row>
    <row r="27">
      <c r="A27" s="4" t="inlineStr">
        <is>
          <t>Vested and expected to vest (in years)</t>
        </is>
      </c>
      <c r="B27" s="4" t="inlineStr">
        <is>
          <t>3 years 3 months 25 days</t>
        </is>
      </c>
      <c r="C27" s="4" t="inlineStr">
        <is>
          <t>4 years 3 months 25 days</t>
        </is>
      </c>
      <c r="D27" s="4" t="inlineStr">
        <is>
          <t xml:space="preserve"> </t>
        </is>
      </c>
    </row>
    <row r="28">
      <c r="A28" s="4" t="inlineStr">
        <is>
          <t>Vested and exercisable (in years)</t>
        </is>
      </c>
      <c r="B28" s="4" t="inlineStr">
        <is>
          <t xml:space="preserve"> </t>
        </is>
      </c>
      <c r="C28" s="4" t="inlineStr">
        <is>
          <t>0 years</t>
        </is>
      </c>
      <c r="D28" s="4" t="inlineStr">
        <is>
          <t xml:space="preserve"> </t>
        </is>
      </c>
    </row>
    <row r="29">
      <c r="A29" s="4" t="inlineStr">
        <is>
          <t>Outstanding, Aggregate Intrinsic Value</t>
        </is>
      </c>
      <c r="B29" s="5" t="n">
        <v>0</v>
      </c>
      <c r="C29" s="5" t="n">
        <v>0</v>
      </c>
      <c r="D29" s="4" t="inlineStr">
        <is>
          <t xml:space="preserve"> </t>
        </is>
      </c>
    </row>
    <row r="30">
      <c r="A30" s="4" t="inlineStr">
        <is>
          <t>Grant, Aggregate Intrinsic Value</t>
        </is>
      </c>
      <c r="B30" s="6" t="n">
        <v>0</v>
      </c>
      <c r="C30" s="6" t="n">
        <v>0</v>
      </c>
      <c r="D30" s="4" t="inlineStr">
        <is>
          <t xml:space="preserve"> </t>
        </is>
      </c>
    </row>
    <row r="31">
      <c r="A31" s="4" t="inlineStr">
        <is>
          <t>Exercised, Aggregate Intrinsic Value</t>
        </is>
      </c>
      <c r="B31" s="6" t="n">
        <v>0</v>
      </c>
      <c r="C31" s="6" t="n">
        <v>0</v>
      </c>
      <c r="D31" s="4" t="inlineStr">
        <is>
          <t xml:space="preserve"> </t>
        </is>
      </c>
    </row>
    <row r="32">
      <c r="A32" s="4" t="inlineStr">
        <is>
          <t>Outstanding, Aggregate Intrinsic Value</t>
        </is>
      </c>
      <c r="B32" s="6" t="n">
        <v>0</v>
      </c>
      <c r="C32" s="6" t="n">
        <v>0</v>
      </c>
      <c r="D32" s="5" t="n">
        <v>0</v>
      </c>
    </row>
    <row r="33">
      <c r="A33" s="4" t="inlineStr">
        <is>
          <t>Vested and expected to vest, Aggregate Intrinsic Value</t>
        </is>
      </c>
      <c r="B33" s="6" t="n">
        <v>0</v>
      </c>
      <c r="C33" s="6" t="n">
        <v>0</v>
      </c>
      <c r="D33" s="4" t="inlineStr">
        <is>
          <t xml:space="preserve"> </t>
        </is>
      </c>
    </row>
    <row r="34">
      <c r="A34" s="4" t="inlineStr">
        <is>
          <t>Vested and exercisable, Aggregate Intrinsic Value</t>
        </is>
      </c>
      <c r="B34" s="5" t="n">
        <v>0</v>
      </c>
      <c r="C34" s="5" t="n">
        <v>0</v>
      </c>
      <c r="D34" s="4" t="inlineStr">
        <is>
          <t xml:space="preserve"> </t>
        </is>
      </c>
    </row>
    <row r="35">
      <c r="A35" s="4" t="inlineStr">
        <is>
          <t>Option</t>
        </is>
      </c>
      <c r="B35" s="4" t="inlineStr">
        <is>
          <t xml:space="preserve"> </t>
        </is>
      </c>
      <c r="C35" s="4" t="inlineStr">
        <is>
          <t xml:space="preserve"> </t>
        </is>
      </c>
      <c r="D35" s="4" t="inlineStr">
        <is>
          <t xml:space="preserve"> </t>
        </is>
      </c>
    </row>
    <row r="36">
      <c r="A36" s="3" t="inlineStr">
        <is>
          <t>Shares Under Option</t>
        </is>
      </c>
      <c r="B36" s="4" t="inlineStr">
        <is>
          <t xml:space="preserve"> </t>
        </is>
      </c>
      <c r="C36" s="4" t="inlineStr">
        <is>
          <t xml:space="preserve"> </t>
        </is>
      </c>
      <c r="D36" s="4" t="inlineStr">
        <is>
          <t xml:space="preserve"> </t>
        </is>
      </c>
    </row>
    <row r="37">
      <c r="A37" s="4" t="inlineStr">
        <is>
          <t>Outstanding (in shares)</t>
        </is>
      </c>
      <c r="B37" s="6" t="n">
        <v>21551576</v>
      </c>
      <c r="C37" s="6" t="n">
        <v>19547520</v>
      </c>
      <c r="D37" s="4" t="inlineStr">
        <is>
          <t xml:space="preserve"> </t>
        </is>
      </c>
    </row>
    <row r="38">
      <c r="A38" s="4" t="inlineStr">
        <is>
          <t>Granted (in shares)</t>
        </is>
      </c>
      <c r="B38" s="6" t="n">
        <v>2883625</v>
      </c>
      <c r="C38" s="6" t="n">
        <v>2491203</v>
      </c>
      <c r="D38" s="4" t="inlineStr">
        <is>
          <t xml:space="preserve"> </t>
        </is>
      </c>
    </row>
    <row r="39">
      <c r="A39" s="4" t="inlineStr">
        <is>
          <t>Exercised (in shares)</t>
        </is>
      </c>
      <c r="B39" s="6" t="n">
        <v>-235349</v>
      </c>
      <c r="C39" s="6" t="n">
        <v>-317166</v>
      </c>
      <c r="D39" s="4" t="inlineStr">
        <is>
          <t xml:space="preserve"> </t>
        </is>
      </c>
    </row>
    <row r="40">
      <c r="A40" s="4" t="inlineStr">
        <is>
          <t>Forfeited (in shares)</t>
        </is>
      </c>
      <c r="B40" s="6" t="n">
        <v>-757197</v>
      </c>
      <c r="C40" s="6" t="n">
        <v>-155553</v>
      </c>
      <c r="D40" s="4" t="inlineStr">
        <is>
          <t xml:space="preserve"> </t>
        </is>
      </c>
    </row>
    <row r="41">
      <c r="A41" s="4" t="inlineStr">
        <is>
          <t>Expired (in shares)</t>
        </is>
      </c>
      <c r="B41" s="6" t="n">
        <v>-11492533</v>
      </c>
      <c r="C41" s="6" t="n">
        <v>-14428</v>
      </c>
      <c r="D41" s="4" t="inlineStr">
        <is>
          <t xml:space="preserve"> </t>
        </is>
      </c>
    </row>
    <row r="42">
      <c r="A42" s="4" t="inlineStr">
        <is>
          <t>Outstanding (in shares)</t>
        </is>
      </c>
      <c r="B42" s="6" t="n">
        <v>11950122</v>
      </c>
      <c r="C42" s="6" t="n">
        <v>21551576</v>
      </c>
      <c r="D42" s="6" t="n">
        <v>19547520</v>
      </c>
    </row>
    <row r="43">
      <c r="A43" s="4" t="inlineStr">
        <is>
          <t>Vested and expected to vest (in shares)</t>
        </is>
      </c>
      <c r="B43" s="6" t="n">
        <v>10592673</v>
      </c>
      <c r="C43" s="6" t="n">
        <v>20180698</v>
      </c>
      <c r="D43" s="4" t="inlineStr">
        <is>
          <t xml:space="preserve"> </t>
        </is>
      </c>
    </row>
    <row r="44">
      <c r="A44" s="4" t="inlineStr">
        <is>
          <t>Vested and exercisable (in shares)</t>
        </is>
      </c>
      <c r="B44" s="6" t="n">
        <v>9846519</v>
      </c>
      <c r="C44" s="6" t="n">
        <v>19561631</v>
      </c>
      <c r="D44" s="4" t="inlineStr">
        <is>
          <t xml:space="preserve"> </t>
        </is>
      </c>
    </row>
    <row r="45">
      <c r="A45" s="3" t="inlineStr">
        <is>
          <t>Weighted Average Exercise Price</t>
        </is>
      </c>
      <c r="B45" s="4" t="inlineStr">
        <is>
          <t xml:space="preserve"> </t>
        </is>
      </c>
      <c r="C45" s="4" t="inlineStr">
        <is>
          <t xml:space="preserve"> </t>
        </is>
      </c>
      <c r="D45" s="4" t="inlineStr">
        <is>
          <t xml:space="preserve"> </t>
        </is>
      </c>
    </row>
    <row r="46">
      <c r="A46" s="4" t="inlineStr">
        <is>
          <t>Outstanding (in usd per share)</t>
        </is>
      </c>
      <c r="B46" s="7" t="n">
        <v>0.63</v>
      </c>
      <c r="C46" s="7" t="n">
        <v>0.36</v>
      </c>
      <c r="D46" s="4" t="inlineStr">
        <is>
          <t xml:space="preserve"> </t>
        </is>
      </c>
    </row>
    <row r="47">
      <c r="A47" s="4" t="inlineStr">
        <is>
          <t>Granted (in usd per share)</t>
        </is>
      </c>
      <c r="B47" s="16" t="n">
        <v>0.9</v>
      </c>
      <c r="C47" s="16" t="n">
        <v>2.88</v>
      </c>
      <c r="D47" s="4" t="inlineStr">
        <is>
          <t xml:space="preserve"> </t>
        </is>
      </c>
    </row>
    <row r="48">
      <c r="A48" s="4" t="inlineStr">
        <is>
          <t>Exercised (in usd per share)</t>
        </is>
      </c>
      <c r="B48" s="16" t="n">
        <v>0.71</v>
      </c>
      <c r="C48" s="16" t="n">
        <v>0.42</v>
      </c>
      <c r="D48" s="4" t="inlineStr">
        <is>
          <t xml:space="preserve"> </t>
        </is>
      </c>
    </row>
    <row r="49">
      <c r="A49" s="4" t="inlineStr">
        <is>
          <t>Forfeited (in usd per share)</t>
        </is>
      </c>
      <c r="B49" s="16" t="n">
        <v>1.61</v>
      </c>
      <c r="C49" s="16" t="n">
        <v>2.61</v>
      </c>
      <c r="D49" s="4" t="inlineStr">
        <is>
          <t xml:space="preserve"> </t>
        </is>
      </c>
    </row>
    <row r="50">
      <c r="A50" s="4" t="inlineStr">
        <is>
          <t>Expired (in usd per share)</t>
        </is>
      </c>
      <c r="B50" s="16" t="n">
        <v>0.2</v>
      </c>
      <c r="C50" s="16" t="n">
        <v>5.05</v>
      </c>
      <c r="D50" s="4" t="inlineStr">
        <is>
          <t xml:space="preserve"> </t>
        </is>
      </c>
    </row>
    <row r="51">
      <c r="A51" s="4" t="inlineStr">
        <is>
          <t>Outstanding (in usd per share)</t>
        </is>
      </c>
      <c r="B51" s="16" t="n">
        <v>1.05</v>
      </c>
      <c r="C51" s="16" t="n">
        <v>0.63</v>
      </c>
      <c r="D51" s="7" t="n">
        <v>0.36</v>
      </c>
    </row>
    <row r="52">
      <c r="A52" s="4" t="inlineStr">
        <is>
          <t>Vested and expected to vest (in usd per share)</t>
        </is>
      </c>
      <c r="B52" s="16" t="n">
        <v>0.98</v>
      </c>
      <c r="C52" s="16" t="n">
        <v>0.47</v>
      </c>
      <c r="D52" s="4" t="inlineStr">
        <is>
          <t xml:space="preserve"> </t>
        </is>
      </c>
    </row>
    <row r="53">
      <c r="A53" s="4" t="inlineStr">
        <is>
          <t>Vested and exercisable (in usd per share)</t>
        </is>
      </c>
      <c r="B53" s="7" t="n">
        <v>0.9</v>
      </c>
      <c r="C53" s="7" t="n">
        <v>0.39</v>
      </c>
      <c r="D53" s="4" t="inlineStr">
        <is>
          <t xml:space="preserve"> </t>
        </is>
      </c>
    </row>
    <row r="54">
      <c r="A54" s="3" t="inlineStr">
        <is>
          <t>Share-Based Compensation Arrangement by Share-Based Payment Award, Options, Additional Disclosures [Abstract]</t>
        </is>
      </c>
      <c r="B54" s="4" t="inlineStr">
        <is>
          <t xml:space="preserve"> </t>
        </is>
      </c>
      <c r="C54" s="4" t="inlineStr">
        <is>
          <t xml:space="preserve"> </t>
        </is>
      </c>
      <c r="D54" s="4" t="inlineStr">
        <is>
          <t xml:space="preserve"> </t>
        </is>
      </c>
    </row>
    <row r="55">
      <c r="A55" s="4" t="inlineStr">
        <is>
          <t>Weighted Average Remaining Contractual Life (Years)</t>
        </is>
      </c>
      <c r="B55" s="4" t="inlineStr">
        <is>
          <t>1 year 9 months 18 days</t>
        </is>
      </c>
      <c r="C55" s="4" t="inlineStr">
        <is>
          <t>1 year 5 months 12 days</t>
        </is>
      </c>
      <c r="D55" s="4" t="inlineStr">
        <is>
          <t>2 years 1 month 9 days</t>
        </is>
      </c>
    </row>
    <row r="56">
      <c r="A56" s="4" t="inlineStr">
        <is>
          <t>Vested and expected to vest (in years)</t>
        </is>
      </c>
      <c r="B56" s="4" t="inlineStr">
        <is>
          <t>1 year 5 months 15 days</t>
        </is>
      </c>
      <c r="C56" s="4" t="inlineStr">
        <is>
          <t>1 year 3 months 7 days</t>
        </is>
      </c>
      <c r="D56" s="4" t="inlineStr">
        <is>
          <t xml:space="preserve"> </t>
        </is>
      </c>
    </row>
    <row r="57">
      <c r="A57" s="4" t="inlineStr">
        <is>
          <t>Vested and exercisable (in years)</t>
        </is>
      </c>
      <c r="B57" s="4" t="inlineStr">
        <is>
          <t>1 year 3 months</t>
        </is>
      </c>
      <c r="C57" s="4" t="inlineStr">
        <is>
          <t>1 year 1 month 28 days</t>
        </is>
      </c>
      <c r="D57" s="4" t="inlineStr">
        <is>
          <t xml:space="preserve"> </t>
        </is>
      </c>
    </row>
    <row r="58">
      <c r="A58" s="4" t="inlineStr">
        <is>
          <t>Outstanding, Aggregate Intrinsic Value</t>
        </is>
      </c>
      <c r="B58" s="5" t="n">
        <v>17348</v>
      </c>
      <c r="C58" s="5" t="n">
        <v>87637</v>
      </c>
      <c r="D58" s="4" t="inlineStr">
        <is>
          <t xml:space="preserve"> </t>
        </is>
      </c>
    </row>
    <row r="59">
      <c r="A59" s="4" t="inlineStr">
        <is>
          <t>Exercised, Aggregate Intrinsic Value</t>
        </is>
      </c>
      <c r="B59" s="6" t="n">
        <v>49</v>
      </c>
      <c r="C59" s="6" t="n">
        <v>1207</v>
      </c>
      <c r="D59" s="4" t="inlineStr">
        <is>
          <t xml:space="preserve"> </t>
        </is>
      </c>
    </row>
    <row r="60">
      <c r="A60" s="4" t="inlineStr">
        <is>
          <t>Outstanding, Aggregate Intrinsic Value</t>
        </is>
      </c>
      <c r="B60" s="6" t="n">
        <v>4589</v>
      </c>
      <c r="C60" s="6" t="n">
        <v>17348</v>
      </c>
      <c r="D60" s="5" t="n">
        <v>87637</v>
      </c>
    </row>
    <row r="61">
      <c r="A61" s="4" t="inlineStr">
        <is>
          <t>Vested and expected to vest, Aggregate Intrinsic Value</t>
        </is>
      </c>
      <c r="B61" s="6" t="n">
        <v>4483</v>
      </c>
      <c r="C61" s="6" t="n">
        <v>17334</v>
      </c>
      <c r="D61" s="4" t="inlineStr">
        <is>
          <t xml:space="preserve"> </t>
        </is>
      </c>
    </row>
    <row r="62">
      <c r="A62" s="4" t="inlineStr">
        <is>
          <t>Vested and exercisable, Aggregate Intrinsic Value</t>
        </is>
      </c>
      <c r="B62" s="5" t="n">
        <v>4438</v>
      </c>
      <c r="C62" s="5" t="n">
        <v>17323</v>
      </c>
      <c r="D6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Company's Non-vested Stock Options (Details) - $ / shares</t>
        </is>
      </c>
      <c r="B1" s="2" t="inlineStr">
        <is>
          <t>12 Months Ended</t>
        </is>
      </c>
    </row>
    <row r="2">
      <c r="B2" s="2" t="inlineStr">
        <is>
          <t>Dec. 31, 2023</t>
        </is>
      </c>
      <c r="C2" s="2" t="inlineStr">
        <is>
          <t>Dec. 31, 2022</t>
        </is>
      </c>
    </row>
    <row r="3">
      <c r="A3" s="3" t="inlineStr">
        <is>
          <t>Shares Under Option</t>
        </is>
      </c>
      <c r="B3" s="4" t="inlineStr">
        <is>
          <t xml:space="preserve"> </t>
        </is>
      </c>
      <c r="C3" s="4" t="inlineStr">
        <is>
          <t xml:space="preserve"> </t>
        </is>
      </c>
    </row>
    <row r="4">
      <c r="A4" s="4" t="inlineStr">
        <is>
          <t>Non-vested (in shares)</t>
        </is>
      </c>
      <c r="B4" s="6" t="n">
        <v>1989945</v>
      </c>
      <c r="C4" s="6" t="n">
        <v>803978</v>
      </c>
    </row>
    <row r="5">
      <c r="A5" s="4" t="inlineStr">
        <is>
          <t>Granted (in shares)</t>
        </is>
      </c>
      <c r="B5" s="6" t="n">
        <v>2883625</v>
      </c>
      <c r="C5" s="6" t="n">
        <v>2491203</v>
      </c>
    </row>
    <row r="6">
      <c r="A6" s="4" t="inlineStr">
        <is>
          <t>Vested (in shares)</t>
        </is>
      </c>
      <c r="B6" s="6" t="n">
        <v>-2013644</v>
      </c>
      <c r="C6" s="6" t="n">
        <v>-1155099</v>
      </c>
    </row>
    <row r="7">
      <c r="A7" s="4" t="inlineStr">
        <is>
          <t>Forfeited (in shares)</t>
        </is>
      </c>
      <c r="B7" s="6" t="n">
        <v>-756323</v>
      </c>
      <c r="C7" s="6" t="n">
        <v>-150137</v>
      </c>
    </row>
    <row r="8">
      <c r="A8" s="4" t="inlineStr">
        <is>
          <t>Non-vested (in shares)</t>
        </is>
      </c>
      <c r="B8" s="6" t="n">
        <v>2103603</v>
      </c>
      <c r="C8" s="6" t="n">
        <v>1989945</v>
      </c>
    </row>
    <row r="9">
      <c r="A9" s="3" t="inlineStr">
        <is>
          <t>Weighted Average Grant Date Fair Value</t>
        </is>
      </c>
      <c r="B9" s="4" t="inlineStr">
        <is>
          <t xml:space="preserve"> </t>
        </is>
      </c>
      <c r="C9" s="4" t="inlineStr">
        <is>
          <t xml:space="preserve"> </t>
        </is>
      </c>
    </row>
    <row r="10">
      <c r="A10" s="4" t="inlineStr">
        <is>
          <t>Non-vested (in usd per share)</t>
        </is>
      </c>
      <c r="B10" s="5" t="n">
        <v>3</v>
      </c>
      <c r="C10" s="5" t="n">
        <v>3</v>
      </c>
    </row>
    <row r="11">
      <c r="A11" s="4" t="inlineStr">
        <is>
          <t>Granted (in usd per share)</t>
        </is>
      </c>
      <c r="B11" s="16" t="n">
        <v>0.49</v>
      </c>
      <c r="C11" s="16" t="n">
        <v>1.72</v>
      </c>
    </row>
    <row r="12">
      <c r="A12" s="4" t="inlineStr">
        <is>
          <t>Vested (in usd per share)</t>
        </is>
      </c>
      <c r="B12" s="16" t="n">
        <v>1.11</v>
      </c>
      <c r="C12" s="16" t="n">
        <v>1.82</v>
      </c>
    </row>
    <row r="13">
      <c r="A13" s="4" t="inlineStr">
        <is>
          <t>Forfeited (in usd per share)</t>
        </is>
      </c>
      <c r="B13" s="16" t="n">
        <v>1.61</v>
      </c>
      <c r="C13" s="16" t="n">
        <v>1.61</v>
      </c>
    </row>
    <row r="14">
      <c r="A14" s="4" t="inlineStr">
        <is>
          <t>Non-vested (in usd per share)</t>
        </is>
      </c>
      <c r="B14" s="7" t="n">
        <v>4.36</v>
      </c>
      <c r="C14" s="5"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 Schedule of Share-based Payment Award, Stock Options, Valuation Assumptions (Details) - $ / shares</t>
        </is>
      </c>
      <c r="B1" s="2" t="inlineStr">
        <is>
          <t>12 Months Ended</t>
        </is>
      </c>
    </row>
    <row r="2">
      <c r="B2" s="2" t="inlineStr">
        <is>
          <t>Dec. 31, 2023</t>
        </is>
      </c>
      <c r="C2" s="2" t="inlineStr">
        <is>
          <t>Dec. 31, 2022</t>
        </is>
      </c>
    </row>
    <row r="3">
      <c r="A3" s="4" t="inlineStr">
        <is>
          <t>Continuous Service Based Vesting Condi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3 years 2 months 12 days</t>
        </is>
      </c>
      <c r="C5" s="4" t="inlineStr">
        <is>
          <t>3 years 2 months 12 days</t>
        </is>
      </c>
    </row>
    <row r="6">
      <c r="A6" s="4" t="inlineStr">
        <is>
          <t>Volatility</t>
        </is>
      </c>
      <c r="B6" s="9" t="n">
        <v>0.8767</v>
      </c>
      <c r="C6" s="9" t="n">
        <v>0.8689</v>
      </c>
    </row>
    <row r="7">
      <c r="A7" s="4" t="inlineStr">
        <is>
          <t>Risk Free Rate</t>
        </is>
      </c>
      <c r="B7" s="9" t="n">
        <v>0.0383</v>
      </c>
      <c r="C7" s="9" t="n">
        <v>0.0284</v>
      </c>
    </row>
    <row r="8">
      <c r="A8" s="4" t="inlineStr">
        <is>
          <t>Dividend Yield</t>
        </is>
      </c>
      <c r="B8" s="8" t="n">
        <v>0</v>
      </c>
      <c r="C8" s="8" t="n">
        <v>0</v>
      </c>
    </row>
    <row r="9">
      <c r="A9" s="4" t="inlineStr">
        <is>
          <t>Aggregate Grant Date Fair Value</t>
        </is>
      </c>
      <c r="B9" s="7" t="n">
        <v>0.51</v>
      </c>
      <c r="C9" s="7" t="n">
        <v>1.72</v>
      </c>
    </row>
    <row r="10">
      <c r="A10" s="4" t="inlineStr">
        <is>
          <t>Market Based Vesting Condi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2 years</t>
        </is>
      </c>
      <c r="C12" s="4" t="inlineStr">
        <is>
          <t xml:space="preserve"> </t>
        </is>
      </c>
    </row>
    <row r="13">
      <c r="A13" s="4" t="inlineStr">
        <is>
          <t>Volatility</t>
        </is>
      </c>
      <c r="B13" s="8" t="n">
        <v>0.88</v>
      </c>
      <c r="C13" s="4" t="inlineStr">
        <is>
          <t xml:space="preserve"> </t>
        </is>
      </c>
    </row>
    <row r="14">
      <c r="A14" s="4" t="inlineStr">
        <is>
          <t>Risk Free Rate</t>
        </is>
      </c>
      <c r="B14" s="9" t="n">
        <v>0.028</v>
      </c>
      <c r="C14" s="4" t="inlineStr">
        <is>
          <t xml:space="preserve"> </t>
        </is>
      </c>
    </row>
    <row r="15">
      <c r="A15" s="4" t="inlineStr">
        <is>
          <t>Dividend Yield</t>
        </is>
      </c>
      <c r="B15" s="8" t="n">
        <v>0</v>
      </c>
      <c r="C15" s="4" t="inlineStr">
        <is>
          <t xml:space="preserve"> </t>
        </is>
      </c>
    </row>
    <row r="16">
      <c r="A16" s="4" t="inlineStr">
        <is>
          <t>Aggregate Grant Date Fair Value</t>
        </is>
      </c>
      <c r="B16" s="7" t="n">
        <v>2.14</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 OPTIONS AND WARRANTS - Stock Purchase Warrants and Call Option (Details) - USD ($) $ / shares in Units, $ in Thousands</t>
        </is>
      </c>
      <c r="B1" s="2" t="inlineStr">
        <is>
          <t>1 Months Ended</t>
        </is>
      </c>
      <c r="C1" s="2" t="inlineStr">
        <is>
          <t>12 Months Ended</t>
        </is>
      </c>
    </row>
    <row r="2">
      <c r="B2" s="2" t="inlineStr">
        <is>
          <t>Aug. 30, 2022</t>
        </is>
      </c>
      <c r="C2" s="2" t="inlineStr">
        <is>
          <t>Dec. 31, 2023</t>
        </is>
      </c>
      <c r="D2" s="2" t="inlineStr">
        <is>
          <t>Dec. 31, 2022</t>
        </is>
      </c>
      <c r="E2" s="2" t="inlineStr">
        <is>
          <t>Jul. 05, 2023</t>
        </is>
      </c>
      <c r="F2" s="2" t="inlineStr">
        <is>
          <t>May 19, 2023</t>
        </is>
      </c>
      <c r="G2" s="2" t="inlineStr">
        <is>
          <t>Jan. 30, 2023</t>
        </is>
      </c>
      <c r="H2" s="2" t="inlineStr">
        <is>
          <t>Aug. 05, 2022</t>
        </is>
      </c>
      <c r="I2" s="2" t="inlineStr">
        <is>
          <t>Feb. 2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 - related party</t>
        </is>
      </c>
      <c r="B4" s="4" t="inlineStr">
        <is>
          <t xml:space="preserve"> </t>
        </is>
      </c>
      <c r="C4" s="5" t="n">
        <v>0</v>
      </c>
      <c r="D4" s="5" t="n">
        <v>1561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Asset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asset - related party</t>
        </is>
      </c>
      <c r="B7" s="4" t="inlineStr">
        <is>
          <t xml:space="preserve"> </t>
        </is>
      </c>
      <c r="C7" s="5" t="n">
        <v>15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endment Number Ten To The Senior Secured Credit Agreement | Tranche C Senior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number of securities called by each warrant or righ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17008</v>
      </c>
    </row>
    <row r="11">
      <c r="A11" s="4" t="inlineStr">
        <is>
          <t>Class of warrant or right, exercise price of warrants or rights (in usd per share)</t>
        </is>
      </c>
      <c r="B11" s="4" t="inlineStr">
        <is>
          <t xml:space="preserve"> </t>
        </is>
      </c>
      <c r="C11" s="4" t="inlineStr">
        <is>
          <t xml:space="preserve"> </t>
        </is>
      </c>
      <c r="D11" s="4" t="inlineStr">
        <is>
          <t xml:space="preserve"> </t>
        </is>
      </c>
      <c r="E11" s="4" t="inlineStr">
        <is>
          <t xml:space="preserve"> </t>
        </is>
      </c>
      <c r="F11" s="10" t="n">
        <v>0.075</v>
      </c>
      <c r="G11" s="10" t="n">
        <v>0.075</v>
      </c>
      <c r="H11" s="4" t="inlineStr">
        <is>
          <t xml:space="preserve"> </t>
        </is>
      </c>
      <c r="I11" s="4" t="inlineStr">
        <is>
          <t xml:space="preserve"> </t>
        </is>
      </c>
    </row>
    <row r="12">
      <c r="A12" s="4" t="inlineStr">
        <is>
          <t>Class of warrant or right, number of securities called by warrants or rights (in shares)</t>
        </is>
      </c>
      <c r="B12" s="4" t="inlineStr">
        <is>
          <t xml:space="preserve"> </t>
        </is>
      </c>
      <c r="C12" s="6" t="n">
        <v>15000000</v>
      </c>
      <c r="D12" s="4" t="inlineStr">
        <is>
          <t xml:space="preserve"> </t>
        </is>
      </c>
      <c r="E12" s="4" t="inlineStr">
        <is>
          <t xml:space="preserve"> </t>
        </is>
      </c>
      <c r="F12" s="6" t="n">
        <v>3750000</v>
      </c>
      <c r="G12" s="6" t="n">
        <v>15000000</v>
      </c>
      <c r="H12" s="4" t="inlineStr">
        <is>
          <t xml:space="preserve"> </t>
        </is>
      </c>
      <c r="I12" s="4" t="inlineStr">
        <is>
          <t xml:space="preserve"> </t>
        </is>
      </c>
    </row>
    <row r="13">
      <c r="A13" s="4" t="inlineStr">
        <is>
          <t>Class of warrants or rights issued during the period units (in shares)</t>
        </is>
      </c>
      <c r="B13" s="4" t="inlineStr">
        <is>
          <t xml:space="preserve"> </t>
        </is>
      </c>
      <c r="C13" s="6" t="n">
        <v>1387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cash receipts had the warrants been excercised</t>
        </is>
      </c>
      <c r="B14" s="4" t="inlineStr">
        <is>
          <t xml:space="preserve"> </t>
        </is>
      </c>
      <c r="C14" s="5" t="n">
        <v>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endment Number Nine To The Senior Secured Credit Agreement | Tranche B Senio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exercise price of warrants or rights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25</v>
      </c>
      <c r="I17" s="4" t="inlineStr">
        <is>
          <t xml:space="preserve"> </t>
        </is>
      </c>
    </row>
    <row r="18">
      <c r="A18" s="4" t="inlineStr">
        <is>
          <t>Class of warrant or right, number of securities called by warrants or rights (in shares)</t>
        </is>
      </c>
      <c r="B18" s="6" t="n">
        <v>7468929</v>
      </c>
      <c r="C18" s="4" t="inlineStr">
        <is>
          <t xml:space="preserve"> </t>
        </is>
      </c>
      <c r="D18" s="4" t="inlineStr">
        <is>
          <t xml:space="preserve"> </t>
        </is>
      </c>
      <c r="E18" s="4" t="inlineStr">
        <is>
          <t xml:space="preserve"> </t>
        </is>
      </c>
      <c r="F18" s="4" t="inlineStr">
        <is>
          <t xml:space="preserve"> </t>
        </is>
      </c>
      <c r="G18" s="4" t="inlineStr">
        <is>
          <t xml:space="preserve"> </t>
        </is>
      </c>
      <c r="H18" s="6" t="n">
        <v>7468929</v>
      </c>
      <c r="I18" s="4" t="inlineStr">
        <is>
          <t xml:space="preserve"> </t>
        </is>
      </c>
    </row>
    <row r="19">
      <c r="A19" s="4" t="inlineStr">
        <is>
          <t>Senior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s or rights issued during the period units (in shares)</t>
        </is>
      </c>
      <c r="B21" s="4" t="inlineStr">
        <is>
          <t xml:space="preserve"> </t>
        </is>
      </c>
      <c r="C21" s="6" t="n">
        <v>3267294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xonmobils Investment | Amendment Number Ten To The Senior Secured Credit Agreement | Tranche C Senior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number of securities called by each warrant or righ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530723</v>
      </c>
    </row>
    <row r="25">
      <c r="A25" s="4" t="inlineStr">
        <is>
          <t>SusOils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or right, exercise price of warrants or rights (in usd per share)</t>
        </is>
      </c>
      <c r="B27" s="17" t="n">
        <v>0.050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Purchase Warrants And Call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row>
    <row r="31">
      <c r="A31" s="4" t="inlineStr">
        <is>
          <t>Proceeds from warrant exercises</t>
        </is>
      </c>
      <c r="B31" s="5" t="n">
        <v>417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warrants exercise in subsidiary (as a percent)</t>
        </is>
      </c>
      <c r="B32" s="8" t="n">
        <v>0.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Purchase Warrants And Call Optio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warrants</t>
        </is>
      </c>
      <c r="B35" s="5" t="n">
        <v>14600</v>
      </c>
      <c r="C35" s="4" t="inlineStr">
        <is>
          <t xml:space="preserve"> </t>
        </is>
      </c>
      <c r="D35" s="6" t="n">
        <v>36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Purchase Warrants And Call Optio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warrants</t>
        </is>
      </c>
      <c r="B38" s="5" t="n">
        <v>1000</v>
      </c>
      <c r="C38" s="4" t="inlineStr">
        <is>
          <t xml:space="preserve"> </t>
        </is>
      </c>
      <c r="D38" s="5" t="n">
        <v>281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Purchase Warrants And Call Option | Warrants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number of securities called by each warrant or right (in shares)</t>
        </is>
      </c>
      <c r="B41" s="4" t="inlineStr">
        <is>
          <t xml:space="preserve"> </t>
        </is>
      </c>
      <c r="C41" s="4" t="inlineStr">
        <is>
          <t xml:space="preserve"> </t>
        </is>
      </c>
      <c r="D41" s="6" t="n">
        <v>1602036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or right, exercise price of warrants or rights (in us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25</v>
      </c>
    </row>
    <row r="43">
      <c r="A43" s="4" t="inlineStr">
        <is>
          <t>Stock Purchase Warrants And Call Option | Warrants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r right, number of securities called by each warrant or right (in shares)</t>
        </is>
      </c>
      <c r="B45" s="6" t="n">
        <v>6500000</v>
      </c>
      <c r="C45" s="4" t="inlineStr">
        <is>
          <t xml:space="preserve"> </t>
        </is>
      </c>
      <c r="D45" s="6" t="n">
        <v>1248593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exercise price of warrants or rights (in usd per share)</t>
        </is>
      </c>
      <c r="B46" s="7" t="n">
        <v>3.75</v>
      </c>
      <c r="C46" s="4" t="inlineStr">
        <is>
          <t xml:space="preserve"> </t>
        </is>
      </c>
      <c r="D46" s="7" t="n">
        <v>2.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Purchase Warrants And Call Option | Warrants Tranche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of warrant or right, number of securities called by each warrant or right (in shares)</t>
        </is>
      </c>
      <c r="B49" s="6" t="n">
        <v>197014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of warrant or right, exercise price of warrants or rights (in usd per share)</t>
        </is>
      </c>
      <c r="B50" s="10" t="n">
        <v>1.6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CEH Tranche II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exercise price of warrants or rights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75</v>
      </c>
    </row>
    <row r="54">
      <c r="A54" s="4" t="inlineStr">
        <is>
          <t>Class of warrant or right, number of securities called by warrants or righ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500000</v>
      </c>
    </row>
    <row r="55">
      <c r="A55" s="4" t="inlineStr">
        <is>
          <t>GCEH Tranche II Warrants | Amendment Number Nine To The Senior Secured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of warrant or right, exercise price of warrants or rights (in usd per share)</t>
        </is>
      </c>
      <c r="B57" s="7" t="n">
        <v>2.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CEH Tranche II Warrants | Exxonmobils Inve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of warrants or rights issued during the period units (in shares)</t>
        </is>
      </c>
      <c r="B60" s="6" t="n">
        <v>248964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of warrants or rights issued or exercisable units (in shares)</t>
        </is>
      </c>
      <c r="B61" s="6" t="n">
        <v>22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w Warrant | Senior Credit Agreement | Tranche D Senior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of warrant or right, exercise price of warrants or rights (in usd per share)</t>
        </is>
      </c>
      <c r="B64" s="4" t="inlineStr">
        <is>
          <t xml:space="preserve"> </t>
        </is>
      </c>
      <c r="C64" s="4" t="inlineStr">
        <is>
          <t xml:space="preserve"> </t>
        </is>
      </c>
      <c r="D64" s="4" t="inlineStr">
        <is>
          <t xml:space="preserve"> </t>
        </is>
      </c>
      <c r="E64" s="10" t="n">
        <v>0.075</v>
      </c>
      <c r="F64" s="4" t="inlineStr">
        <is>
          <t xml:space="preserve"> </t>
        </is>
      </c>
      <c r="G64" s="4" t="inlineStr">
        <is>
          <t xml:space="preserve"> </t>
        </is>
      </c>
      <c r="H64" s="4" t="inlineStr">
        <is>
          <t xml:space="preserve"> </t>
        </is>
      </c>
      <c r="I64" s="4" t="inlineStr">
        <is>
          <t xml:space="preserve"> </t>
        </is>
      </c>
    </row>
    <row r="65">
      <c r="A65" s="4" t="inlineStr">
        <is>
          <t>Number of warrants or rights outstanding</t>
        </is>
      </c>
      <c r="B65" s="4" t="inlineStr">
        <is>
          <t xml:space="preserve"> </t>
        </is>
      </c>
      <c r="C65" s="6" t="n">
        <v>1087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28" customWidth="1" min="8" max="8"/>
  </cols>
  <sheetData>
    <row r="1">
      <c r="A1" s="1" t="inlineStr">
        <is>
          <t>CONSOLIDATED STATEMENTS OF CHANGES IN STOCKHOLDERS' DEFICIT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c r="G1" s="2" t="inlineStr">
        <is>
          <t>Treasury Stock</t>
        </is>
      </c>
      <c r="H1" s="2" t="inlineStr">
        <is>
          <t>Non - controlling Interests</t>
        </is>
      </c>
    </row>
    <row r="2">
      <c r="A2" s="4" t="inlineStr">
        <is>
          <t>Beginning balance (in shares) at Dec. 31, 2021</t>
        </is>
      </c>
      <c r="B2" s="4" t="inlineStr">
        <is>
          <t xml:space="preserve"> </t>
        </is>
      </c>
      <c r="C2" s="6" t="n">
        <v>4201343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60617</v>
      </c>
      <c r="C3" s="5" t="n">
        <v>420</v>
      </c>
      <c r="D3" s="5" t="n">
        <v>51142</v>
      </c>
      <c r="E3" s="5" t="n">
        <v>0</v>
      </c>
      <c r="F3" s="5" t="n">
        <v>-117648</v>
      </c>
      <c r="G3" s="5" t="n">
        <v>0</v>
      </c>
      <c r="H3" s="5" t="n">
        <v>54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from issuance of options and compensation-based warrants</t>
        </is>
      </c>
      <c r="B5" s="6" t="n">
        <v>2380</v>
      </c>
      <c r="C5" s="4" t="inlineStr">
        <is>
          <t xml:space="preserve"> </t>
        </is>
      </c>
      <c r="D5" s="6" t="n">
        <v>2380</v>
      </c>
      <c r="E5" s="4" t="inlineStr">
        <is>
          <t xml:space="preserve"> </t>
        </is>
      </c>
      <c r="F5" s="4" t="inlineStr">
        <is>
          <t xml:space="preserve"> </t>
        </is>
      </c>
      <c r="G5" s="4" t="inlineStr">
        <is>
          <t xml:space="preserve"> </t>
        </is>
      </c>
      <c r="H5" s="4" t="inlineStr">
        <is>
          <t xml:space="preserve"> </t>
        </is>
      </c>
    </row>
    <row r="6">
      <c r="A6" s="4" t="inlineStr">
        <is>
          <t>Exercise of stock options (in shares)</t>
        </is>
      </c>
      <c r="B6" s="4" t="inlineStr">
        <is>
          <t xml:space="preserve"> </t>
        </is>
      </c>
      <c r="C6" s="6" t="n">
        <v>33139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6" t="n">
        <v>132</v>
      </c>
      <c r="C7" s="5" t="n">
        <v>3</v>
      </c>
      <c r="D7" s="6" t="n">
        <v>129</v>
      </c>
      <c r="E7" s="4" t="inlineStr">
        <is>
          <t xml:space="preserve"> </t>
        </is>
      </c>
      <c r="F7" s="4" t="inlineStr">
        <is>
          <t xml:space="preserve"> </t>
        </is>
      </c>
      <c r="G7" s="4" t="inlineStr">
        <is>
          <t xml:space="preserve"> </t>
        </is>
      </c>
      <c r="H7" s="4" t="inlineStr">
        <is>
          <t xml:space="preserve"> </t>
        </is>
      </c>
    </row>
    <row r="8">
      <c r="A8" s="4" t="inlineStr">
        <is>
          <t>Accretion of 15.00% Series C preferred stock</t>
        </is>
      </c>
      <c r="B8" s="6" t="n">
        <v>-25291</v>
      </c>
      <c r="C8" s="4" t="inlineStr">
        <is>
          <t xml:space="preserve"> </t>
        </is>
      </c>
      <c r="D8" s="6" t="n">
        <v>-25291</v>
      </c>
      <c r="E8" s="4" t="inlineStr">
        <is>
          <t xml:space="preserve"> </t>
        </is>
      </c>
      <c r="F8" s="4" t="inlineStr">
        <is>
          <t xml:space="preserve"> </t>
        </is>
      </c>
      <c r="G8" s="4" t="inlineStr">
        <is>
          <t xml:space="preserve"> </t>
        </is>
      </c>
      <c r="H8" s="4" t="inlineStr">
        <is>
          <t xml:space="preserve"> </t>
        </is>
      </c>
    </row>
    <row r="9">
      <c r="A9" s="4" t="inlineStr">
        <is>
          <t>Issuance of warrants</t>
        </is>
      </c>
      <c r="B9" s="6" t="n">
        <v>84331</v>
      </c>
      <c r="C9" s="4" t="inlineStr">
        <is>
          <t xml:space="preserve"> </t>
        </is>
      </c>
      <c r="D9" s="6" t="n">
        <v>84331</v>
      </c>
      <c r="E9" s="4" t="inlineStr">
        <is>
          <t xml:space="preserve"> </t>
        </is>
      </c>
      <c r="F9" s="4" t="inlineStr">
        <is>
          <t xml:space="preserve"> </t>
        </is>
      </c>
      <c r="G9" s="4" t="inlineStr">
        <is>
          <t xml:space="preserve"> </t>
        </is>
      </c>
      <c r="H9" s="4" t="inlineStr">
        <is>
          <t xml:space="preserve"> </t>
        </is>
      </c>
    </row>
    <row r="10">
      <c r="A10" s="4" t="inlineStr">
        <is>
          <t>Issuance of warrants in subsidiary</t>
        </is>
      </c>
      <c r="B10" s="6" t="n">
        <v>14967</v>
      </c>
      <c r="C10" s="4" t="inlineStr">
        <is>
          <t xml:space="preserve"> </t>
        </is>
      </c>
      <c r="D10" s="4" t="inlineStr">
        <is>
          <t xml:space="preserve"> </t>
        </is>
      </c>
      <c r="E10" s="4" t="inlineStr">
        <is>
          <t xml:space="preserve"> </t>
        </is>
      </c>
      <c r="F10" s="4" t="inlineStr">
        <is>
          <t xml:space="preserve"> </t>
        </is>
      </c>
      <c r="G10" s="4" t="inlineStr">
        <is>
          <t xml:space="preserve"> </t>
        </is>
      </c>
      <c r="H10" s="6" t="n">
        <v>14967</v>
      </c>
    </row>
    <row r="11">
      <c r="A11" s="4" t="inlineStr">
        <is>
          <t>Deemed contribution in connection with issuance of preferred stock to Senior Lenders</t>
        </is>
      </c>
      <c r="B11" s="6" t="n">
        <v>9942</v>
      </c>
      <c r="C11" s="4" t="inlineStr">
        <is>
          <t xml:space="preserve"> </t>
        </is>
      </c>
      <c r="D11" s="6" t="n">
        <v>9942</v>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6" t="n">
        <v>73</v>
      </c>
      <c r="C12" s="4" t="inlineStr">
        <is>
          <t xml:space="preserve"> </t>
        </is>
      </c>
      <c r="D12" s="4" t="inlineStr">
        <is>
          <t xml:space="preserve"> </t>
        </is>
      </c>
      <c r="E12" s="6" t="n">
        <v>73</v>
      </c>
      <c r="F12" s="4" t="inlineStr">
        <is>
          <t xml:space="preserve"> </t>
        </is>
      </c>
      <c r="G12" s="4" t="inlineStr">
        <is>
          <t xml:space="preserve"> </t>
        </is>
      </c>
      <c r="H12" s="4" t="inlineStr">
        <is>
          <t xml:space="preserve"> </t>
        </is>
      </c>
    </row>
    <row r="13">
      <c r="A13" s="4" t="inlineStr">
        <is>
          <t>Acquisition of common stock at cost</t>
        </is>
      </c>
      <c r="B13" s="6" t="n">
        <v>-16</v>
      </c>
      <c r="C13" s="4" t="inlineStr">
        <is>
          <t xml:space="preserve"> </t>
        </is>
      </c>
      <c r="D13" s="4" t="inlineStr">
        <is>
          <t xml:space="preserve"> </t>
        </is>
      </c>
      <c r="E13" s="4" t="inlineStr">
        <is>
          <t xml:space="preserve"> </t>
        </is>
      </c>
      <c r="F13" s="4" t="inlineStr">
        <is>
          <t xml:space="preserve"> </t>
        </is>
      </c>
      <c r="G13" s="6" t="n">
        <v>-16</v>
      </c>
      <c r="H13" s="4" t="inlineStr">
        <is>
          <t xml:space="preserve"> </t>
        </is>
      </c>
    </row>
    <row r="14">
      <c r="A14" s="4" t="inlineStr">
        <is>
          <t>Net loss</t>
        </is>
      </c>
      <c r="B14" s="6" t="n">
        <v>-54109</v>
      </c>
      <c r="C14" s="4" t="inlineStr">
        <is>
          <t xml:space="preserve"> </t>
        </is>
      </c>
      <c r="D14" s="4" t="inlineStr">
        <is>
          <t xml:space="preserve"> </t>
        </is>
      </c>
      <c r="E14" s="4" t="inlineStr">
        <is>
          <t xml:space="preserve"> </t>
        </is>
      </c>
      <c r="F14" s="6" t="n">
        <v>-54109</v>
      </c>
      <c r="G14" s="4" t="inlineStr">
        <is>
          <t xml:space="preserve"> </t>
        </is>
      </c>
      <c r="H14" s="4" t="inlineStr">
        <is>
          <t xml:space="preserve"> </t>
        </is>
      </c>
    </row>
    <row r="15">
      <c r="A15" s="4" t="inlineStr">
        <is>
          <t>Ending balance (in shares) at Dec. 31, 2022</t>
        </is>
      </c>
      <c r="B15" s="4" t="inlineStr">
        <is>
          <t xml:space="preserve"> </t>
        </is>
      </c>
      <c r="C15" s="6" t="n">
        <v>423448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6" t="n">
        <v>-28208</v>
      </c>
      <c r="C16" s="5" t="n">
        <v>423</v>
      </c>
      <c r="D16" s="6" t="n">
        <v>122633</v>
      </c>
      <c r="E16" s="6" t="n">
        <v>73</v>
      </c>
      <c r="F16" s="6" t="n">
        <v>-171757</v>
      </c>
      <c r="G16" s="6" t="n">
        <v>-16</v>
      </c>
      <c r="H16" s="6" t="n">
        <v>204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from issuance of options and compensation-based warrants</t>
        </is>
      </c>
      <c r="B18" s="6" t="n">
        <v>2923</v>
      </c>
      <c r="C18" s="4" t="inlineStr">
        <is>
          <t xml:space="preserve"> </t>
        </is>
      </c>
      <c r="D18" s="6" t="n">
        <v>2923</v>
      </c>
      <c r="E18" s="4" t="inlineStr">
        <is>
          <t xml:space="preserve"> </t>
        </is>
      </c>
      <c r="F18" s="4" t="inlineStr">
        <is>
          <t xml:space="preserve"> </t>
        </is>
      </c>
      <c r="G18" s="4" t="inlineStr">
        <is>
          <t xml:space="preserve"> </t>
        </is>
      </c>
      <c r="H18" s="4" t="inlineStr">
        <is>
          <t xml:space="preserve"> </t>
        </is>
      </c>
    </row>
    <row r="19">
      <c r="A19" s="4" t="inlineStr">
        <is>
          <t>Conversion of note payable to common stock (in shares)</t>
        </is>
      </c>
      <c r="B19" s="4" t="inlineStr">
        <is>
          <t xml:space="preserve"> </t>
        </is>
      </c>
      <c r="C19" s="6" t="n">
        <v>75823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note payable to common stock</t>
        </is>
      </c>
      <c r="B20" s="6" t="n">
        <v>1168</v>
      </c>
      <c r="C20" s="5" t="n">
        <v>76</v>
      </c>
      <c r="D20" s="6" t="n">
        <v>1076</v>
      </c>
      <c r="E20" s="4" t="inlineStr">
        <is>
          <t xml:space="preserve"> </t>
        </is>
      </c>
      <c r="F20" s="4" t="inlineStr">
        <is>
          <t xml:space="preserve"> </t>
        </is>
      </c>
      <c r="G20" s="6" t="n">
        <v>16</v>
      </c>
      <c r="H20" s="4" t="inlineStr">
        <is>
          <t xml:space="preserve"> </t>
        </is>
      </c>
    </row>
    <row r="21">
      <c r="A21" s="4" t="inlineStr">
        <is>
          <t>Exercise of stock options (in shares)</t>
        </is>
      </c>
      <c r="B21" s="4" t="inlineStr">
        <is>
          <t xml:space="preserve"> </t>
        </is>
      </c>
      <c r="C21" s="6" t="n">
        <v>72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t>
        </is>
      </c>
      <c r="B22" s="6" t="n">
        <v>9</v>
      </c>
      <c r="C22" s="5" t="n">
        <v>1</v>
      </c>
      <c r="D22" s="6" t="n">
        <v>8</v>
      </c>
      <c r="E22" s="4" t="inlineStr">
        <is>
          <t xml:space="preserve"> </t>
        </is>
      </c>
      <c r="F22" s="4" t="inlineStr">
        <is>
          <t xml:space="preserve"> </t>
        </is>
      </c>
      <c r="G22" s="4" t="inlineStr">
        <is>
          <t xml:space="preserve"> </t>
        </is>
      </c>
      <c r="H22" s="4" t="inlineStr">
        <is>
          <t xml:space="preserve"> </t>
        </is>
      </c>
    </row>
    <row r="23">
      <c r="A23" s="4" t="inlineStr">
        <is>
          <t>Accretion of 15.00% Series C preferred stock</t>
        </is>
      </c>
      <c r="B23" s="6" t="n">
        <v>-44893</v>
      </c>
      <c r="C23" s="4" t="inlineStr">
        <is>
          <t xml:space="preserve"> </t>
        </is>
      </c>
      <c r="D23" s="6" t="n">
        <v>-44893</v>
      </c>
      <c r="E23" s="4" t="inlineStr">
        <is>
          <t xml:space="preserve"> </t>
        </is>
      </c>
      <c r="F23" s="4" t="inlineStr">
        <is>
          <t xml:space="preserve"> </t>
        </is>
      </c>
      <c r="G23" s="4" t="inlineStr">
        <is>
          <t xml:space="preserve"> </t>
        </is>
      </c>
      <c r="H23" s="4" t="inlineStr">
        <is>
          <t xml:space="preserve"> </t>
        </is>
      </c>
    </row>
    <row r="24">
      <c r="A24" s="4" t="inlineStr">
        <is>
          <t>Issuance of warrants</t>
        </is>
      </c>
      <c r="B24" s="6" t="n">
        <v>30235</v>
      </c>
      <c r="C24" s="4" t="inlineStr">
        <is>
          <t xml:space="preserve"> </t>
        </is>
      </c>
      <c r="D24" s="6" t="n">
        <v>30235</v>
      </c>
      <c r="E24" s="4" t="inlineStr">
        <is>
          <t xml:space="preserve"> </t>
        </is>
      </c>
      <c r="F24" s="4" t="inlineStr">
        <is>
          <t xml:space="preserve"> </t>
        </is>
      </c>
      <c r="G24" s="4" t="inlineStr">
        <is>
          <t xml:space="preserve"> </t>
        </is>
      </c>
      <c r="H24" s="4" t="inlineStr">
        <is>
          <t xml:space="preserve"> </t>
        </is>
      </c>
    </row>
    <row r="25">
      <c r="A25" s="4" t="inlineStr">
        <is>
          <t>Foreign currency translation adjustment</t>
        </is>
      </c>
      <c r="B25" s="6" t="n">
        <v>-484</v>
      </c>
      <c r="C25" s="4" t="inlineStr">
        <is>
          <t xml:space="preserve"> </t>
        </is>
      </c>
      <c r="D25" s="4" t="inlineStr">
        <is>
          <t xml:space="preserve"> </t>
        </is>
      </c>
      <c r="E25" s="6" t="n">
        <v>-484</v>
      </c>
      <c r="F25" s="4" t="inlineStr">
        <is>
          <t xml:space="preserve"> </t>
        </is>
      </c>
      <c r="G25" s="4" t="inlineStr">
        <is>
          <t xml:space="preserve"> </t>
        </is>
      </c>
      <c r="H25" s="4" t="inlineStr">
        <is>
          <t xml:space="preserve"> </t>
        </is>
      </c>
    </row>
    <row r="26">
      <c r="A26" s="4" t="inlineStr">
        <is>
          <t>Net loss</t>
        </is>
      </c>
      <c r="B26" s="6" t="n">
        <v>-89934</v>
      </c>
      <c r="C26" s="4" t="inlineStr">
        <is>
          <t xml:space="preserve"> </t>
        </is>
      </c>
      <c r="D26" s="4" t="inlineStr">
        <is>
          <t xml:space="preserve"> </t>
        </is>
      </c>
      <c r="E26" s="4" t="inlineStr">
        <is>
          <t xml:space="preserve"> </t>
        </is>
      </c>
      <c r="F26" s="6" t="n">
        <v>-89934</v>
      </c>
      <c r="G26" s="4" t="inlineStr">
        <is>
          <t xml:space="preserve"> </t>
        </is>
      </c>
      <c r="H26" s="4" t="inlineStr">
        <is>
          <t xml:space="preserve"> </t>
        </is>
      </c>
    </row>
    <row r="27">
      <c r="A27" s="4" t="inlineStr">
        <is>
          <t>Ending balance (in shares) at Dec. 31, 2023</t>
        </is>
      </c>
      <c r="B27" s="4" t="inlineStr">
        <is>
          <t xml:space="preserve"> </t>
        </is>
      </c>
      <c r="C27" s="6" t="n">
        <v>4999934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129184</v>
      </c>
      <c r="C28" s="5" t="n">
        <v>500</v>
      </c>
      <c r="D28" s="5" t="n">
        <v>111982</v>
      </c>
      <c r="E28" s="5" t="n">
        <v>-411</v>
      </c>
      <c r="F28" s="5" t="n">
        <v>-261691</v>
      </c>
      <c r="G28" s="5" t="n">
        <v>0</v>
      </c>
      <c r="H28" s="5" t="n">
        <v>204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STOCK OPTIONS AND WARRANTS - Schedule of Significant Unobservable Inputs Used in the Measurement of Fair Value Warrants (Details)</t>
        </is>
      </c>
      <c r="B1" s="2" t="inlineStr">
        <is>
          <t>Dec. 31, 2023 yr USD ($)</t>
        </is>
      </c>
    </row>
    <row r="2">
      <c r="A2" s="4" t="inlineStr">
        <is>
          <t>Expected Term (in Years) | Tranche C Senior Credit Facility | Amendment Number Ten To The Senior Secured Credit Agreement | Minimum</t>
        </is>
      </c>
      <c r="B2" s="4" t="inlineStr">
        <is>
          <t xml:space="preserve"> </t>
        </is>
      </c>
    </row>
    <row r="3">
      <c r="A3" s="3" t="inlineStr">
        <is>
          <t>Disclosure In Tabular Form OfSignificant Unobervable Inputs Used In The Measurement Of Fair Value Warrants [Line Items]</t>
        </is>
      </c>
      <c r="B3" s="4" t="inlineStr">
        <is>
          <t xml:space="preserve"> </t>
        </is>
      </c>
    </row>
    <row r="4">
      <c r="A4" s="4" t="inlineStr">
        <is>
          <t>Warrants and rights outstanding, measurement input</t>
        </is>
      </c>
      <c r="B4" s="16" t="n">
        <v>5.01</v>
      </c>
    </row>
    <row r="5">
      <c r="A5" s="4" t="inlineStr">
        <is>
          <t>Expected Term (in Years) | Tranche C Senior Credit Facility | Amendment Number Ten To The Senior Secured Credit Agreement | Maximum</t>
        </is>
      </c>
      <c r="B5" s="4" t="inlineStr">
        <is>
          <t xml:space="preserve"> </t>
        </is>
      </c>
    </row>
    <row r="6">
      <c r="A6" s="3" t="inlineStr">
        <is>
          <t>Disclosure In Tabular Form OfSignificant Unobervable Inputs Used In The Measurement Of Fair Value Warrants [Line Items]</t>
        </is>
      </c>
      <c r="B6" s="4" t="inlineStr">
        <is>
          <t xml:space="preserve"> </t>
        </is>
      </c>
    </row>
    <row r="7">
      <c r="A7" s="4" t="inlineStr">
        <is>
          <t>Warrants and rights outstanding, measurement input</t>
        </is>
      </c>
      <c r="B7" s="16" t="n">
        <v>5.9</v>
      </c>
    </row>
    <row r="8">
      <c r="A8" s="4" t="inlineStr">
        <is>
          <t>GCEH Warrant Volatility | GCEH Warrants | Tranche C Senior Credit Facility | Amendment Number Ten To The Senior Secured Credit Agreement | Minimum</t>
        </is>
      </c>
      <c r="B8" s="4" t="inlineStr">
        <is>
          <t xml:space="preserve"> </t>
        </is>
      </c>
    </row>
    <row r="9">
      <c r="A9" s="3" t="inlineStr">
        <is>
          <t>Disclosure In Tabular Form OfSignificant Unobervable Inputs Used In The Measurement Of Fair Value Warrants [Line Items]</t>
        </is>
      </c>
      <c r="B9" s="4" t="inlineStr">
        <is>
          <t xml:space="preserve"> </t>
        </is>
      </c>
    </row>
    <row r="10">
      <c r="A10" s="4" t="inlineStr">
        <is>
          <t>Warrants and rights outstanding, measurement input</t>
        </is>
      </c>
      <c r="B10" s="16" t="n">
        <v>0.8</v>
      </c>
    </row>
    <row r="11">
      <c r="A11" s="4" t="inlineStr">
        <is>
          <t>GCEH Warrant Volatility | GCEH Warrants | Tranche C Senior Credit Facility | Amendment Number Ten To The Senior Secured Credit Agreement | Maximum</t>
        </is>
      </c>
      <c r="B11" s="4" t="inlineStr">
        <is>
          <t xml:space="preserve"> </t>
        </is>
      </c>
    </row>
    <row r="12">
      <c r="A12" s="3" t="inlineStr">
        <is>
          <t>Disclosure In Tabular Form OfSignificant Unobervable Inputs Used In The Measurement Of Fair Value Warrants [Line Items]</t>
        </is>
      </c>
      <c r="B12" s="4" t="inlineStr">
        <is>
          <t xml:space="preserve"> </t>
        </is>
      </c>
    </row>
    <row r="13">
      <c r="A13" s="4" t="inlineStr">
        <is>
          <t>Warrants and rights outstanding, measurement input</t>
        </is>
      </c>
      <c r="B13" s="16" t="n">
        <v>1.25</v>
      </c>
    </row>
    <row r="14">
      <c r="A14" s="4" t="inlineStr">
        <is>
          <t>Risk Free Rate | Tranche C Senior Credit Facility | Amendment Number Ten To The Senior Secured Credit Agreement | Minimum</t>
        </is>
      </c>
      <c r="B14" s="4" t="inlineStr">
        <is>
          <t xml:space="preserve"> </t>
        </is>
      </c>
    </row>
    <row r="15">
      <c r="A15" s="3" t="inlineStr">
        <is>
          <t>Disclosure In Tabular Form OfSignificant Unobervable Inputs Used In The Measurement Of Fair Value Warrants [Line Items]</t>
        </is>
      </c>
      <c r="B15" s="4" t="inlineStr">
        <is>
          <t xml:space="preserve"> </t>
        </is>
      </c>
    </row>
    <row r="16">
      <c r="A16" s="4" t="inlineStr">
        <is>
          <t>Warrants and rights outstanding, measurement input</t>
        </is>
      </c>
      <c r="B16" s="14" t="n">
        <v>0.0359</v>
      </c>
    </row>
    <row r="17">
      <c r="A17" s="4" t="inlineStr">
        <is>
          <t>Risk Free Rate | Tranche C Senior Credit Facility | Amendment Number Ten To The Senior Secured Credit Agreement | Maximum</t>
        </is>
      </c>
      <c r="B17" s="4" t="inlineStr">
        <is>
          <t xml:space="preserve"> </t>
        </is>
      </c>
    </row>
    <row r="18">
      <c r="A18" s="3" t="inlineStr">
        <is>
          <t>Disclosure In Tabular Form OfSignificant Unobervable Inputs Used In The Measurement Of Fair Value Warrants [Line Items]</t>
        </is>
      </c>
      <c r="B18" s="4" t="inlineStr">
        <is>
          <t xml:space="preserve"> </t>
        </is>
      </c>
    </row>
    <row r="19">
      <c r="A19" s="4" t="inlineStr">
        <is>
          <t>Warrants and rights outstanding, measurement input</t>
        </is>
      </c>
      <c r="B19" s="14" t="n">
        <v>0.0471</v>
      </c>
    </row>
    <row r="20">
      <c r="A20" s="4" t="inlineStr">
        <is>
          <t>Dividend Yield | Tranche C Senior Credit Facility | Amendment Number Ten To The Senior Secured Credit Agreement</t>
        </is>
      </c>
      <c r="B20" s="4" t="inlineStr">
        <is>
          <t xml:space="preserve"> </t>
        </is>
      </c>
    </row>
    <row r="21">
      <c r="A21" s="3" t="inlineStr">
        <is>
          <t>Disclosure In Tabular Form OfSignificant Unobervable Inputs Used In The Measurement Of Fair Value Warrants [Line Items]</t>
        </is>
      </c>
      <c r="B21" s="4" t="inlineStr">
        <is>
          <t xml:space="preserve"> </t>
        </is>
      </c>
    </row>
    <row r="22">
      <c r="A22" s="4" t="inlineStr">
        <is>
          <t>Warrants and rights outstanding, measurement input</t>
        </is>
      </c>
      <c r="B22" s="6" t="n">
        <v>0</v>
      </c>
    </row>
    <row r="23">
      <c r="A23" s="4" t="inlineStr">
        <is>
          <t>Consideration Payable To Customer | Expected Term (in Years)</t>
        </is>
      </c>
      <c r="B23" s="4" t="inlineStr">
        <is>
          <t xml:space="preserve"> </t>
        </is>
      </c>
    </row>
    <row r="24">
      <c r="A24" s="3" t="inlineStr">
        <is>
          <t>Disclosure In Tabular Form OfSignificant Unobervable Inputs Used In The Measurement Of Fair Value Warrants [Line Items]</t>
        </is>
      </c>
      <c r="B24" s="4" t="inlineStr">
        <is>
          <t xml:space="preserve"> </t>
        </is>
      </c>
    </row>
    <row r="25">
      <c r="A25" s="4" t="inlineStr">
        <is>
          <t>Warrants and rights outstanding, measurement input</t>
        </is>
      </c>
      <c r="B25" s="12" t="n">
        <v>6.4</v>
      </c>
    </row>
    <row r="26">
      <c r="A26" s="4" t="inlineStr">
        <is>
          <t>Consideration Payable To Customer | GCEH Warrant Volatility | GCEH Warrants</t>
        </is>
      </c>
      <c r="B26" s="4" t="inlineStr">
        <is>
          <t xml:space="preserve"> </t>
        </is>
      </c>
    </row>
    <row r="27">
      <c r="A27" s="3" t="inlineStr">
        <is>
          <t>Disclosure In Tabular Form OfSignificant Unobervable Inputs Used In The Measurement Of Fair Value Warrants [Line Items]</t>
        </is>
      </c>
      <c r="B27" s="4" t="inlineStr">
        <is>
          <t xml:space="preserve"> </t>
        </is>
      </c>
    </row>
    <row r="28">
      <c r="A28" s="4" t="inlineStr">
        <is>
          <t>Warrants and rights outstanding, measurement input</t>
        </is>
      </c>
      <c r="B28" s="16" t="n">
        <v>1.15</v>
      </c>
    </row>
    <row r="29">
      <c r="A29" s="4" t="inlineStr">
        <is>
          <t>Consideration Payable To Customer | GCEH Warrant Volatility | SusOils subsidiary</t>
        </is>
      </c>
      <c r="B29" s="4" t="inlineStr">
        <is>
          <t xml:space="preserve"> </t>
        </is>
      </c>
    </row>
    <row r="30">
      <c r="A30" s="3" t="inlineStr">
        <is>
          <t>Disclosure In Tabular Form OfSignificant Unobervable Inputs Used In The Measurement Of Fair Value Warrants [Line Items]</t>
        </is>
      </c>
      <c r="B30" s="4" t="inlineStr">
        <is>
          <t xml:space="preserve"> </t>
        </is>
      </c>
    </row>
    <row r="31">
      <c r="A31" s="4" t="inlineStr">
        <is>
          <t>Warrants and rights outstanding, measurement input</t>
        </is>
      </c>
      <c r="B31" s="16" t="n">
        <v>0.65</v>
      </c>
    </row>
    <row r="32">
      <c r="A32" s="4" t="inlineStr">
        <is>
          <t>Consideration Payable To Customer | Risk Free Rate</t>
        </is>
      </c>
      <c r="B32" s="4" t="inlineStr">
        <is>
          <t xml:space="preserve"> </t>
        </is>
      </c>
    </row>
    <row r="33">
      <c r="A33" s="3" t="inlineStr">
        <is>
          <t>Disclosure In Tabular Form OfSignificant Unobervable Inputs Used In The Measurement Of Fair Value Warrants [Line Items]</t>
        </is>
      </c>
      <c r="B33" s="4" t="inlineStr">
        <is>
          <t xml:space="preserve"> </t>
        </is>
      </c>
    </row>
    <row r="34">
      <c r="A34" s="4" t="inlineStr">
        <is>
          <t>Warrants and rights outstanding, measurement input</t>
        </is>
      </c>
      <c r="B34" s="14" t="n">
        <v>0.0289</v>
      </c>
    </row>
    <row r="35">
      <c r="A35" s="4" t="inlineStr">
        <is>
          <t>Consideration Payable To Customer | Dividend Yield</t>
        </is>
      </c>
      <c r="B35" s="4" t="inlineStr">
        <is>
          <t xml:space="preserve"> </t>
        </is>
      </c>
    </row>
    <row r="36">
      <c r="A36" s="3" t="inlineStr">
        <is>
          <t>Disclosure In Tabular Form OfSignificant Unobervable Inputs Used In The Measurement Of Fair Value Warrants [Line Items]</t>
        </is>
      </c>
      <c r="B36" s="4" t="inlineStr">
        <is>
          <t xml:space="preserve"> </t>
        </is>
      </c>
    </row>
    <row r="37">
      <c r="A37" s="4" t="inlineStr">
        <is>
          <t>Warrants and rights outstanding, measurement input | $</t>
        </is>
      </c>
      <c r="B3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Effective tax rate (as a percent)</t>
        </is>
      </c>
      <c r="B4" s="9" t="n">
        <v>0.004</v>
      </c>
      <c r="C4" s="8" t="n">
        <v>0.01</v>
      </c>
    </row>
    <row r="5">
      <c r="A5" s="4" t="inlineStr">
        <is>
          <t>Change in valuation allowance</t>
        </is>
      </c>
      <c r="B5" s="4" t="inlineStr">
        <is>
          <t>(27.00%)</t>
        </is>
      </c>
      <c r="C5" s="4" t="inlineStr">
        <is>
          <t>(27.00%)</t>
        </is>
      </c>
    </row>
    <row r="6">
      <c r="A6" s="4" t="inlineStr">
        <is>
          <t>Domestic Tax Authority | Portion Of It Indefinitely And Portion Of It Upto Two Thousand And Twenty Three</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Net operating losses</t>
        </is>
      </c>
      <c r="B8" s="5" t="n">
        <v>258</v>
      </c>
      <c r="C8" s="4" t="inlineStr">
        <is>
          <t xml:space="preserve"> </t>
        </is>
      </c>
    </row>
    <row r="9">
      <c r="A9" s="4" t="inlineStr">
        <is>
          <t>State and Local Jurisdiction</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Change in valuation allowance</t>
        </is>
      </c>
      <c r="B11" s="8" t="n">
        <v>1</v>
      </c>
      <c r="C11" s="4" t="inlineStr">
        <is>
          <t xml:space="preserve"> </t>
        </is>
      </c>
    </row>
    <row r="12">
      <c r="A12" s="4" t="inlineStr">
        <is>
          <t>State and Local Jurisdiction | Indefinitely</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Net operating losses</t>
        </is>
      </c>
      <c r="B14" s="13" t="n">
        <v>233.2</v>
      </c>
      <c r="C14" s="4" t="inlineStr">
        <is>
          <t xml:space="preserve"> </t>
        </is>
      </c>
    </row>
    <row r="15">
      <c r="A15" s="4" t="inlineStr">
        <is>
          <t>Foreign Tax Authority | Indefinitely</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Net operating losses</t>
        </is>
      </c>
      <c r="B17" s="5" t="n">
        <v>0</v>
      </c>
      <c r="C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118</v>
      </c>
      <c r="C6" s="6" t="n">
        <v>0</v>
      </c>
    </row>
    <row r="7">
      <c r="A7" s="4" t="inlineStr">
        <is>
          <t>Total</t>
        </is>
      </c>
      <c r="B7" s="6" t="n">
        <v>118</v>
      </c>
      <c r="C7" s="6" t="n">
        <v>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203</v>
      </c>
      <c r="C11" s="6" t="n">
        <v>-348</v>
      </c>
    </row>
    <row r="12">
      <c r="A12" s="4" t="inlineStr">
        <is>
          <t>Change in valuation allowance</t>
        </is>
      </c>
      <c r="B12" s="6" t="n">
        <v>0</v>
      </c>
      <c r="C12" s="6" t="n">
        <v>0</v>
      </c>
    </row>
    <row r="13">
      <c r="A13" s="4" t="inlineStr">
        <is>
          <t>Total</t>
        </is>
      </c>
      <c r="B13" s="6" t="n">
        <v>203</v>
      </c>
      <c r="C13" s="6" t="n">
        <v>-348</v>
      </c>
    </row>
    <row r="14">
      <c r="A14" s="4" t="inlineStr">
        <is>
          <t>Income tax benefit (loss)</t>
        </is>
      </c>
      <c r="B14" s="5" t="n">
        <v>321</v>
      </c>
      <c r="C14" s="5" t="n">
        <v>-3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8" t="n">
        <v>0.21</v>
      </c>
      <c r="C4" s="8" t="n">
        <v>0.21</v>
      </c>
    </row>
    <row r="5">
      <c r="A5" s="4" t="inlineStr">
        <is>
          <t>State, net of federal tax benefit</t>
        </is>
      </c>
      <c r="B5" s="8" t="n">
        <v>0.06</v>
      </c>
      <c r="C5" s="8" t="n">
        <v>0.07000000000000001</v>
      </c>
    </row>
    <row r="6">
      <c r="A6" s="4" t="inlineStr">
        <is>
          <t>Change in valuation allowance</t>
        </is>
      </c>
      <c r="B6" s="4" t="inlineStr">
        <is>
          <t>(27.00%)</t>
        </is>
      </c>
      <c r="C6" s="4" t="inlineStr">
        <is>
          <t>(27.00%)</t>
        </is>
      </c>
    </row>
    <row r="7">
      <c r="A7" s="4" t="inlineStr">
        <is>
          <t>Effective tax rate</t>
        </is>
      </c>
      <c r="B7" s="9" t="n">
        <v>0.004</v>
      </c>
      <c r="C7" s="8" t="n">
        <v>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for Temporary Differenc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70455</v>
      </c>
      <c r="C3" s="5" t="n">
        <v>34885</v>
      </c>
    </row>
    <row r="4">
      <c r="A4" s="4" t="inlineStr">
        <is>
          <t>Share based compensation</t>
        </is>
      </c>
      <c r="B4" s="6" t="n">
        <v>710</v>
      </c>
      <c r="C4" s="6" t="n">
        <v>727</v>
      </c>
    </row>
    <row r="5">
      <c r="A5" s="4" t="inlineStr">
        <is>
          <t>Accrued vacation</t>
        </is>
      </c>
      <c r="B5" s="6" t="n">
        <v>346</v>
      </c>
      <c r="C5" s="6" t="n">
        <v>149</v>
      </c>
    </row>
    <row r="6">
      <c r="A6" s="4" t="inlineStr">
        <is>
          <t>Accrued payroll</t>
        </is>
      </c>
      <c r="B6" s="6" t="n">
        <v>1817</v>
      </c>
      <c r="C6" s="6" t="n">
        <v>877</v>
      </c>
    </row>
    <row r="7">
      <c r="A7" s="4" t="inlineStr">
        <is>
          <t>Accrued interest</t>
        </is>
      </c>
      <c r="B7" s="6" t="n">
        <v>3894</v>
      </c>
      <c r="C7" s="6" t="n">
        <v>447</v>
      </c>
    </row>
    <row r="8">
      <c r="A8" s="4" t="inlineStr">
        <is>
          <t>Lease liabilities</t>
        </is>
      </c>
      <c r="B8" s="6" t="n">
        <v>425</v>
      </c>
      <c r="C8" s="6" t="n">
        <v>1027</v>
      </c>
    </row>
    <row r="9">
      <c r="A9" s="4" t="inlineStr">
        <is>
          <t>Deferred Tax Assets, Contingent Liabilities</t>
        </is>
      </c>
      <c r="B9" s="6" t="n">
        <v>104253</v>
      </c>
      <c r="C9" s="6" t="n">
        <v>0</v>
      </c>
    </row>
    <row r="10">
      <c r="A10" s="4" t="inlineStr">
        <is>
          <t>Other</t>
        </is>
      </c>
      <c r="B10" s="6" t="n">
        <v>378</v>
      </c>
      <c r="C10" s="6" t="n">
        <v>0</v>
      </c>
    </row>
    <row r="11">
      <c r="A11" s="4" t="inlineStr">
        <is>
          <t>Total deferred assets</t>
        </is>
      </c>
      <c r="B11" s="6" t="n">
        <v>182278</v>
      </c>
      <c r="C11" s="6" t="n">
        <v>38112</v>
      </c>
    </row>
    <row r="12">
      <c r="A12" s="4" t="inlineStr">
        <is>
          <t>Less valuation allowance for deferred tax assets</t>
        </is>
      </c>
      <c r="B12" s="6" t="n">
        <v>-59971</v>
      </c>
      <c r="C12" s="6" t="n">
        <v>-34905</v>
      </c>
    </row>
    <row r="13">
      <c r="A13" s="4" t="inlineStr">
        <is>
          <t>Net deferred tax asset</t>
        </is>
      </c>
      <c r="B13" s="6" t="n">
        <v>122307</v>
      </c>
      <c r="C13" s="6" t="n">
        <v>3207</v>
      </c>
    </row>
    <row r="14">
      <c r="A14" s="3" t="inlineStr">
        <is>
          <t>Deferred tax liabilities:</t>
        </is>
      </c>
      <c r="B14" s="4" t="inlineStr">
        <is>
          <t xml:space="preserve"> </t>
        </is>
      </c>
      <c r="C14" s="4" t="inlineStr">
        <is>
          <t xml:space="preserve"> </t>
        </is>
      </c>
    </row>
    <row r="15">
      <c r="A15" s="4" t="inlineStr">
        <is>
          <t>Capitalized research and development costs</t>
        </is>
      </c>
      <c r="B15" s="6" t="n">
        <v>-17230</v>
      </c>
      <c r="C15" s="6" t="n">
        <v>0</v>
      </c>
    </row>
    <row r="16">
      <c r="A16" s="4" t="inlineStr">
        <is>
          <t>State taxes</t>
        </is>
      </c>
      <c r="B16" s="6" t="n">
        <v>-2</v>
      </c>
      <c r="C16" s="6" t="n">
        <v>0</v>
      </c>
    </row>
    <row r="17">
      <c r="A17" s="4" t="inlineStr">
        <is>
          <t>Property, plant and equipment</t>
        </is>
      </c>
      <c r="B17" s="6" t="n">
        <v>-104386</v>
      </c>
      <c r="C17" s="6" t="n">
        <v>-243</v>
      </c>
    </row>
    <row r="18">
      <c r="A18" s="4" t="inlineStr">
        <is>
          <t>Intangibles</t>
        </is>
      </c>
      <c r="B18" s="6" t="n">
        <v>-1776</v>
      </c>
      <c r="C18" s="6" t="n">
        <v>-1901</v>
      </c>
    </row>
    <row r="19">
      <c r="A19" s="4" t="inlineStr">
        <is>
          <t>Lease assets</t>
        </is>
      </c>
      <c r="B19" s="6" t="n">
        <v>-377</v>
      </c>
      <c r="C19" s="6" t="n">
        <v>-1093</v>
      </c>
    </row>
    <row r="20">
      <c r="A20" s="4" t="inlineStr">
        <is>
          <t>Fair value of Warrant Commitment Liability</t>
        </is>
      </c>
      <c r="B20" s="6" t="n">
        <v>0</v>
      </c>
      <c r="C20" s="6" t="n">
        <v>-274</v>
      </c>
    </row>
    <row r="21">
      <c r="A21" s="4" t="inlineStr">
        <is>
          <t>Fair value - Class B Units</t>
        </is>
      </c>
      <c r="B21" s="6" t="n">
        <v>0</v>
      </c>
      <c r="C21" s="6" t="n">
        <v>-958</v>
      </c>
    </row>
    <row r="22">
      <c r="A22" s="4" t="inlineStr">
        <is>
          <t>Total deferred tax liabilities</t>
        </is>
      </c>
      <c r="B22" s="6" t="n">
        <v>-123771</v>
      </c>
      <c r="C22" s="6" t="n">
        <v>-4469</v>
      </c>
    </row>
    <row r="23">
      <c r="A23" s="4" t="inlineStr">
        <is>
          <t>Net deferred tax liability</t>
        </is>
      </c>
      <c r="B23" s="5" t="n">
        <v>-1464</v>
      </c>
      <c r="C23" s="5" t="n">
        <v>-12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 width="80" customWidth="1" min="7" max="7"/>
    <col width="22" customWidth="1" min="8" max="8"/>
    <col width="50" customWidth="1" min="9" max="9"/>
    <col width="50" customWidth="1" min="10" max="10"/>
  </cols>
  <sheetData>
    <row r="1">
      <c r="A1" s="1" t="inlineStr">
        <is>
          <t>COMMITMENTS AND CONTINGENCIES - Narrative (Details) $ in Thousands</t>
        </is>
      </c>
      <c r="G1" s="2" t="inlineStr">
        <is>
          <t>1 Months Ended</t>
        </is>
      </c>
      <c r="I1" s="2" t="inlineStr">
        <is>
          <t>12 Months Ended</t>
        </is>
      </c>
    </row>
    <row r="2">
      <c r="B2" s="2" t="inlineStr">
        <is>
          <t>Apr. 16, 2024 USD ($)</t>
        </is>
      </c>
      <c r="C2" s="2" t="inlineStr">
        <is>
          <t>Dec. 18, 2023 USD ($) installmentPayment</t>
        </is>
      </c>
      <c r="D2" s="2" t="inlineStr">
        <is>
          <t>Apr. 28, 2023 USD ($)</t>
        </is>
      </c>
      <c r="E2" s="2" t="inlineStr">
        <is>
          <t>Apr. 13, 2023 USD ($)</t>
        </is>
      </c>
      <c r="F2" s="2" t="inlineStr">
        <is>
          <t>Jan. 10, 2023 USD ($)</t>
        </is>
      </c>
      <c r="G2" s="2" t="inlineStr">
        <is>
          <t>May 31, 2023 USD ($)</t>
        </is>
      </c>
      <c r="H2" s="2" t="inlineStr">
        <is>
          <t>Jun. 30, 2019 USD ($)</t>
        </is>
      </c>
      <c r="I2" s="2" t="inlineStr">
        <is>
          <t>Dec. 31, 2023 USD ($)</t>
        </is>
      </c>
      <c r="J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vernment Assistance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U.S. Department of Agriculture (“USDA”) and the Natural Resources Conservation Service(“NRCS”)</t>
        </is>
      </c>
      <c r="H4" s="4" t="inlineStr">
        <is>
          <t xml:space="preserve"> </t>
        </is>
      </c>
      <c r="I4" s="4" t="inlineStr">
        <is>
          <t xml:space="preserve"> </t>
        </is>
      </c>
      <c r="J4" s="4" t="inlineStr">
        <is>
          <t xml:space="preserve"> </t>
        </is>
      </c>
    </row>
    <row r="5">
      <c r="A5" s="4" t="inlineStr">
        <is>
          <t>Number of monthly installment | installmentPayment</t>
        </is>
      </c>
      <c r="B5" s="4" t="inlineStr">
        <is>
          <t xml:space="preserve"> </t>
        </is>
      </c>
      <c r="C5" s="6" t="n">
        <v>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reement period extend up to (in years)</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16</v>
      </c>
      <c r="J7" s="5" t="n">
        <v>3821</v>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087</v>
      </c>
      <c r="J8" s="6" t="n">
        <v>27718</v>
      </c>
    </row>
    <row r="9">
      <c r="A9" s="4" t="inlineStr">
        <is>
          <t>EPC deferred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2229</v>
      </c>
      <c r="J9" s="5" t="n">
        <v>92950</v>
      </c>
    </row>
    <row r="10">
      <c r="A10" s="4" t="inlineStr">
        <is>
          <t>Environmental Loss Contingency,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Environmental liabilities, net of current portion</t>
        </is>
      </c>
      <c r="J10" s="4" t="inlineStr">
        <is>
          <t>Environmental liabilities, net of current portion</t>
        </is>
      </c>
    </row>
    <row r="11">
      <c r="A11" s="4" t="inlineStr">
        <is>
          <t>Accrued environmental loss contingencies,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800</v>
      </c>
      <c r="J11" s="5" t="n">
        <v>20400</v>
      </c>
    </row>
    <row r="12">
      <c r="A12" s="4" t="inlineStr">
        <is>
          <t>Current portion of environment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38</v>
      </c>
      <c r="J12" s="5" t="n">
        <v>4354</v>
      </c>
    </row>
    <row r="13">
      <c r="A13" s="4" t="inlineStr">
        <is>
          <t>Environmental Loss Contingency, Current, Statement of Financial Position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Liabilities, Current</t>
        </is>
      </c>
      <c r="J13" s="4" t="inlineStr">
        <is>
          <t>Liabilities, Current</t>
        </is>
      </c>
    </row>
    <row r="14">
      <c r="A14" s="4" t="inlineStr">
        <is>
          <t>Litigation settlement, amount awarded to other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700</v>
      </c>
      <c r="I14" s="4" t="inlineStr">
        <is>
          <t xml:space="preserve"> </t>
        </is>
      </c>
      <c r="J14" s="4" t="inlineStr">
        <is>
          <t xml:space="preserve"> </t>
        </is>
      </c>
    </row>
    <row r="15">
      <c r="A15" s="4" t="inlineStr">
        <is>
          <t>Accrued 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09</v>
      </c>
      <c r="J15" s="5" t="n">
        <v>4745</v>
      </c>
    </row>
    <row r="16">
      <c r="A16" s="4" t="inlineStr">
        <is>
          <t>Grower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mitment, to b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1400</v>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ssee, operating lease, term of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2 months</t>
        </is>
      </c>
      <c r="J21" s="4" t="inlineStr">
        <is>
          <t xml:space="preserve"> </t>
        </is>
      </c>
    </row>
    <row r="22">
      <c r="A22" s="4" t="inlineStr">
        <is>
          <t>BKRF OCB,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t portion of environmental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00</v>
      </c>
      <c r="J24" s="6" t="n">
        <v>4400</v>
      </c>
    </row>
    <row r="25">
      <c r="A25" s="4" t="inlineStr">
        <is>
          <t>Feedstock Suppl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uaranteed maximum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00000</v>
      </c>
      <c r="J27" s="4" t="inlineStr">
        <is>
          <t xml:space="preserve"> </t>
        </is>
      </c>
    </row>
    <row r="28">
      <c r="A28" s="4" t="inlineStr">
        <is>
          <t>Engineering Procurement And Construc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uaranteed maximum price</t>
        </is>
      </c>
      <c r="B30" s="4" t="inlineStr">
        <is>
          <t xml:space="preserve"> </t>
        </is>
      </c>
      <c r="C30" s="5" t="n">
        <v>360000</v>
      </c>
      <c r="D30" s="4" t="inlineStr">
        <is>
          <t xml:space="preserve"> </t>
        </is>
      </c>
      <c r="E30" s="4" t="inlineStr">
        <is>
          <t xml:space="preserve"> </t>
        </is>
      </c>
      <c r="F30" s="5" t="n">
        <v>275000</v>
      </c>
      <c r="G30" s="4" t="inlineStr">
        <is>
          <t xml:space="preserve"> </t>
        </is>
      </c>
      <c r="H30" s="4" t="inlineStr">
        <is>
          <t xml:space="preserve"> </t>
        </is>
      </c>
      <c r="I30" s="4" t="inlineStr">
        <is>
          <t xml:space="preserve"> </t>
        </is>
      </c>
      <c r="J30" s="4" t="inlineStr">
        <is>
          <t xml:space="preserve"> </t>
        </is>
      </c>
    </row>
    <row r="31">
      <c r="A31" s="4" t="inlineStr">
        <is>
          <t>Litigation settlement, amount awarded from other party</t>
        </is>
      </c>
      <c r="B31" s="4" t="inlineStr">
        <is>
          <t xml:space="preserve"> </t>
        </is>
      </c>
      <c r="C31" s="4" t="inlineStr">
        <is>
          <t xml:space="preserve"> </t>
        </is>
      </c>
      <c r="D31" s="4" t="inlineStr">
        <is>
          <t xml:space="preserve"> </t>
        </is>
      </c>
      <c r="E31" s="5" t="n">
        <v>550000</v>
      </c>
      <c r="F31" s="4" t="inlineStr">
        <is>
          <t xml:space="preserve"> </t>
        </is>
      </c>
      <c r="G31" s="4" t="inlineStr">
        <is>
          <t xml:space="preserve"> </t>
        </is>
      </c>
      <c r="H31" s="4" t="inlineStr">
        <is>
          <t xml:space="preserve"> </t>
        </is>
      </c>
      <c r="I31" s="6" t="n">
        <v>760000</v>
      </c>
      <c r="J31" s="4" t="inlineStr">
        <is>
          <t xml:space="preserve"> </t>
        </is>
      </c>
    </row>
    <row r="32">
      <c r="A32" s="4" t="inlineStr">
        <is>
          <t>Payments of lines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0900</v>
      </c>
      <c r="J32" s="5" t="n">
        <v>146300</v>
      </c>
    </row>
    <row r="33">
      <c r="A33" s="4" t="inlineStr">
        <is>
          <t>Remaining amount ow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9100</v>
      </c>
      <c r="J33" s="4" t="inlineStr">
        <is>
          <t xml:space="preserve"> </t>
        </is>
      </c>
    </row>
    <row r="34">
      <c r="A34" s="4" t="inlineStr">
        <is>
          <t>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0000</v>
      </c>
      <c r="J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9" t="n">
        <v>0.005</v>
      </c>
      <c r="G35" s="4" t="inlineStr">
        <is>
          <t xml:space="preserve"> </t>
        </is>
      </c>
      <c r="H35" s="4" t="inlineStr">
        <is>
          <t xml:space="preserve"> </t>
        </is>
      </c>
      <c r="I35" s="4" t="inlineStr">
        <is>
          <t xml:space="preserve"> </t>
        </is>
      </c>
      <c r="J35" s="4" t="inlineStr">
        <is>
          <t xml:space="preserve"> </t>
        </is>
      </c>
    </row>
    <row r="36">
      <c r="A36" s="4" t="inlineStr">
        <is>
          <t>Long term debt variable interest rate percentag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9</v>
      </c>
      <c r="J36" s="9" t="n">
        <v>0.075</v>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900</v>
      </c>
      <c r="J37" s="5" t="n">
        <v>2600</v>
      </c>
    </row>
    <row r="38">
      <c r="A38" s="4" t="inlineStr">
        <is>
          <t>Accrued interest, excluding contingent am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500</v>
      </c>
      <c r="J38" s="5" t="n">
        <v>2600</v>
      </c>
    </row>
    <row r="39">
      <c r="A39" s="4" t="inlineStr">
        <is>
          <t>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2600</v>
      </c>
      <c r="J39" s="4" t="inlineStr">
        <is>
          <t xml:space="preserve"> </t>
        </is>
      </c>
    </row>
    <row r="40">
      <c r="A40" s="4" t="inlineStr">
        <is>
          <t>Contingent 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900</v>
      </c>
      <c r="J40" s="4" t="inlineStr">
        <is>
          <t xml:space="preserve"> </t>
        </is>
      </c>
    </row>
    <row r="41">
      <c r="A41" s="4" t="inlineStr">
        <is>
          <t>EPC deferred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29700</v>
      </c>
      <c r="J41" s="4" t="inlineStr">
        <is>
          <t xml:space="preserve"> </t>
        </is>
      </c>
    </row>
    <row r="42">
      <c r="A42" s="4" t="inlineStr">
        <is>
          <t>Engineering Procurement And Construction Agreemen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tigation settlement, amount awarded from other party</t>
        </is>
      </c>
      <c r="B44" s="5" t="n">
        <v>76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gineering Procurement And Construction Agreement | BKRF OCB,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uaranteed maximum price</t>
        </is>
      </c>
      <c r="B47" s="4" t="inlineStr">
        <is>
          <t xml:space="preserve"> </t>
        </is>
      </c>
      <c r="C47" s="5" t="n">
        <v>36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fessional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rued 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300</v>
      </c>
      <c r="J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00</v>
      </c>
      <c r="J51" s="4" t="inlineStr">
        <is>
          <t xml:space="preserve"> </t>
        </is>
      </c>
    </row>
    <row r="52">
      <c r="A52" s="4" t="inlineStr">
        <is>
          <t>Other Non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ash held as collater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000</v>
      </c>
      <c r="J54" s="4" t="inlineStr">
        <is>
          <t xml:space="preserve"> </t>
        </is>
      </c>
    </row>
    <row r="55">
      <c r="A55" s="4" t="inlineStr">
        <is>
          <t>U.S. Department of Agricul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overnment assistance, transaction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c r="J57" s="4" t="inlineStr">
        <is>
          <t xml:space="preserve"> </t>
        </is>
      </c>
    </row>
    <row r="58">
      <c r="A58" s="4" t="inlineStr">
        <is>
          <t>Government grant amount</t>
        </is>
      </c>
      <c r="B58" s="4" t="inlineStr">
        <is>
          <t xml:space="preserve"> </t>
        </is>
      </c>
      <c r="C58" s="4" t="inlineStr">
        <is>
          <t xml:space="preserve"> </t>
        </is>
      </c>
      <c r="D58" s="5" t="n">
        <v>15000</v>
      </c>
      <c r="E58" s="4" t="inlineStr">
        <is>
          <t xml:space="preserve"> </t>
        </is>
      </c>
      <c r="F58" s="4" t="inlineStr">
        <is>
          <t xml:space="preserve"> </t>
        </is>
      </c>
      <c r="G58" s="5" t="n">
        <v>30000</v>
      </c>
      <c r="H58" s="4" t="inlineStr">
        <is>
          <t xml:space="preserve"> </t>
        </is>
      </c>
      <c r="I58" s="4" t="inlineStr">
        <is>
          <t xml:space="preserve"> </t>
        </is>
      </c>
      <c r="J58" s="4" t="inlineStr">
        <is>
          <t xml:space="preserve"> </t>
        </is>
      </c>
    </row>
    <row r="59">
      <c r="A59" s="4" t="inlineStr">
        <is>
          <t>Repayments of government g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800</v>
      </c>
      <c r="J59" s="4" t="inlineStr">
        <is>
          <t xml:space="preserve"> </t>
        </is>
      </c>
    </row>
    <row r="60">
      <c r="A60" s="4" t="inlineStr">
        <is>
          <t>U.S. Department of Agriculture | Prepaid Expenses and Other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ther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rant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00</v>
      </c>
      <c r="J62" s="4" t="inlineStr">
        <is>
          <t xml:space="preserve"> </t>
        </is>
      </c>
    </row>
  </sheetData>
  <mergeCells count="3">
    <mergeCell ref="A1:A2"/>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Deferred Payments for EPC (Details) - Engineering Procurement And Construction Agreement $ in Thousands</t>
        </is>
      </c>
      <c r="B1" s="2" t="inlineStr">
        <is>
          <t>Dec. 31, 2023 USD ($)</t>
        </is>
      </c>
    </row>
    <row r="2">
      <c r="A2" s="3" t="inlineStr">
        <is>
          <t>Schedule Of Future Minimum Deferreds Payments For EPC [Line Items]</t>
        </is>
      </c>
      <c r="B2" s="4" t="inlineStr">
        <is>
          <t xml:space="preserve"> </t>
        </is>
      </c>
    </row>
    <row r="3">
      <c r="A3" s="4" t="inlineStr">
        <is>
          <t>2024</t>
        </is>
      </c>
      <c r="B3" s="5" t="n">
        <v>0</v>
      </c>
    </row>
    <row r="4">
      <c r="A4" s="4" t="inlineStr">
        <is>
          <t>2025</t>
        </is>
      </c>
      <c r="B4" s="6" t="n">
        <v>91871</v>
      </c>
    </row>
    <row r="5">
      <c r="A5" s="4" t="inlineStr">
        <is>
          <t>2026</t>
        </is>
      </c>
      <c r="B5" s="6" t="n">
        <v>91871</v>
      </c>
    </row>
    <row r="6">
      <c r="A6" s="4" t="inlineStr">
        <is>
          <t>2027</t>
        </is>
      </c>
      <c r="B6" s="6" t="n">
        <v>45936</v>
      </c>
    </row>
    <row r="7">
      <c r="A7" s="4" t="inlineStr">
        <is>
          <t>Total</t>
        </is>
      </c>
      <c r="B7" s="5" t="n">
        <v>2296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Related Assets and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assets</t>
        </is>
      </c>
      <c r="B3" s="5" t="n">
        <v>3158</v>
      </c>
      <c r="C3" s="5" t="n">
        <v>5332</v>
      </c>
    </row>
    <row r="4">
      <c r="A4" s="4" t="inlineStr">
        <is>
          <t>Total lease assets</t>
        </is>
      </c>
      <c r="B4" s="6" t="n">
        <v>3158</v>
      </c>
      <c r="C4" s="6" t="n">
        <v>5332</v>
      </c>
    </row>
    <row r="5">
      <c r="A5" s="4" t="inlineStr">
        <is>
          <t>Current portion of operating lease obligations</t>
        </is>
      </c>
      <c r="B5" s="6" t="n">
        <v>1806</v>
      </c>
      <c r="C5" s="6" t="n">
        <v>1897</v>
      </c>
    </row>
    <row r="6">
      <c r="A6" s="4" t="inlineStr">
        <is>
          <t>Operating lease obligations, net of current portion</t>
        </is>
      </c>
      <c r="B6" s="6" t="n">
        <v>1154</v>
      </c>
      <c r="C6" s="6" t="n">
        <v>3090</v>
      </c>
    </row>
    <row r="7">
      <c r="A7" s="4" t="inlineStr">
        <is>
          <t>Total lease liabilities</t>
        </is>
      </c>
      <c r="B7" s="5" t="n">
        <v>2960</v>
      </c>
      <c r="C7" s="5" t="n">
        <v>49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chedule of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1912</v>
      </c>
      <c r="C4" s="5" t="n">
        <v>875</v>
      </c>
    </row>
    <row r="5">
      <c r="A5" s="4" t="inlineStr">
        <is>
          <t>Short-term and variable lease cost</t>
        </is>
      </c>
      <c r="B5" s="6" t="n">
        <v>181</v>
      </c>
      <c r="C5" s="6" t="n">
        <v>39</v>
      </c>
    </row>
    <row r="6">
      <c r="A6" s="4" t="inlineStr">
        <is>
          <t>Amortization of leased assets</t>
        </is>
      </c>
      <c r="B6" s="6" t="n">
        <v>0</v>
      </c>
      <c r="C6" s="6" t="n">
        <v>368</v>
      </c>
    </row>
    <row r="7">
      <c r="A7" s="4" t="inlineStr">
        <is>
          <t>Interest on lease liabilities</t>
        </is>
      </c>
      <c r="B7" s="6" t="n">
        <v>0</v>
      </c>
      <c r="C7" s="6" t="n">
        <v>94</v>
      </c>
    </row>
    <row r="8">
      <c r="A8" s="4" t="inlineStr">
        <is>
          <t>Total lease costs</t>
        </is>
      </c>
      <c r="B8" s="5" t="n">
        <v>2093</v>
      </c>
      <c r="C8" s="5" t="n">
        <v>1376</v>
      </c>
    </row>
    <row r="9">
      <c r="A9" s="4" t="inlineStr">
        <is>
          <t>Weighted average remaining lease term, operating leases (in years)</t>
        </is>
      </c>
      <c r="B9" s="4" t="inlineStr">
        <is>
          <t>1 year 9 months 18 days</t>
        </is>
      </c>
      <c r="C9" s="4" t="inlineStr">
        <is>
          <t>2 years 7 months 6 days</t>
        </is>
      </c>
    </row>
    <row r="10">
      <c r="A10" s="4" t="inlineStr">
        <is>
          <t>Weighted average discount rate, operating leases (as a percent)</t>
        </is>
      </c>
      <c r="B10" s="9" t="n">
        <v>0.0532</v>
      </c>
      <c r="C10" s="9" t="n">
        <v>0.046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of the Lease Liabilities (Details) $ in Thousands</t>
        </is>
      </c>
      <c r="B1" s="2" t="inlineStr">
        <is>
          <t>Dec. 31, 2023 USD ($)</t>
        </is>
      </c>
    </row>
    <row r="2">
      <c r="A2" s="3" t="inlineStr">
        <is>
          <t>Lessee, Operating Lease, Liability, to be Paid [Abstract]</t>
        </is>
      </c>
      <c r="B2" s="4" t="inlineStr">
        <is>
          <t xml:space="preserve"> </t>
        </is>
      </c>
    </row>
    <row r="3">
      <c r="A3" s="4" t="inlineStr">
        <is>
          <t>2024</t>
        </is>
      </c>
      <c r="B3" s="5" t="n">
        <v>1713</v>
      </c>
    </row>
    <row r="4">
      <c r="A4" s="4" t="inlineStr">
        <is>
          <t>2025</t>
        </is>
      </c>
      <c r="B4" s="6" t="n">
        <v>1130</v>
      </c>
    </row>
    <row r="5">
      <c r="A5" s="4" t="inlineStr">
        <is>
          <t>2026</t>
        </is>
      </c>
      <c r="B5" s="6" t="n">
        <v>253</v>
      </c>
    </row>
    <row r="6">
      <c r="A6" s="4" t="inlineStr">
        <is>
          <t>2027</t>
        </is>
      </c>
      <c r="B6" s="6" t="n">
        <v>33</v>
      </c>
    </row>
    <row r="7">
      <c r="A7" s="4" t="inlineStr">
        <is>
          <t>2028</t>
        </is>
      </c>
      <c r="B7" s="6" t="n">
        <v>1</v>
      </c>
    </row>
    <row r="8">
      <c r="A8" s="4" t="inlineStr">
        <is>
          <t>Thereafter</t>
        </is>
      </c>
      <c r="B8" s="6" t="n">
        <v>0</v>
      </c>
    </row>
    <row r="9">
      <c r="A9" s="4" t="inlineStr">
        <is>
          <t>Total lease payments:</t>
        </is>
      </c>
      <c r="B9" s="6" t="n">
        <v>3130</v>
      </c>
    </row>
    <row r="10">
      <c r="A10" s="4" t="inlineStr">
        <is>
          <t>Less: present value discount</t>
        </is>
      </c>
      <c r="B10" s="6" t="n">
        <v>-170</v>
      </c>
    </row>
    <row r="11">
      <c r="A11" s="4" t="inlineStr">
        <is>
          <t>Total lease liabilities</t>
        </is>
      </c>
      <c r="B11" s="5" t="n">
        <v>29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CHANGES IN STOCKHOLDERS' DEFICIT (Parenthetical)</t>
        </is>
      </c>
      <c r="B1" s="2" t="inlineStr">
        <is>
          <t>Dec. 31, 2023</t>
        </is>
      </c>
      <c r="C1" s="2" t="inlineStr">
        <is>
          <t>Dec. 31, 2022</t>
        </is>
      </c>
    </row>
    <row r="2">
      <c r="A2" s="4" t="inlineStr">
        <is>
          <t>Series C Preferred Stock</t>
        </is>
      </c>
      <c r="B2" s="4" t="inlineStr">
        <is>
          <t xml:space="preserve"> </t>
        </is>
      </c>
      <c r="C2" s="4" t="inlineStr">
        <is>
          <t xml:space="preserve"> </t>
        </is>
      </c>
    </row>
    <row r="3">
      <c r="A3" s="4" t="inlineStr">
        <is>
          <t>Temporary equity, shares percentage (as a percent)</t>
        </is>
      </c>
      <c r="B3" s="8" t="n">
        <v>0.15</v>
      </c>
      <c r="C3" s="8"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Retirement plan contributions</t>
        </is>
      </c>
      <c r="B4" s="13" t="n">
        <v>0.9</v>
      </c>
      <c r="C4" s="13" t="n">
        <v>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shares in Thousands</t>
        </is>
      </c>
      <c r="B1" s="2" t="inlineStr">
        <is>
          <t>Feb. 23, 2024</t>
        </is>
      </c>
      <c r="C1" s="2" t="inlineStr">
        <is>
          <t>Apr. 10, 2024</t>
        </is>
      </c>
      <c r="D1" s="2" t="inlineStr">
        <is>
          <t>Apr. 09, 2024</t>
        </is>
      </c>
      <c r="E1" s="2" t="inlineStr">
        <is>
          <t>Mar. 25, 2024</t>
        </is>
      </c>
      <c r="F1" s="2" t="inlineStr">
        <is>
          <t>Jan. 22, 2024</t>
        </is>
      </c>
      <c r="G1" s="2" t="inlineStr">
        <is>
          <t>Dec. 31, 2023</t>
        </is>
      </c>
      <c r="H1" s="2" t="inlineStr">
        <is>
          <t>Sep. 22, 2023</t>
        </is>
      </c>
      <c r="I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face value</t>
        </is>
      </c>
      <c r="B3" s="4" t="inlineStr">
        <is>
          <t xml:space="preserve"> </t>
        </is>
      </c>
      <c r="C3" s="4" t="inlineStr">
        <is>
          <t xml:space="preserve"> </t>
        </is>
      </c>
      <c r="D3" s="4" t="inlineStr">
        <is>
          <t xml:space="preserve"> </t>
        </is>
      </c>
      <c r="E3" s="4" t="inlineStr">
        <is>
          <t xml:space="preserve"> </t>
        </is>
      </c>
      <c r="F3" s="4" t="inlineStr">
        <is>
          <t xml:space="preserve"> </t>
        </is>
      </c>
      <c r="G3" s="5" t="n">
        <v>26400000</v>
      </c>
      <c r="H3" s="4" t="inlineStr">
        <is>
          <t xml:space="preserve"> </t>
        </is>
      </c>
      <c r="I3" s="5" t="n">
        <v>22800000</v>
      </c>
    </row>
    <row r="4">
      <c r="A4" s="4" t="inlineStr">
        <is>
          <t>Subsequent Event | Feedstock Supply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rmination consideration</t>
        </is>
      </c>
      <c r="B6" s="4" t="inlineStr">
        <is>
          <t xml:space="preserve"> </t>
        </is>
      </c>
      <c r="C6" s="5" t="n">
        <v>2000000</v>
      </c>
      <c r="D6" s="4" t="inlineStr">
        <is>
          <t xml:space="preserve"> </t>
        </is>
      </c>
      <c r="E6" s="5" t="n">
        <v>3000000</v>
      </c>
      <c r="F6" s="4" t="inlineStr">
        <is>
          <t xml:space="preserve"> </t>
        </is>
      </c>
      <c r="G6" s="4" t="inlineStr">
        <is>
          <t xml:space="preserve"> </t>
        </is>
      </c>
      <c r="H6" s="4" t="inlineStr">
        <is>
          <t xml:space="preserve"> </t>
        </is>
      </c>
      <c r="I6" s="4" t="inlineStr">
        <is>
          <t xml:space="preserve"> </t>
        </is>
      </c>
    </row>
    <row r="7">
      <c r="A7" s="4" t="inlineStr">
        <is>
          <t>Subsequent Event | Amendment Number Fourteen To The Senior Secured Credit Agreement | Tranche D Senior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5" t="n">
        <v>16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 Amendment Number Fourteen To The Senior Secured Credit Agreement | Tranche D Senior Credit Facility | New Fu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6" t="n">
        <v>2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verance</t>
        </is>
      </c>
      <c r="B15" s="5" t="n">
        <v>3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es payable including current portion of long-term debt, net</t>
        </is>
      </c>
      <c r="B16" s="6" t="n">
        <v>10494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t>
        </is>
      </c>
      <c r="B17" s="5" t="n">
        <v>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outstanding (in shares)</t>
        </is>
      </c>
      <c r="B18" s="6" t="n">
        <v>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imbursement for premium</t>
        </is>
      </c>
      <c r="B19" s="5" t="n">
        <v>18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Payment Obligatio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5" t="n">
        <v>30800000</v>
      </c>
      <c r="G22" s="4" t="inlineStr">
        <is>
          <t xml:space="preserve"> </t>
        </is>
      </c>
      <c r="H22" s="4" t="inlineStr">
        <is>
          <t xml:space="preserve"> </t>
        </is>
      </c>
      <c r="I22" s="4" t="inlineStr">
        <is>
          <t xml:space="preserve"> </t>
        </is>
      </c>
    </row>
    <row r="23">
      <c r="A23" s="4" t="inlineStr">
        <is>
          <t>Secured Intercompany Promissory Note | Sustainable Oil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value</t>
        </is>
      </c>
      <c r="B25" s="4" t="inlineStr">
        <is>
          <t xml:space="preserve"> </t>
        </is>
      </c>
      <c r="C25" s="4" t="inlineStr">
        <is>
          <t xml:space="preserve"> </t>
        </is>
      </c>
      <c r="D25" s="4" t="inlineStr">
        <is>
          <t xml:space="preserve"> </t>
        </is>
      </c>
      <c r="E25" s="4" t="inlineStr">
        <is>
          <t xml:space="preserve"> </t>
        </is>
      </c>
      <c r="F25" s="4" t="inlineStr">
        <is>
          <t xml:space="preserve"> </t>
        </is>
      </c>
      <c r="G25" s="5" t="n">
        <v>10900000</v>
      </c>
      <c r="H25" s="5" t="n">
        <v>15000000</v>
      </c>
      <c r="I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15</v>
      </c>
      <c r="I26" s="4" t="inlineStr">
        <is>
          <t xml:space="preserve"> </t>
        </is>
      </c>
    </row>
    <row r="27">
      <c r="A27" s="4" t="inlineStr">
        <is>
          <t>Secured Intercompany Promissory Note | Subsequent Event | Sustainable Oil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value</t>
        </is>
      </c>
      <c r="B29" s="4" t="inlineStr">
        <is>
          <t xml:space="preserve"> </t>
        </is>
      </c>
      <c r="C29" s="4" t="inlineStr">
        <is>
          <t xml:space="preserve"> </t>
        </is>
      </c>
      <c r="D29" s="5" t="n">
        <v>1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as a percent)</t>
        </is>
      </c>
      <c r="B30" s="4" t="inlineStr">
        <is>
          <t xml:space="preserve"> </t>
        </is>
      </c>
      <c r="C30" s="4" t="inlineStr">
        <is>
          <t xml:space="preserve"> </t>
        </is>
      </c>
      <c r="D30" s="8" t="n">
        <v>0.15</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89934</v>
      </c>
      <c r="C4" s="5" t="n">
        <v>-54109</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2923</v>
      </c>
      <c r="C6" s="6" t="n">
        <v>2380</v>
      </c>
    </row>
    <row r="7">
      <c r="A7" s="4" t="inlineStr">
        <is>
          <t>Loss on lower of cost or net realizable value adjustment on inventories</t>
        </is>
      </c>
      <c r="B7" s="6" t="n">
        <v>714</v>
      </c>
      <c r="C7" s="6" t="n">
        <v>319</v>
      </c>
    </row>
    <row r="8">
      <c r="A8" s="4" t="inlineStr">
        <is>
          <t>Depreciation and amortization</t>
        </is>
      </c>
      <c r="B8" s="6" t="n">
        <v>2062</v>
      </c>
      <c r="C8" s="6" t="n">
        <v>2425</v>
      </c>
    </row>
    <row r="9">
      <c r="A9" s="4" t="inlineStr">
        <is>
          <t>Accretion of asset retirement obligations</t>
        </is>
      </c>
      <c r="B9" s="6" t="n">
        <v>798</v>
      </c>
      <c r="C9" s="6" t="n">
        <v>931</v>
      </c>
    </row>
    <row r="10">
      <c r="A10" s="4" t="inlineStr">
        <is>
          <t>Change in fair value of Class B units</t>
        </is>
      </c>
      <c r="B10" s="6" t="n">
        <v>-8417</v>
      </c>
      <c r="C10" s="6" t="n">
        <v>-12665</v>
      </c>
    </row>
    <row r="11">
      <c r="A11" s="4" t="inlineStr">
        <is>
          <t>Change in fair value of Warrant Commitment Liability</t>
        </is>
      </c>
      <c r="B11" s="6" t="n">
        <v>0</v>
      </c>
      <c r="C11" s="6" t="n">
        <v>-4515</v>
      </c>
    </row>
    <row r="12">
      <c r="A12" s="4" t="inlineStr">
        <is>
          <t>Gain on loan forgiveness</t>
        </is>
      </c>
      <c r="B12" s="6" t="n">
        <v>0</v>
      </c>
      <c r="C12" s="6" t="n">
        <v>601</v>
      </c>
    </row>
    <row r="13">
      <c r="A13" s="4" t="inlineStr">
        <is>
          <t>Loss on impairment of contract asset</t>
        </is>
      </c>
      <c r="B13" s="6" t="n">
        <v>15618</v>
      </c>
      <c r="C13" s="6" t="n">
        <v>0</v>
      </c>
    </row>
    <row r="14">
      <c r="A14" s="4" t="inlineStr">
        <is>
          <t>Amortization of debt discount</t>
        </is>
      </c>
      <c r="B14" s="6" t="n">
        <v>3840</v>
      </c>
      <c r="C14" s="6" t="n">
        <v>2917</v>
      </c>
    </row>
    <row r="15">
      <c r="A15" s="4" t="inlineStr">
        <is>
          <t>Loss on extinguishment of debt</t>
        </is>
      </c>
      <c r="B15" s="6" t="n">
        <v>0</v>
      </c>
      <c r="C15" s="6" t="n">
        <v>3973</v>
      </c>
    </row>
    <row r="16">
      <c r="A16" s="4" t="inlineStr">
        <is>
          <t>Deferred income taxes</t>
        </is>
      </c>
      <c r="B16" s="6" t="n">
        <v>321</v>
      </c>
      <c r="C16" s="6" t="n">
        <v>-338</v>
      </c>
    </row>
    <row r="17">
      <c r="A17" s="3" t="inlineStr">
        <is>
          <t>Changes in operating assets and liabilities, net of effect of business acquisitions:</t>
        </is>
      </c>
      <c r="B17" s="4" t="inlineStr">
        <is>
          <t xml:space="preserve"> </t>
        </is>
      </c>
      <c r="C17" s="4" t="inlineStr">
        <is>
          <t xml:space="preserve"> </t>
        </is>
      </c>
    </row>
    <row r="18">
      <c r="A18" s="4" t="inlineStr">
        <is>
          <t>Accounts receivable</t>
        </is>
      </c>
      <c r="B18" s="6" t="n">
        <v>-881</v>
      </c>
      <c r="C18" s="6" t="n">
        <v>-39</v>
      </c>
    </row>
    <row r="19">
      <c r="A19" s="4" t="inlineStr">
        <is>
          <t>Inventories</t>
        </is>
      </c>
      <c r="B19" s="6" t="n">
        <v>2148</v>
      </c>
      <c r="C19" s="6" t="n">
        <v>-4106</v>
      </c>
    </row>
    <row r="20">
      <c r="A20" s="4" t="inlineStr">
        <is>
          <t>Prepaid expenses and other current assets</t>
        </is>
      </c>
      <c r="B20" s="6" t="n">
        <v>-314</v>
      </c>
      <c r="C20" s="6" t="n">
        <v>1457</v>
      </c>
    </row>
    <row r="21">
      <c r="A21" s="4" t="inlineStr">
        <is>
          <t>Long-term deposits</t>
        </is>
      </c>
      <c r="B21" s="6" t="n">
        <v>-4979</v>
      </c>
      <c r="C21" s="6" t="n">
        <v>31</v>
      </c>
    </row>
    <row r="22">
      <c r="A22" s="4" t="inlineStr">
        <is>
          <t>Accounts payable</t>
        </is>
      </c>
      <c r="B22" s="6" t="n">
        <v>3156</v>
      </c>
      <c r="C22" s="6" t="n">
        <v>2913</v>
      </c>
    </row>
    <row r="23">
      <c r="A23" s="4" t="inlineStr">
        <is>
          <t>Accrued liabilities</t>
        </is>
      </c>
      <c r="B23" s="6" t="n">
        <v>-7124</v>
      </c>
      <c r="C23" s="6" t="n">
        <v>6610</v>
      </c>
    </row>
    <row r="24">
      <c r="A24" s="4" t="inlineStr">
        <is>
          <t>Asset retirement obligations</t>
        </is>
      </c>
      <c r="B24" s="6" t="n">
        <v>-10</v>
      </c>
      <c r="C24" s="6" t="n">
        <v>-262</v>
      </c>
    </row>
    <row r="25">
      <c r="A25" s="4" t="inlineStr">
        <is>
          <t>Environmental liabilities</t>
        </is>
      </c>
      <c r="B25" s="6" t="n">
        <v>-555</v>
      </c>
      <c r="C25" s="6" t="n">
        <v>-456</v>
      </c>
    </row>
    <row r="26">
      <c r="A26" s="4" t="inlineStr">
        <is>
          <t>Operating lease obligations</t>
        </is>
      </c>
      <c r="B26" s="6" t="n">
        <v>298</v>
      </c>
      <c r="C26" s="6" t="n">
        <v>-686</v>
      </c>
    </row>
    <row r="27">
      <c r="A27" s="4" t="inlineStr">
        <is>
          <t>Net Cash Used in Operating Activities</t>
        </is>
      </c>
      <c r="B27" s="6" t="n">
        <v>-80336</v>
      </c>
      <c r="C27" s="6" t="n">
        <v>-52619</v>
      </c>
    </row>
    <row r="28">
      <c r="A28" s="3" t="inlineStr">
        <is>
          <t>Investing Activities:</t>
        </is>
      </c>
      <c r="B28" s="4" t="inlineStr">
        <is>
          <t xml:space="preserve"> </t>
        </is>
      </c>
      <c r="C28" s="4" t="inlineStr">
        <is>
          <t xml:space="preserve"> </t>
        </is>
      </c>
    </row>
    <row r="29">
      <c r="A29" s="4" t="inlineStr">
        <is>
          <t>Cash paid for intangible assets</t>
        </is>
      </c>
      <c r="B29" s="6" t="n">
        <v>0</v>
      </c>
      <c r="C29" s="6" t="n">
        <v>-40</v>
      </c>
    </row>
    <row r="30">
      <c r="A30" s="4" t="inlineStr">
        <is>
          <t>Cash paid for property, plant, and equipment</t>
        </is>
      </c>
      <c r="B30" s="6" t="n">
        <v>-53522</v>
      </c>
      <c r="C30" s="6" t="n">
        <v>-145203</v>
      </c>
    </row>
    <row r="31">
      <c r="A31" s="4" t="inlineStr">
        <is>
          <t>Proceeds from government grant</t>
        </is>
      </c>
      <c r="B31" s="6" t="n">
        <v>2406</v>
      </c>
      <c r="C31" s="6" t="n">
        <v>0</v>
      </c>
    </row>
    <row r="32">
      <c r="A32" s="4" t="inlineStr">
        <is>
          <t>Net Cash Used in Investing Activities</t>
        </is>
      </c>
      <c r="B32" s="6" t="n">
        <v>-51116</v>
      </c>
      <c r="C32" s="6" t="n">
        <v>-145243</v>
      </c>
    </row>
    <row r="33">
      <c r="A33" s="3" t="inlineStr">
        <is>
          <t>Financing Activities:</t>
        </is>
      </c>
      <c r="B33" s="4" t="inlineStr">
        <is>
          <t xml:space="preserve"> </t>
        </is>
      </c>
      <c r="C33" s="4" t="inlineStr">
        <is>
          <t xml:space="preserve"> </t>
        </is>
      </c>
    </row>
    <row r="34">
      <c r="A34" s="4" t="inlineStr">
        <is>
          <t>Proceeds received from exercise of stock options</t>
        </is>
      </c>
      <c r="B34" s="6" t="n">
        <v>9</v>
      </c>
      <c r="C34" s="6" t="n">
        <v>132</v>
      </c>
    </row>
    <row r="35">
      <c r="A35" s="4" t="inlineStr">
        <is>
          <t>Purchase of common stock at cost</t>
        </is>
      </c>
      <c r="B35" s="6" t="n">
        <v>0</v>
      </c>
      <c r="C35" s="6" t="n">
        <v>-16</v>
      </c>
    </row>
    <row r="36">
      <c r="A36" s="4" t="inlineStr">
        <is>
          <t>Proceeds received from the sale of preferred stock including deemed contribution from Senior Lenders and common stock warrants</t>
        </is>
      </c>
      <c r="B36" s="6" t="n">
        <v>0</v>
      </c>
      <c r="C36" s="6" t="n">
        <v>145000</v>
      </c>
    </row>
    <row r="37">
      <c r="A37" s="4" t="inlineStr">
        <is>
          <t>Payments of offering costs on preferred stock and warrants</t>
        </is>
      </c>
      <c r="B37" s="6" t="n">
        <v>0</v>
      </c>
      <c r="C37" s="6" t="n">
        <v>-8456</v>
      </c>
    </row>
    <row r="38">
      <c r="A38" s="4" t="inlineStr">
        <is>
          <t>Payments on notes payable and long-term debt</t>
        </is>
      </c>
      <c r="B38" s="6" t="n">
        <v>167</v>
      </c>
      <c r="C38" s="6" t="n">
        <v>-5370</v>
      </c>
    </row>
    <row r="39">
      <c r="A39" s="4" t="inlineStr">
        <is>
          <t>Payments on Bridge Loan</t>
        </is>
      </c>
      <c r="B39" s="6" t="n">
        <v>0</v>
      </c>
      <c r="C39" s="6" t="n">
        <v>-20000</v>
      </c>
    </row>
    <row r="40">
      <c r="A40" s="4" t="inlineStr">
        <is>
          <t>Borrowings on Bridge Loan</t>
        </is>
      </c>
      <c r="B40" s="6" t="n">
        <v>0</v>
      </c>
      <c r="C40" s="6" t="n">
        <v>7950</v>
      </c>
    </row>
    <row r="41">
      <c r="A41" s="4" t="inlineStr">
        <is>
          <t>Borrowings on other notes</t>
        </is>
      </c>
      <c r="B41" s="6" t="n">
        <v>2074</v>
      </c>
      <c r="C41" s="6" t="n">
        <v>2664</v>
      </c>
    </row>
    <row r="42">
      <c r="A42" s="4" t="inlineStr">
        <is>
          <t>Borrowings on Senior Credit Agreement</t>
        </is>
      </c>
      <c r="B42" s="6" t="n">
        <v>125797</v>
      </c>
      <c r="C42" s="6" t="n">
        <v>60000</v>
      </c>
    </row>
    <row r="43">
      <c r="A43" s="4" t="inlineStr">
        <is>
          <t>Net Cash Provided by Financing Activities</t>
        </is>
      </c>
      <c r="B43" s="6" t="n">
        <v>128047</v>
      </c>
      <c r="C43" s="6" t="n">
        <v>181904</v>
      </c>
    </row>
    <row r="44">
      <c r="A44" s="4" t="inlineStr">
        <is>
          <t>Effect of foreign currency exchange rate changes on cash</t>
        </is>
      </c>
      <c r="B44" s="6" t="n">
        <v>-323</v>
      </c>
      <c r="C44" s="6" t="n">
        <v>0</v>
      </c>
    </row>
    <row r="45">
      <c r="A45" s="4" t="inlineStr">
        <is>
          <t>Net Change in Cash and Restricted Cash</t>
        </is>
      </c>
      <c r="B45" s="6" t="n">
        <v>-3728</v>
      </c>
      <c r="C45" s="6" t="n">
        <v>-15958</v>
      </c>
    </row>
    <row r="46">
      <c r="A46" s="4" t="inlineStr">
        <is>
          <t>Cash and Restricted Cash at Beginning of Period</t>
        </is>
      </c>
      <c r="B46" s="6" t="n">
        <v>7464</v>
      </c>
      <c r="C46" s="6" t="n">
        <v>23422</v>
      </c>
    </row>
    <row r="47">
      <c r="A47" s="4" t="inlineStr">
        <is>
          <t>Cash and Restricted Cash at End of Period</t>
        </is>
      </c>
      <c r="B47" s="6" t="n">
        <v>3736</v>
      </c>
      <c r="C47" s="6" t="n">
        <v>7464</v>
      </c>
    </row>
    <row r="48">
      <c r="A48" s="3" t="inlineStr">
        <is>
          <t>Supplemental Disclosures of Cash Flow Information</t>
        </is>
      </c>
      <c r="B48" s="4" t="inlineStr">
        <is>
          <t xml:space="preserve"> </t>
        </is>
      </c>
      <c r="C48" s="4" t="inlineStr">
        <is>
          <t xml:space="preserve"> </t>
        </is>
      </c>
    </row>
    <row r="49">
      <c r="A49" s="4" t="inlineStr">
        <is>
          <t>Cash</t>
        </is>
      </c>
      <c r="B49" s="6" t="n">
        <v>1927</v>
      </c>
      <c r="C49" s="6" t="n">
        <v>5777</v>
      </c>
    </row>
    <row r="50">
      <c r="A50" s="4" t="inlineStr">
        <is>
          <t>Restricted cash</t>
        </is>
      </c>
      <c r="B50" s="6" t="n">
        <v>1809</v>
      </c>
      <c r="C50" s="6" t="n">
        <v>1585</v>
      </c>
    </row>
    <row r="51">
      <c r="A51" s="4" t="inlineStr">
        <is>
          <t>Restricted cash, net of current portion</t>
        </is>
      </c>
      <c r="B51" s="6" t="n">
        <v>0</v>
      </c>
      <c r="C51" s="6" t="n">
        <v>102</v>
      </c>
    </row>
    <row r="52">
      <c r="A52" s="4" t="inlineStr">
        <is>
          <t>Cash and Restricted Cash at End of Period</t>
        </is>
      </c>
      <c r="B52" s="6" t="n">
        <v>3736</v>
      </c>
      <c r="C52" s="6" t="n">
        <v>7464</v>
      </c>
    </row>
    <row r="53">
      <c r="A53" s="4" t="inlineStr">
        <is>
          <t>Cash Paid for Interest</t>
        </is>
      </c>
      <c r="B53" s="6" t="n">
        <v>105</v>
      </c>
      <c r="C53" s="6" t="n">
        <v>16354</v>
      </c>
    </row>
    <row r="54">
      <c r="A54" s="4" t="inlineStr">
        <is>
          <t>Debt discount related to Class B units issued to Senior Lenders</t>
        </is>
      </c>
      <c r="B54" s="6" t="n">
        <v>0</v>
      </c>
      <c r="C54" s="6" t="n">
        <v>3043</v>
      </c>
    </row>
    <row r="55">
      <c r="A55" s="4" t="inlineStr">
        <is>
          <t>Debt discount related to warrants issued to Senior Lenders</t>
        </is>
      </c>
      <c r="B55" s="6" t="n">
        <v>32565</v>
      </c>
      <c r="C55" s="6" t="n">
        <v>10732</v>
      </c>
    </row>
    <row r="56">
      <c r="A56" s="4" t="inlineStr">
        <is>
          <t>Operating lease right-of-use assets obtained in exchange for operating lease liabilities</t>
        </is>
      </c>
      <c r="B56" s="6" t="n">
        <v>98</v>
      </c>
      <c r="C56" s="6" t="n">
        <v>3957</v>
      </c>
    </row>
    <row r="57">
      <c r="A57" s="4" t="inlineStr">
        <is>
          <t>Lease modification due to change from finance lease to operating lease</t>
        </is>
      </c>
      <c r="B57" s="6" t="n">
        <v>0</v>
      </c>
      <c r="C57" s="6" t="n">
        <v>1398</v>
      </c>
    </row>
    <row r="58">
      <c r="A58" s="4" t="inlineStr">
        <is>
          <t>Issued and modified warrants for revenue contract modification (see Note I)</t>
        </is>
      </c>
      <c r="B58" s="6" t="n">
        <v>0</v>
      </c>
      <c r="C58" s="6" t="n">
        <v>15618</v>
      </c>
    </row>
    <row r="59">
      <c r="A59" s="4" t="inlineStr">
        <is>
          <t>Settlement of Warrant Commitment Liability through issuance of warrants</t>
        </is>
      </c>
      <c r="B59" s="6" t="n">
        <v>0</v>
      </c>
      <c r="C59" s="6" t="n">
        <v>14700</v>
      </c>
    </row>
    <row r="60">
      <c r="A60" s="4" t="inlineStr">
        <is>
          <t>In-kind interest added to principal balance of Senior Credit Agreement</t>
        </is>
      </c>
      <c r="B60" s="6" t="n">
        <v>78568</v>
      </c>
      <c r="C60" s="6" t="n">
        <v>30686</v>
      </c>
    </row>
    <row r="61">
      <c r="A61" s="4" t="inlineStr">
        <is>
          <t>EPC deferred payment included in purchases of property, plant, and equipment</t>
        </is>
      </c>
      <c r="B61" s="6" t="n">
        <v>444118</v>
      </c>
      <c r="C61" s="6" t="n">
        <v>128698</v>
      </c>
    </row>
    <row r="62">
      <c r="A62" s="4" t="inlineStr">
        <is>
          <t>Amounts included in accounts payable, accrued liabilities and other long-term liabilities for purchases of property, plant, and equipment</t>
        </is>
      </c>
      <c r="B62" s="6" t="n">
        <v>6244</v>
      </c>
      <c r="C62" s="6" t="n">
        <v>4552</v>
      </c>
    </row>
    <row r="63">
      <c r="A63" s="4" t="inlineStr">
        <is>
          <t>Capitalized interest added in property, plant, and equipment</t>
        </is>
      </c>
      <c r="B63" s="6" t="n">
        <v>121356</v>
      </c>
      <c r="C63" s="6" t="n">
        <v>55551</v>
      </c>
    </row>
    <row r="64">
      <c r="A64" s="4" t="inlineStr">
        <is>
          <t>Conversion of note payable and associated accrued interest to common shares</t>
        </is>
      </c>
      <c r="B64" s="6" t="n">
        <v>1168</v>
      </c>
      <c r="C64" s="6" t="n">
        <v>0</v>
      </c>
    </row>
    <row r="65">
      <c r="A65" s="4" t="inlineStr">
        <is>
          <t>Proceeds to be received from government grant associated with property, plant and equipment</t>
        </is>
      </c>
      <c r="B65" s="5" t="n">
        <v>205</v>
      </c>
      <c r="C6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49:12Z</dcterms:created>
  <dcterms:modified xmlns:dcterms="http://purl.org/dc/terms/" xmlns:xsi="http://www.w3.org/2001/XMLSchema-instance" xsi:type="dcterms:W3CDTF">2024-04-16T20:49:12Z</dcterms:modified>
</cp:coreProperties>
</file>